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and Divestiture" sheetId="8" state="visible" r:id="rId8"/>
    <sheet xmlns:r="http://schemas.openxmlformats.org/officeDocument/2006/relationships" name="Restructuring and Other Similar" sheetId="9" state="visible" r:id="rId9"/>
    <sheet xmlns:r="http://schemas.openxmlformats.org/officeDocument/2006/relationships" name="Revenue Recognition"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Accumulated Other Comprehensiv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Other Current Liabilitie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tirement Benefits" sheetId="21" state="visible" r:id="rId21"/>
    <sheet xmlns:r="http://schemas.openxmlformats.org/officeDocument/2006/relationships" name="Stock-Based Compensation" sheetId="22" state="visible" r:id="rId22"/>
    <sheet xmlns:r="http://schemas.openxmlformats.org/officeDocument/2006/relationships" name="Business Segment Information" sheetId="23" state="visible" r:id="rId23"/>
    <sheet xmlns:r="http://schemas.openxmlformats.org/officeDocument/2006/relationships" name="Guarantor Subsidiarie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structuring and Other Simil_2" sheetId="27" state="visible" r:id="rId27"/>
    <sheet xmlns:r="http://schemas.openxmlformats.org/officeDocument/2006/relationships" name="Revenue Recognition (Tables)"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Other Current Liabilities (Tabl"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Retirement Benefits (Tables)" sheetId="37" state="visible" r:id="rId37"/>
    <sheet xmlns:r="http://schemas.openxmlformats.org/officeDocument/2006/relationships" name="Stock-Based Compensation (Table" sheetId="38" state="visible" r:id="rId38"/>
    <sheet xmlns:r="http://schemas.openxmlformats.org/officeDocument/2006/relationships" name="Business Segment Information (T" sheetId="39" state="visible" r:id="rId39"/>
    <sheet xmlns:r="http://schemas.openxmlformats.org/officeDocument/2006/relationships" name="Guarantor Subsidiaries (Tables)" sheetId="40" state="visible" r:id="rId40"/>
    <sheet xmlns:r="http://schemas.openxmlformats.org/officeDocument/2006/relationships" name="Basis of Presentation and Sig_3" sheetId="41" state="visible" r:id="rId41"/>
    <sheet xmlns:r="http://schemas.openxmlformats.org/officeDocument/2006/relationships" name="Acquisitions and Divestiture (D" sheetId="42" state="visible" r:id="rId42"/>
    <sheet xmlns:r="http://schemas.openxmlformats.org/officeDocument/2006/relationships" name="Restructuring and Other Simil_3" sheetId="43" state="visible" r:id="rId43"/>
    <sheet xmlns:r="http://schemas.openxmlformats.org/officeDocument/2006/relationships" name="Restructuring and Other Simil_4" sheetId="44" state="visible" r:id="rId44"/>
    <sheet xmlns:r="http://schemas.openxmlformats.org/officeDocument/2006/relationships" name="Restructuring and Other Simil_5" sheetId="45" state="visible" r:id="rId45"/>
    <sheet xmlns:r="http://schemas.openxmlformats.org/officeDocument/2006/relationships" name="Revenue Recognition - Narrative" sheetId="46" state="visible" r:id="rId46"/>
    <sheet xmlns:r="http://schemas.openxmlformats.org/officeDocument/2006/relationships" name="Revenue Recognition - Revenue D" sheetId="47" state="visible" r:id="rId47"/>
    <sheet xmlns:r="http://schemas.openxmlformats.org/officeDocument/2006/relationships" name="Revenue Recognition - Change in" sheetId="48" state="visible" r:id="rId48"/>
    <sheet xmlns:r="http://schemas.openxmlformats.org/officeDocument/2006/relationships" name="Income Taxes (Details)" sheetId="49" state="visible" r:id="rId49"/>
    <sheet xmlns:r="http://schemas.openxmlformats.org/officeDocument/2006/relationships" name="Earnings per Share (Details)" sheetId="50" state="visible" r:id="rId50"/>
    <sheet xmlns:r="http://schemas.openxmlformats.org/officeDocument/2006/relationships" name="Stockholders' Equity - Roll For" sheetId="51" state="visible" r:id="rId51"/>
    <sheet xmlns:r="http://schemas.openxmlformats.org/officeDocument/2006/relationships" name="Stockholders' Equity - Narrativ"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Inventories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Other Current Liabilities (Deta" sheetId="59" state="visible" r:id="rId59"/>
    <sheet xmlns:r="http://schemas.openxmlformats.org/officeDocument/2006/relationships" name="Long-Term Debt - Summary of Deb" sheetId="60" state="visible" r:id="rId60"/>
    <sheet xmlns:r="http://schemas.openxmlformats.org/officeDocument/2006/relationships" name="Long-Term Debt - Narrative (Det" sheetId="61" state="visible" r:id="rId61"/>
    <sheet xmlns:r="http://schemas.openxmlformats.org/officeDocument/2006/relationships" name="Fair Value Measurements - Sched" sheetId="62" state="visible" r:id="rId62"/>
    <sheet xmlns:r="http://schemas.openxmlformats.org/officeDocument/2006/relationships" name="Fair Value Measurements - Narr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tirement Benefits - Schedule " sheetId="66" state="visible" r:id="rId66"/>
    <sheet xmlns:r="http://schemas.openxmlformats.org/officeDocument/2006/relationships" name="Retirement Benefits - Narrative"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Business Segment Information - " sheetId="70" state="visible" r:id="rId70"/>
    <sheet xmlns:r="http://schemas.openxmlformats.org/officeDocument/2006/relationships" name="Business Segment Information _2" sheetId="71" state="visible" r:id="rId71"/>
    <sheet xmlns:r="http://schemas.openxmlformats.org/officeDocument/2006/relationships" name="Guarantor Subsidiaries - Conden" sheetId="72" state="visible" r:id="rId72"/>
    <sheet xmlns:r="http://schemas.openxmlformats.org/officeDocument/2006/relationships" name="Guarantor Subsidiaries - Cond_2" sheetId="73" state="visible" r:id="rId73"/>
    <sheet xmlns:r="http://schemas.openxmlformats.org/officeDocument/2006/relationships" name="Guarantor Subsidiaries - Cond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475</t>
        </is>
      </c>
    </row>
    <row r="9">
      <c r="A9" s="4" t="inlineStr">
        <is>
          <t>Entity Registrant Name</t>
        </is>
      </c>
      <c r="B9" s="4" t="inlineStr">
        <is>
          <t>ZURN WATER SOLUTIONS CORPORATION</t>
        </is>
      </c>
    </row>
    <row r="10">
      <c r="A10" s="4" t="inlineStr">
        <is>
          <t>Entity Incorporation, State or Country Code</t>
        </is>
      </c>
      <c r="B10" s="4" t="inlineStr">
        <is>
          <t>DE</t>
        </is>
      </c>
    </row>
    <row r="11">
      <c r="A11" s="4" t="inlineStr">
        <is>
          <t>Entity Tax Identification Number</t>
        </is>
      </c>
      <c r="B11" s="4" t="inlineStr">
        <is>
          <t>20-5197013</t>
        </is>
      </c>
    </row>
    <row r="12">
      <c r="A12" s="4" t="inlineStr">
        <is>
          <t>Entity Address, Address Line One</t>
        </is>
      </c>
      <c r="B12" s="4" t="inlineStr">
        <is>
          <t>511 W. Freshwater Way</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4</t>
        </is>
      </c>
    </row>
    <row r="16">
      <c r="A16" s="4" t="inlineStr">
        <is>
          <t>City Area Code</t>
        </is>
      </c>
      <c r="B16" s="4" t="inlineStr">
        <is>
          <t>414</t>
        </is>
      </c>
    </row>
    <row r="17">
      <c r="A17" s="4" t="inlineStr">
        <is>
          <t>Local Phone Number</t>
        </is>
      </c>
      <c r="B17" s="4" t="inlineStr">
        <is>
          <t>643-3739</t>
        </is>
      </c>
    </row>
    <row r="18">
      <c r="A18" s="4" t="inlineStr">
        <is>
          <t>Entity Information, Former Legal or Registered Name</t>
        </is>
      </c>
      <c r="B18" s="4" t="inlineStr">
        <is>
          <t>REXNORD CORPORATION</t>
        </is>
      </c>
    </row>
    <row r="19">
      <c r="A19" s="4" t="inlineStr">
        <is>
          <t>Title of Each Class</t>
        </is>
      </c>
      <c r="B19" s="4" t="inlineStr">
        <is>
          <t>Common Stock, $.01 par value</t>
        </is>
      </c>
    </row>
    <row r="20">
      <c r="A20" s="4" t="inlineStr">
        <is>
          <t>Trading Symbol(s)</t>
        </is>
      </c>
      <c r="B20" s="4" t="inlineStr">
        <is>
          <t>ZWS</t>
        </is>
      </c>
    </row>
    <row r="21">
      <c r="A21" s="4" t="inlineStr">
        <is>
          <t>Name of Each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1349513</v>
      </c>
    </row>
    <row r="29">
      <c r="A29" s="4" t="inlineStr">
        <is>
          <t>Entity Central Index Key</t>
        </is>
      </c>
      <c r="B29" s="4" t="inlineStr">
        <is>
          <t>0001439288</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A performance obligation is a promise in a contract to transfer a distinct good or service to the customer, and is the unit of account in ASC 606, Revenue from Contracts with Customers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densed consolidated statements of operations. The Company classifies shipping and handling fees billed to customers as net sales and the corresponding costs are classified as Cost of sales in the condensed consolidated statements of operations. Revenue by Category Prior to the closing of the Transaction, the Company had two business segments, Process &amp; Motion Control and Water Management. The following tables present the Company's revenue disaggregated by customer type and originating geography (in millions): Three Months Ended Nine Months Ended September 30, 2021 September 30, 2020 September 30, 2021 September 30, 2020 Original equipment manufacturers/end users $ 179.5 $ 167.6 $ 537.1 $ 526.8 Maintenance, repair, and operations 148.0 126.3 435.9 405.1 Total Process &amp; Motion Control $ 327.5 $ 293.9 $ 973.0 $ 931.9 Water safety, quality, flow control and conservation $ 215.0 $ 187.2 $ 630.7 $ 521.4 Water infrastructure 14.7 12.5 47.9 36.4 Total Water Management $ 229.7 $ 199.7 $ 678.6 $ 557.8 Three Months Ended Nine Months Ended Process &amp; Motion Control Water Management Process &amp; Motion Control Water Management United States and Canada $ 201.1 $ 228.4 $ 590.7 $ 675.0 Europe 74.7 — 229.0 — Rest of world 51.7 1.3 153.3 3.6 Total $ 327.5 $ 229.7 $ 973.0 $ 678.6 Three Months Ended Nine Months Ended Process &amp; Motion Control Water Management Process &amp; Motion Control Water Management United States and Canada $ 168.6 $ 194.7 $ 569.1 $ 546.0 Europe 75.7 — 223.6 — Rest of world 49.6 5.0 139.2 11.8 Total $ 293.9 $ 199.7 $ 931.9 $ 557.8 Contract Balances For substantially all of the Company's Process &amp; Motion Control and Water Management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The Company receives payment from customers based on the contractual billing schedule and specific performance requirements established in the contract. Billings are recorded as accounts receivable when an unconditional right to the contractual consideration exists. Contract assets arise when the Company performs by transferring goods or services to a customer before the customer pays consideration, or before the customer’s payment is due. A contract liability exists when the Company has received consideration or the amount is due from the customer in advance of revenue recognition. Contract liabilities and contract assets are recognized in Other current liabilities and Receivables, net, respectively, in the Company's condensed consolidated balance sheets. The following table presents changes in the Company’s contract assets and liabilities during the nine months ended September 30, 2021 (in millions): Balance Sheet Classification December 31, 2020 Additions Deductions September 30, 2021 Contract assets Receivables, net $ 0.1 $ — $ (0.1) $ — Contract liabilities (1) Other current liabilities $ 4.0 $ 2.1 $ (1.5) $ 4.6 ____________________ (1) Contract liabilities are reduced when revenue is recognized. Backlog The Company has a backlog of $470.8 million as of September 30, 2021, which represents the most likely amount of consideration expected to be received in satisfying the remaining backlog under open contracts. The Company has elected to use the optional exemption provided by ASC 606-10-50-14A for variable consideration, and has not included estimated rebates in the amount of unsatisfied performance obligations. The Company expects to recognize approximately 69% of the unsatisfied performance obligations as revenue in the remaining three months of the year ending December 31, 2021, and the remaining approximately 31% in 2022 and beyond.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capitalization. As of September 30, 2021, the contract assets capitalized, as well as amortization recognized in the three and nine months ended September 30, 2021, are not significant and there have been no impairment losses recognized. Allowance for Doubtful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provision for income taxes for all periods presented is based on an estimated effective income tax rate for the respective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higher than the U.S. federal statutory rate, state tax rates in the jurisdictions where the Company does business and the Company's ability to utilize various tax credits, capital loss and net operating loss (“NOL”) carryforwards. The Company regularly reviews its deferred tax assets for recoverability and valuation allowances are established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continues to maintain a full valuation allowance against U.S. federal and state capital loss carryforwards and a partial valuation allowance against certain foreign NOL carryforwards and other related foreign deferred tax assets, as well as certain U.S. state NOL carryforwards. Future changes to the balances of these valuation allowances, as a result of this continued review and analysis by the Company, could result in a material impact to the financial statements for such period of change. The income tax provision was $17.9 million in the three months ended September 30, 2021, compared to $16.1 million in the three months ended September 30, 2020. The effective income tax rate for the three months ended September 30, 2021, was 22.9% versus 26.2% in the three months ended September 30, 2020. The effective income tax rate for the three months ended September 30, 2021 was slightly above the U.S. federal statutory rate of 21% primarily due to the accrual of foreign income taxes, which are generally above the U.S. federal statutory rate, the accrual of additional income taxes associated with global intangible low-taxed income (“GILTI”), the accrual of unrecognized income tax benefits in which such realization is not deemed more-likely-than-not, the accrual of additional income taxes associated with compensation deduction limitations under Section 162(m) of the Internal Revenue Code and the accrual of various state income taxes, substantially offset by the recognition of income tax benefits associated with the reduction in the liability originally recorded on the expatriation of certain foreign branch assets and the recognition of income tax benefits associated with share-based payments and foreign-derived intangible income (“FDII”). The effective income tax rate for the three months ended September 30, 2020 was above the U.S. federal statutory rate of 21% primarily due to the accrual of foreign income taxes, which are generally above the U.S. federal statutory rate, the accrual of additional income taxes associated with GILTI and compensation deduction limitations under Section 162(m) of the Internal Revenue Code, and the accrual of various state income taxes, partially offset by the recognition of income tax benefits associated with FDII. The income tax provision was $55.6 million in the nine months ended September 30, 2021, compared to $39.7 million in the nine months ended September 30, 2020. The effective income tax rate for the nine months ended September 30, 2021 was 23.3% versus 26.5% for the nine months ended September 30, 2020. The effective income tax rate for the nine months ended September 30, 2021 was above the U.S. federal statutory rate of 21% primarily due to the accrual of foreign income taxes, which are generally above the U.S. federal statutory rate, the accrual of additional income taxes associated with GILTI, the accrual of unrecognized income tax benefits in which such realization is not deemed more-likely-than-not, the accrual of additional income taxes associated with compensation deduction limitations under Section 162(m) of the Internal Revenue Code and the accrual of various state income taxes, partially offset by the recognition of a discrete foreign financing-related income tax benefit, the recognition of income tax benefits associated with the reduction in the liability originally recorded on the expatriation of certain foreign branch assets, the recognition of certain previously unrecognized tax benefits due to the lapse of the applicable statutes of limitations and the recognition of income tax benefits associated with share-based payments and FDII. The effective income tax rate for the nine months ended September 30, 2020 was above the U.S. federal statutory rate of 21% primarily due to the accrual of foreign income taxes, which are generally above the U.S. federal statutory rate, the accrual of additional income taxes associated with GILTI and compensation deduction limitations under Section 162(m) of the Internal Revenue Code, the accrual of withholding taxes associated with foreign dividends, and the accrual of various state income taxes, partially offset by the recognition of certain previously unrecognized tax benefits due to the lapse of the applicable statutes of limitations as well as the recognition of income tax benefits associated with share-based payments and FDII. The Company’s total liability for net unrecognized tax benefits as of September 30, 2021 and December 31, 2020 was $18.5 million and $18.6 million, respectively. The Company recognizes accrued interest and penalties related to unrecognized income tax benefits in income tax expense. As of September 30, 2021 and December 31, 2020, the total amount of gross, unrecognized income tax benefits included accrued interest and penalties of $1.5 million and $1.6 million, respectively. The Company recognized $0.2 million and $(0.4) million of net interest and penalties as income tax expense (benefit) during the nine months ended September 30, 2021 and September 30, 2020, respectively. 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During the three months ended June 30, 2020, the Internal Revenue Service (the “IRS”) completed an income tax examination of the Company’s U.S. consolidated federal income tax returns for the tax years ended March 31, 2016 and 2017. The Company paid approximately $1.5 million upon the conclusion of such examination, all of which was previously accrued in the Company’s financial statements. During the three months ended March 31, 2020, the German tax authorities concluded an examination of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net income per share is computed by dividing net income from continuing operations, income from discontinued operations, net of tax and net income attributable to Zurn by the corresponding weighted average number of common shares outstanding for the period. Diluted net income per share is computed based on the weighted average common shares outstanding increased by the number of incremental shares that would have been outstanding if the potential dilutive shares were issued through the exercise of outstanding stock options or release of outstanding restricted stock units and performance stock units to purchase common shares, except when the effect would be anti-dilutive. The computation of diluted net income per share for each of the three and nine months ended September 30, 2021, excludes zero and 0.2 million shares, respectively, related to equity awards due to their anti-dilutive effects. The computation of diluted net income per share for the three and nine months ended September 30, 2020 excludes 0.8 million and 1.0 million related to equity awards due to their anti-dilutive effec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Stockholders' equity consists of the following (in millions): Common stock Additional paid-in capital Retained earnings Accumulated other comprehensive loss Non-controlling interest Total stockholders’ equity Balance at December 31, 2019 $ 1.2 $ 1,320.9 $ 147.9 $ (104.4) $ 2.6 $ 1,368.2 Total comprehensive income (loss) — — 28.5 (20.0) 0.1 8.6 Stock-based compensation expense — 8.2 — — — 8.2 Proceeds from exercise of stock options — 19.2 — — — 19.2 Repurchase of common stock — — (80.7) — — (80.7) Common stock dividends ($0.08 per share) — — (9.8) — — (9.8) Balance at March 31, 2020 1.2 1,348.3 85.9 (124.4) 2.7 1,313.7 Total comprehensive income — — 35.6 6.3 0.2 42.1 Stock-based compensation expense — 10.6 — — — 10.6 Proceeds from exercise of stock options — 6.3 — — — 6.3 Taxes withheld and paid on employees' share-based payment awards — (9.4) — — — (9.4) Common stock dividends ($0.08 per share) — — (9.6) — — (9.6) Balance at June 30, 2020 1.2 1,355.8 111.9 (118.1) 2.9 1,353.7 Total comprehensive income — — 45.4 12.9 — 58.3 Stock-based compensation expense — 10.1 — — — 10.1 Proceeds from exercise of stock options — 0.9 — — — 0.9 Repurchase of common stock — — (15.0) — — (15.0) Common stock dividends ($0.08 per share) — — (9.6) — — (9.6) Balance at September 30, 2020 $ 1.2 $ 1,366.8 $ 132.7 $ (105.2) $ 2.9 $ 1,398.4 Common stock (1) Additional Retained Accumulated Non-controlling interest (2) Total Balance at December 31, 2020 $ 1.2 $ 1,392.9 $ 116.0 $ (73.8) $ 3.0 $ 1,439.3 Total comprehensive income (loss) — — 50.0 (1.8) 0.1 48.3 Stock-based compensation expense — 14.2 — — — 14.2 Proceeds from exercise of stock options — 2.8 — — — 2.8 Repurchase of common stock — — (0.9) — — (0.9) Common stock dividends ($0.09 per share) — — (10.8) — — (10.8) Balance at March 31, 2021 1.2 1,409.9 154.3 (75.6) 3.1 1,492.9 Total comprehensive income — — 73.2 5.3 0.1 78.6 Stock-based compensation expense — 11.6 — — — 11.6 Proceeds from exercise of stock options — 16.6 — — — 16.6 Taxes withheld and paid on employees' share-based payment awards — (1.4) — — — (1.4) Common stock dividends ($0.09 per share) — — (10.8) — — (10.8) Balance at June 30, 2021 1.2 1,436.7 216.7 (70.3) 3.2 1,587.5 Total comprehensive income (loss) — — 64.1 (10.3) — 53.8 Stock-based compensation expense — 11.3 — — — 11.3 Proceeds from exercise of stock options — 4.1 — — — 4.1 Common stock dividends ($0.09 per share) — — (11.0) — — (11.0) Balance at September 30, 2021 $ 1.2 $ 1,452.1 $ 269.8 $ (80.6) $ 3.2 $ 1,645.7 ____________________ (1) For the three and nine months ended September 30, 2021, the Company issued 282,402 and 1,820,879 shares of common stock upon the exercise of stock options, vesting of restricted stock units, and for other common stock awards, respectively. (2) On November 24, 2020, the Company acquired the remaining 30% non-controlling interest associated with one Process &amp; Motion Control joint venture for a cash purchase price of $0.3 million. Following this transaction, represents a 5% non-controlling interest in one remaining Process &amp; Motion Control controlled subsidiary. During fiscal 2015, the Company's Board of Directors approved a common stock repurchase program (the "Repurchase Program") authorizing the repurchase of up to $200.0 million of the Company's common stock from time to time on the open market or in privately negotiated transactions. On January 27, 2020, the Company's Board of Directors approved increasing the remaining share repurchase authority under the Repurchase Program to $300.0 million. The Repurchase Program does not require the Company to acquire any particular amount of common stock and does not specify the timing of purchases or the prices to be paid. During the nine months ended September 30, 2021 , the Company repurchased 22,300 shares of common stock for a total cost of $0.9 million at a weighted average price of $39.27 per share. During the three months ended September 30, 2020, the Company repurchased 500,050 shares of common stock at a total cost of $15.0 million at a weighted average price of $30.02 per share. During the nine months ended September 30, 2020, the Company repurchased 3.5 million shares of common stock at a total cost of $95.7 million at a weighted average price of $27.62 per share. The repurchased shares were canceled by the Company upon receipt. A total of approximately $162.8 million of the existing authority remained under the Repurchase Program at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Accumulated Other Comprehensive Loss The changes in accumulated other comprehensive loss, net of tax, for the nine months ended September 30, 2021, are as follows (in millions): Foreign Currency Translation Pension and Postretirement Plans Total Balance at December 31, 2020 $ (46.0) $ (27.8) $ (73.8) Other comprehensive loss before reclassifications (6.6) — (6.6) Amounts reclassified from accumulated other comprehensive loss — (0.2) (0.2) Net current period other comprehensive loss (6.6) (0.2) (6.8) Balance at September 30, 2021 $ (52.6) $ (28.0) $ (80.6) The following table summarizes the amounts reclassified from accumulated other comprehensive loss to net income during the three and nine months ended September 30, 2021 and September 30, 2020 (in millions): Three Months Ended Nine Months Ended September 30, 2021 September 30, 2020 September 30, 2021 September 30, 2020 Income Statement Line Pension and other postretirement plans Amortization of prior service credit $ — $ (0.1) $ (0.2) $ (0.3) Other income (expense), net Provision for income taxes — — — — Total net of tax $ — $ (0.1) $ (0.2) $ (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1</t>
        </is>
      </c>
    </row>
    <row r="3">
      <c r="A3" s="3" t="inlineStr">
        <is>
          <t>Inventory, Net [Abstract]</t>
        </is>
      </c>
    </row>
    <row r="4">
      <c r="A4" s="4" t="inlineStr">
        <is>
          <t>Inventories</t>
        </is>
      </c>
      <c r="B4" s="4" t="inlineStr">
        <is>
          <t xml:space="preserve">Inventories The major classes of inventories are summarized as follows (in millions): September 30, 2021 December 31, 2020 Finished goods $ 182.5 $ 164.6 Work in progress 42.4 38.6 Purchased components 89.9 70.6 Raw materials 76.2 53.4 Inventories at First-in, First-Out ("FIFO") cost 391.0 327.2 Adjustment to state inventories at Last-in, First-Out ("LIFO") cost (4.6) 2.9 $ 386.4 $ 3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The changes in the net carrying value of goodwill for the nine months ended September 30, 2021, by operating segment are presented below (in millions): Process &amp; Motion Control Water Management Consolidated Net carrying amount as of December 31, 2020 $ 1,125.3 $ 244.8 $ 1,370.1 Currency translation adjustments (0.6) 0.5 (0.1) Acquisition (1) — 2.7 2.7 Purchase accounting adjustments (1) — 0.3 0.3 Net carrying amount as of September 30, 2021 $ 1,124.7 $ 248.3 $ 1,373.0 ____________________ (1) Refer to Note 2, Acquisitions and Divestiture for additional information regarding acquisitions. The gross carrying amount and accumulated amortization for each major class of identifiable intangible assets as of September 30, 2021 and December 31, 2020 are as follows (in millions): September 30, 2021 Weighted Average Useful Life Gross Carrying Amount Accumulated Amortization Net Carrying Amount Intangible assets subject to amortization: Patents 10 years $ 52.1 $ (42.8) $ 9.3 Customer relationships (including distribution network) 14 years 781.7 (597.7) 184.0 Tradenames 13 years 43.9 (19.4) 24.5 Intangible assets not subject to amortization - tradenames 280.9 — 280.9 Total intangible assets, net 13 years $ 1,158.6 $ (659.9) $ 498.7 December 31, 2020 Weighted Average Useful Life Gross Carrying Amount Accumulated Amortization Net Carrying Amount Intangible assets subject to amortization: Patents 10 years $ 52.0 $ (42.2) $ 9.8 Customer relationships (including distribution network) 14 years 784.9 (578.0) 206.9 Tradenames 13 years 44.1 (17.1) 27.0 Intangible assets not subject to amortization - tradenames 280.9 — 280.9 Total intangible assets, net 13 years $ 1,161.9 $ (637.3) $ 524.6 Intangible asset amortization expense totaled $9.1 million and $27.6 million for the three and nine months ended September 30, 2021. Intangible asset amortization expense totaled $9.0 million and $27.1 million for the three and nine months ended September 30, 2020. Customer relationships acquired during the nine months ended September 30, 2021 were assigned a weighted average useful life of 10 years. The Company expects to recognize amortization expense on the intangible assets subject to amortization of $36.7 million in the year ending December 31, 2021 (inclusive of the $27.6 million of amortization expense recognized in the nine months ended September 30, 2021), $21.1 million in 2022, $18.6 million in 2023, $18.5 million in 2024, $17.4 million in 2025 and $16.4 million in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Other Current Liabilities Other current liabilities are summarized as follows (in millions): September 30, 2021 December 31, 2020 Contract liabilities $ 4.6 $ 4.0 Sales rebates 48.1 35.7 Commissions 8.7 5.9 Restructuring and other similar charges (1) 3.0 6.8 Product warranty (2) 7.3 8.9 Risk management (3) 12.5 10.5 Legal and environmental 3.3 2.4 Taxes, other than income taxes 9.7 7.7 Income tax payable 16.8 14.5 Interest payable 7.4 1.4 Current portion of operating lease liability 14.6 13.3 Other 14.3 14.5 $ 150.3 $ 125.6 ____________________ (1) See more information related to the restructuring obligations within Note 3, Restructuring and Other Similar Charges. (2) See more information related to the product warranty obligations within Note 14, Commitments and Contingencies. (3) Includes projected liabilities related to losses arising from automobile, general and product liability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is summarized as follows (in millions): September 30, 2021 December 31, 2020 Term loan (1) $ 622.2 $ 621.5 4.875% Senior Notes due 2025 (2) 496.9 496.3 Finance leases and other subsidiary debt 72.7 73.8 Total 1,191.8 1,191.6 Less current maturities 2.5 2.4 Long-term debt $ 1,189.3 $ 1,189.2 ____________________ (1) Includes unamortized debt issuance costs of $2.8 million and $3.5 million at September 30, 2021 and December 31, 2020, respectively. (2) Includes unamortized debt issuance costs of $3.1 million and $3.7 million at September 30, 2021 and December 31, 2020, respectively. Senior Secured Credit Facility At September 30, 2021, the Company’s Third Amended and Restated First Lien Credit Agreement, as amended (the “Credit Agreement”), is funded by a syndicate of banks and other financial institutions and provides for (i) a $725.0 million term loan facility, which was reduced to $625.0 million as a result of a December 2019 voluntary prepayment, and (ii) a $264.0 million revolving credit facility. The term loan facility has a maturity date of August 21, 2024, and there are no required principal payments due or scheduled under the term debt until the maturity date. As of September 30, 2021 and for the nine month period then ended , the borrowings under the Term Loan had a weighted-average effective interest rate of 1.83% and 1.86% , respectively. No amounts were borrowed under the revolving credit facility at September 30, 2021 or December 31, 2020; however, $8.2 million and $3.0 million of the revolving credit facility were considered utilized in connection with outstanding letters of credit at September 30, 2021 and December 31, 2020, respectively. As of September 30, 2021 , the Company was in compliance with all applicable covenants under the Credit Agreement, including compliance with a maximum permitted total net leverage ratio (the Company's sole financial maintenance covenant under the revolving credit facility discussed below) of 6.75 to 1.0. The Company's total net leverage ratio was 1.7 to 1.0 as of September 30, 2021 . 4.875% Senior Notes due 2025 On December 7, 2017, the Company issued $500.0 million aggregate principal amount of 4.875% senior notes due 2025 (the “Notes”). The Notes were issued by RBS Global, Inc. and Rexnord LLC (Company subsidiaries; collectively, the “Issuers”) pursuant to an Indenture, dated as of December 7, 2017 (the “Indenture”), by and among the Issuers, the domestic subsidiaries of the Company (with certain exceptions) as guarantors named therein (the “Subsidiary Guarantors”) and Wells Fargo Bank, National Association (the “Trustee”). The Notes are general senior unsecured obligations of the Issuers. Zurn Water Solutions Corporation separately entered into a Parent Guarantee with the Trustee whereby it guaranteed certain obligations of the Issuers under the Indenture. The Notes pay interest semi-annually on June 15 and December 15. Accounts Receivable Securitization Program On May 17, 2021, the Company terminated it's $100.0 million accounts receivable securitization facility with Mizuho Bank, Ltd (the “Securitization”). At December 31, 2020, the Company's total borrowing capacity under the Securitization was $85.7 million based on the then-current accounts receivable balances. As of December 31, 2020, no amounts were borrowed under the Securitization. In addition, $7.5 million of available borrowing capacity under the Securitization was considered utilized in connection with outstanding letters of credit at December 31, 2020. See Note 11, Long-Term Debt to the audited consolidated financial statements of the Company's Transition Report on Form 10-K for the Transition Period ended December 31, 2020 for further information regarding long-term debt. Debt Commitment Letters related to Transaction with Regal In connection with the Company’s then proposed transaction with Regal discussed in Note 1, on February 14, 2021, the Company entered into a debt commitment letter (the “Debt Commitment Letter”) and related fee letters with Credit Suisse AG, Cayman Islands Branch (“CS”) and Credit Suisse Loan Funding LLC, pursuant to which, and subject to the terms and conditions set forth therein, CS committed to provide up to $708.0 million in an aggregate principal amount of senior term loans under a senior secured term loan facility (“Term Loan Facility”) and up to $200.0 million in an aggregate principal amount of senior revolving loans under a senior secured revolving credit facility. The proceeds of the loans under the Term Loan Facility may be used by the Company, together with a dividend from Land Newco, Inc., then a wholly-owned indirect subsidiary of the Company (“Land”) and cash on RBS Global, Inc.’s balance sheet, (a) to redeem or prepay in full (i) all obligations currently outstanding under the Credit Agreement and (ii) the 4.875% senior unsecured notes due 2025; (b) to pay fees and expenses in connection with the transactions; and (c) for general corporate purposes. In connection with the then proposed transaction, Land also entered into a commitment letter dated as of February 15, 2021 (which is referred to as the “Land Commitment Letter”) with certain financial institutions (which is referred to as the “Land Commitment Parties”), pursuant to which the Land Commitment Parties committed to provide senior bridge loans under a 364-day senior bridge loan credit facility in an aggregate principal amount of up to approximately $486.8 million (which is referred to as the “Land Bridge Facility”), subject to the terms and conditions of the Land Commitment Letter. On May 14, 2021 Land entered into a credit agreement with JPMorgan Chase Bank, N.A., as Administrative Agent and the lenders named therein, providing for a delayed draw term loan facility with commitments thereunder in an aggregate principal amount of approximately $486.8 million, maturing on August 25, 2023 (which is referred to as the “DDTL Facility”). Subject to satisfaction of the conditions therein, the DDTL Facility may be drawn in connection with the consummation of the Transactions in order to fund a payment from Land to Rexnord LLC of up to approximately $486.6 million pursuant the terms of the Separation Agreement entered into in connection with the Transaction (which is referred to as the "Land Cash Payment"). The loans under the DDTL Facility will bear interest at floating rates, plus an applicable margin determined by reference to a consolidated funded debt to consolidated EBITDA ratio or at an alternative base rate. Upon the effectiveness of the DDTL Facility, the Land Commitment Letter and the commitments thereunder were terminated. No amounts were able to be drawn under the DDTL Facility until the closing. Regal has agreed to indemnify Zurn with respect to certain aspects of the DDTL Facility. See Note 19, Subsequent Events, for additional information related to changes in the Company's debt structure subsequent to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 Quoted prices for identical instruments in active markets. • Level 2 - Quoted prices for similar instruments; quoted prices for identical or similar instruments in markets that are not active; and model-derived valuations in which all significant inputs or significant value-drivers are observable. • Level 3 -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Financial Instruments The Company has a nonqualified deferred compensation plan where assets are invested in mutual funds and corporate-owned life insurance contracts held in a rabbi trust, which is restricted for payments to participants of the plan. The Company has elected to use the fair value option for the mutual funds, which are measured using quoted prices of identical instruments in active markets categorized as Level 1. Corporate-owned life insurance contracts are recorded at cash surrender value, which is provided by a third party and reflects the net asset value of the underlying publicly traded mutual funds categorized as Level 2. The deferred compensation assets are classified within other assets on the condensed consolidated balance sheets. Deferred compensation liabilities are measured at fair value based on quoted prices of identical instruments to the investment vehicles selected by the participants categorized as Level 1. Deferred compensation liabilities are classified within other liabilities on the condensed consolidated balance sheets. The following table provides a summary of the Company's assets and liabilities that were recognized at fair value on a recurring basis as of September 30, 2021 and December 31, 2020 (in millions): Fair Value as of September 30, 2021 Level 1 Level 2 Level 3 Total Deferred compensation assets $ 3.0 $ 11.4 $ — $ 14.4 Deferred compensation liabilities 15.0 — — 15.0 Fair Value as of December 31, 2020 Level 1 Level 2 Level 3 Total Deferred compensation assets $ 1.0 $ 10.7 $ — $ 11.7 Deferred compensation liabilities 11.9 — — 11.9 There were no transfers of assets between levels at September 30, 2021 and December 31, 2020, respectively. Fair Value of Non-Derivative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477.6</v>
      </c>
      <c r="C3" s="6" t="n">
        <v>255.6</v>
      </c>
    </row>
    <row r="4">
      <c r="A4" s="4" t="inlineStr">
        <is>
          <t>Receivables, net</t>
        </is>
      </c>
      <c r="B4" s="7" t="n">
        <v>333.2</v>
      </c>
      <c r="C4" s="7" t="n">
        <v>274.8</v>
      </c>
    </row>
    <row r="5">
      <c r="A5" s="4" t="inlineStr">
        <is>
          <t>Inventories</t>
        </is>
      </c>
      <c r="B5" s="7" t="n">
        <v>386.4</v>
      </c>
      <c r="C5" s="7" t="n">
        <v>330.1</v>
      </c>
    </row>
    <row r="6">
      <c r="A6" s="4" t="inlineStr">
        <is>
          <t>Income tax receivable</t>
        </is>
      </c>
      <c r="B6" s="7" t="n">
        <v>8.4</v>
      </c>
      <c r="C6" s="7" t="n">
        <v>9.800000000000001</v>
      </c>
    </row>
    <row r="7">
      <c r="A7" s="4" t="inlineStr">
        <is>
          <t>Other current assets</t>
        </is>
      </c>
      <c r="B7" s="7" t="n">
        <v>57.1</v>
      </c>
      <c r="C7" s="7" t="n">
        <v>37.4</v>
      </c>
    </row>
    <row r="8">
      <c r="A8" s="4" t="inlineStr">
        <is>
          <t>Total current assets</t>
        </is>
      </c>
      <c r="B8" s="7" t="n">
        <v>1262.7</v>
      </c>
      <c r="C8" s="7" t="n">
        <v>907.7</v>
      </c>
    </row>
    <row r="9">
      <c r="A9" s="4" t="inlineStr">
        <is>
          <t>Property, plant and equipment, net</t>
        </is>
      </c>
      <c r="B9" s="7" t="n">
        <v>399.5</v>
      </c>
      <c r="C9" s="7" t="n">
        <v>434.8</v>
      </c>
    </row>
    <row r="10">
      <c r="A10" s="4" t="inlineStr">
        <is>
          <t>Intangible assets, net</t>
        </is>
      </c>
      <c r="B10" s="7" t="n">
        <v>498.7</v>
      </c>
      <c r="C10" s="7" t="n">
        <v>524.6</v>
      </c>
    </row>
    <row r="11">
      <c r="A11" s="4" t="inlineStr">
        <is>
          <t>Goodwill</t>
        </is>
      </c>
      <c r="B11" s="5" t="n">
        <v>1373</v>
      </c>
      <c r="C11" s="7" t="n">
        <v>1370.1</v>
      </c>
    </row>
    <row r="12">
      <c r="A12" s="4" t="inlineStr">
        <is>
          <t>Other assets</t>
        </is>
      </c>
      <c r="B12" s="7" t="n">
        <v>155.2</v>
      </c>
      <c r="C12" s="7" t="n">
        <v>163.9</v>
      </c>
    </row>
    <row r="13">
      <c r="A13" s="4" t="inlineStr">
        <is>
          <t>Total assets</t>
        </is>
      </c>
      <c r="B13" s="7" t="n">
        <v>3689.1</v>
      </c>
      <c r="C13" s="7" t="n">
        <v>3401.1</v>
      </c>
    </row>
    <row r="14">
      <c r="A14" s="3" t="inlineStr">
        <is>
          <t>Current liabilities:</t>
        </is>
      </c>
    </row>
    <row r="15">
      <c r="A15" s="4" t="inlineStr">
        <is>
          <t>Current maturities of debt</t>
        </is>
      </c>
      <c r="B15" s="7" t="n">
        <v>2.5</v>
      </c>
      <c r="C15" s="7" t="n">
        <v>2.4</v>
      </c>
    </row>
    <row r="16">
      <c r="A16" s="4" t="inlineStr">
        <is>
          <t>Trade payables</t>
        </is>
      </c>
      <c r="B16" s="7" t="n">
        <v>210.3</v>
      </c>
      <c r="C16" s="7" t="n">
        <v>129.4</v>
      </c>
    </row>
    <row r="17">
      <c r="A17" s="4" t="inlineStr">
        <is>
          <t>Compensation and benefits</t>
        </is>
      </c>
      <c r="B17" s="7" t="n">
        <v>54.5</v>
      </c>
      <c r="C17" s="5" t="n">
        <v>57</v>
      </c>
    </row>
    <row r="18">
      <c r="A18" s="4" t="inlineStr">
        <is>
          <t>Current portion of pension and postretirement benefit obligations</t>
        </is>
      </c>
      <c r="B18" s="7" t="n">
        <v>3.1</v>
      </c>
      <c r="C18" s="7" t="n">
        <v>3.1</v>
      </c>
    </row>
    <row r="19">
      <c r="A19" s="4" t="inlineStr">
        <is>
          <t>Other current liabilities</t>
        </is>
      </c>
      <c r="B19" s="7" t="n">
        <v>150.3</v>
      </c>
      <c r="C19" s="7" t="n">
        <v>125.6</v>
      </c>
    </row>
    <row r="20">
      <c r="A20" s="4" t="inlineStr">
        <is>
          <t>Total current liabilities</t>
        </is>
      </c>
      <c r="B20" s="7" t="n">
        <v>420.7</v>
      </c>
      <c r="C20" s="7" t="n">
        <v>317.5</v>
      </c>
    </row>
    <row r="21">
      <c r="A21" s="4" t="inlineStr">
        <is>
          <t>Long-term debt</t>
        </is>
      </c>
      <c r="B21" s="7" t="n">
        <v>1189.3</v>
      </c>
      <c r="C21" s="7" t="n">
        <v>1189.2</v>
      </c>
    </row>
    <row r="22">
      <c r="A22" s="4" t="inlineStr">
        <is>
          <t>Pension and postretirement benefit obligations</t>
        </is>
      </c>
      <c r="B22" s="7" t="n">
        <v>162.1</v>
      </c>
      <c r="C22" s="7" t="n">
        <v>171.4</v>
      </c>
    </row>
    <row r="23">
      <c r="A23" s="4" t="inlineStr">
        <is>
          <t>Deferred income taxes</t>
        </is>
      </c>
      <c r="B23" s="7" t="n">
        <v>112.6</v>
      </c>
      <c r="C23" s="7" t="n">
        <v>119.4</v>
      </c>
    </row>
    <row r="24">
      <c r="A24" s="4" t="inlineStr">
        <is>
          <t>Other liabilities</t>
        </is>
      </c>
      <c r="B24" s="7" t="n">
        <v>158.7</v>
      </c>
      <c r="C24" s="7" t="n">
        <v>164.3</v>
      </c>
    </row>
    <row r="25">
      <c r="A25" s="4" t="inlineStr">
        <is>
          <t>Total liabilities</t>
        </is>
      </c>
      <c r="B25" s="7" t="n">
        <v>2043.4</v>
      </c>
      <c r="C25" s="7" t="n">
        <v>1961.8</v>
      </c>
    </row>
    <row r="26">
      <c r="A26" s="3" t="inlineStr">
        <is>
          <t>Stockholders' equity:</t>
        </is>
      </c>
    </row>
    <row r="27">
      <c r="A27" s="4" t="inlineStr">
        <is>
          <t>Common stock, $0.01 par value; 200,000,000 shares authorized; shares issued and outstanding: 121,348,314 at September 30, 2021 and 119,549,735 at December 31, 2020</t>
        </is>
      </c>
      <c r="B27" s="7" t="n">
        <v>1.2</v>
      </c>
      <c r="C27" s="7" t="n">
        <v>1.2</v>
      </c>
    </row>
    <row r="28">
      <c r="A28" s="4" t="inlineStr">
        <is>
          <t>Additional paid-in capital</t>
        </is>
      </c>
      <c r="B28" s="7" t="n">
        <v>1452.1</v>
      </c>
      <c r="C28" s="7" t="n">
        <v>1392.9</v>
      </c>
    </row>
    <row r="29">
      <c r="A29" s="4" t="inlineStr">
        <is>
          <t>Retained earnings</t>
        </is>
      </c>
      <c r="B29" s="7" t="n">
        <v>269.8</v>
      </c>
      <c r="C29" s="5" t="n">
        <v>116</v>
      </c>
    </row>
    <row r="30">
      <c r="A30" s="4" t="inlineStr">
        <is>
          <t>Accumulated other comprehensive loss</t>
        </is>
      </c>
      <c r="B30" s="7" t="n">
        <v>-80.59999999999999</v>
      </c>
      <c r="C30" s="7" t="n">
        <v>-73.8</v>
      </c>
    </row>
    <row r="31">
      <c r="A31" s="4" t="inlineStr">
        <is>
          <t>Total Zurn stockholders' equity</t>
        </is>
      </c>
      <c r="B31" s="7" t="n">
        <v>1642.5</v>
      </c>
      <c r="C31" s="7" t="n">
        <v>1436.3</v>
      </c>
    </row>
    <row r="32">
      <c r="A32" s="4" t="inlineStr">
        <is>
          <t>Non-controlling interest</t>
        </is>
      </c>
      <c r="B32" s="7" t="n">
        <v>3.2</v>
      </c>
      <c r="C32" s="5" t="n">
        <v>3</v>
      </c>
    </row>
    <row r="33">
      <c r="A33" s="4" t="inlineStr">
        <is>
          <t>Total stockholders' equity</t>
        </is>
      </c>
      <c r="B33" s="7" t="n">
        <v>1645.7</v>
      </c>
      <c r="C33" s="7" t="n">
        <v>1439.3</v>
      </c>
    </row>
    <row r="34">
      <c r="A34" s="4" t="inlineStr">
        <is>
          <t>Total liabilities and stockholders' equity</t>
        </is>
      </c>
      <c r="B34" s="6" t="n">
        <v>3689.1</v>
      </c>
      <c r="C34" s="6" t="n">
        <v>34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arranties: 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Nine Months Ended September 30, 2021 September 30, 2020 Balance at beginning of period $ 8.9 $ 6.3 Acquired obligations 0.3 — Charged to operations 2.1 3.8 Claims settled (4.0) (1.8) Balance at end of period $ 7.3 $ 8.3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its sale, Invensys plc ("Invensy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In early 2020, Rexnord Industries entered into an administrative order with the USEPA to do remediation work on its Downers Grove property. The remediation work started in 2020 and is on-going.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including the costs of the remediation work pursuant to the 2020 administrative order, and has paid 100% of the costs to date. • Multiple lawsuits (with approximately 3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the subject of claims by multiple claimants alleging personal injuries due to the alleged presence of asbestos in a product allegedly manufactured by Prager. However, all these claims are currently on the Texas Multi-district Litigation inactive docket, and the Company does not believe that they will become active in the future.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Company's acquisition of The Falk Corporation ("Falk"), Hamilton Sundstrand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September 30, 2021, Zurn and numerous other unrelated companies were defendants in approximately 6,000 asbestos related lawsuits representing approximately 7,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September 30, 2021, the Company estimates the potential liability for the asbestos-related claims described above as well as the claims expected to be filed in the next ten years to be approximately $59.0 million, of which Zurn expects its insurance carriers to pay approximately $42.0 million in the next ten years on such claims, with the balance of the estimated liability being paid in subsequent years. The $59.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The liability for the asbestos-related claims is recorded in Other liabilities within the condensed consolidated balance sheets. Management estimates that its available insurance to cover this potential asbestos liability as of September 30, 2021, is in excess of the 10 year estimated exposure, and accordingly, believes that all current claims are covered by insurance. As of September 30, 2021, the Company had a recorded receivable from its insurance carriers of $59.0 million, which corresponds to the amount of this potential asbestos liability that is covered by available insurance and is currently determined to be probable of recovery. However, there is no assurance the Company's current insurance coverage will ultimately be available or that this asbestos liability will not ultimately exceed the Company's coverage limits. Factors that could cause a decrease in the amount of available coverage or create gaps in coverage include: changes in law governing the policies, potential disputes and settlements with the carriers regarding the scope of coverage, and insolvencies of one or more of the Company's carriers. The receivable for probable asbestos-related recoveries is recorded in Other assets within the condensed consolidated balance sheets. Certain Company subsidiaries were named as defendants in a number of individual and class action lawsuits in various United States courts claiming damages due to the alleged failure or anticipated failure of Zurn brass fittings on the PEX plumbing systems in homes and other structures. In fiscal 2013, the Company reached a court-approved agreement to settle the liability underlying this litigation. The settlement was designed to resolve, on a national basis, the Company's overall exposure for both known and unknown claims related to the alleged failure or anticipated failure of such fittings. The settlement utilized a seven year claims fund, which was capped at $20.0 million, and was funded in installments over the seven year period based on claim activity and minimum funding criteria. The seven year filing period expired on April 1, 2020. Any claims after April 1, 2020 are time barred. The Company expects to make payment on any remaining timely filed claims and close out the settlement fund. The Company has recorded an accrual for the balance of this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1</t>
        </is>
      </c>
    </row>
    <row r="3">
      <c r="A3" s="3" t="inlineStr">
        <is>
          <t>Retirement Benefits [Abstract]</t>
        </is>
      </c>
    </row>
    <row r="4">
      <c r="A4" s="4" t="inlineStr">
        <is>
          <t>Retirement Benefits</t>
        </is>
      </c>
      <c r="B4" s="4" t="inlineStr">
        <is>
          <t>Retirement Benefits The components of net periodic benefit cost are as follows (in millions): Three Months Ended Nine Months Ended September 30, 2021 September 30, 2020 September 30, 2021 September 30, 2020 Pension Benefits: Service cost $ 0.2 $ 0.2 $ 0.4 $ 0.4 Interest cost 3.7 4.7 11.2 14.7 Expected return on plan assets (4.9) (4.7) (14.7) (14.8) Recognition of actuarial losses — — — 35.9 Net periodic benefit cost $ (1.0) $ 0.2 $ (3.1) $ 36.2 Other Postretirement Benefits: Interest cost $ — $ 0.2 $ 0.2 $ 0.5 Amortization: Prior service credit — (0.1) (0.2) (0.3) Recognition of actuarial gains — — — (0.1) Net periodic benefit cost $ — $ 0.1 $ — $ 0.1 The service cost component of net periodic benefits is presented within Cost of sales and Selling, general and administrative expenses in the condensed consolidated statements of operations, while the other components of net periodic benefit cost are presented within Other income (expense), net. The Company recognizes the net actuarial gains or losses in excess of the corridor in operating results during the final quarter of each fiscal year (or upon any required re-measurement event). During the three months ended March 31, 2020, the Company performed its annual remeasurement as of its previous fiscal year ended March 31, 2020, which resulted in the recognition of a $35.8 million non-cash actuarial loss during the nine months ended September 30, 2020. This amount is recorded within Actuarial loss on pension and postretirement benefit obligations in the condensed consolidated statements of operations. During the nine months ended September 30, 2021 and September 30, 2020, the Company made contributions of $1.9 million and $6.1 million, respectively, to its U.S. qualified pension plan trusts. See Note 16, Retirement Benefits, to the audited consolidated financial statements of the Company's December 31, 2020 Transition Report on Form 10-K for further information regarding retirement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Noncash Expense [Abstract]</t>
        </is>
      </c>
    </row>
    <row r="4">
      <c r="A4" s="4" t="inlineStr">
        <is>
          <t>Stock-Based Compensation</t>
        </is>
      </c>
      <c r="B4" s="4" t="inlineStr">
        <is>
          <t>Stock-Based Compensation The Zurn Water Solutions Corporation Performance Incentive Plan (the "Plan") is utilized to provide performance incentives to the Company's officers, employees, directors and certain others by permitting grants of equity awards (for common stock), as well as performance-based cash awards, to such persons to encourage them to maximize Zurn's performance and create value for Zurn's stockholders. For the three and nine months ended September 30, 2021, the Company recognized $11.3 million and $38.3 million of stock-based compensation expense, respectively. For the three and nine months ended September 30, 2020, the Company recognized $7.4 million and $28.9 million of stock-based compensation expense, respectively. During the nine months ended September 30, 2021, the Company granted the following stock options, restricted stock units, performance stock units and common stock to directors, executive officers, and certain other employees: Award Type Number of Awards Weighted Average Grant-Date Fair Value Stock options 241,829 $ 15.39 Restricted stock units 261,182 $ 45.15 Performance stock units 258,206 $ 45.10 Common stock 102,846 $ 52.29 See Note 15, Stock-Based Compensation, to the audited consolidated financial statements included in the Company's Transition Report on Form 10-K for the Transition Period ended December 31, 2020, for further information regarding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 xml:space="preserve">Business Segment Information The Company's results of operations are reported in two business segments, consisting of the Process &amp; Motion Control platform and the Water Management platform. The Process &amp; Motion Control platform designs, manufactures, markets and services a comprehensive range of specified, highly-engineered mechanical components used within complex systems where customers' reliability requirements and costs of failure or downtime are high. The Process &amp; Motion Control portfolio includes motion control products, shaft management products, aerospace components, and related value-added services. Products and services are marketed and sold globally under widely recognized brand names, including Rexnord®, Rex®, Addax®, Euroflex®, Falk®, FlatTop®, Cambridge®, Link-Belt®, Omega®, PSI®, Shafer®, Stearns®, Highfield®, Thomas®, Centa®, and Tollok TM . Process &amp; Motion Control products and services are sold into a diverse group of attractive end markets, including food and beverage, aerospace, mining, petrochemical, energy and power generation, cement and aggregates, forest and wood products, agriculture, and general industrial and automation applications. On October 4, 2021, the Company completed the disposition of its Process &amp; Motion Control segment.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Products are marketed and sold under widely recognized brand names, including Zurn®, Wilkins®, Green Turtle®, World Dryer®, StainlessDrains.com TM , JUST® and Hadrian®.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1, Basis of Presentation and Significant Accounting Policies for further information. Business Segment Information: (in Millions) Three Months Ended Nine Months Ended September 30, 2021 September 30, 2020 September 30, 2021 September 30, 2020 Net sales Process &amp; Motion Control $ 327.5 $ 293.9 $ 973.0 $ 931.9 Water Management 229.7 199.7 678.6 557.8 Consolidated net sales 557.2 493.6 1,651.6 1,489.7 Income from operations Process &amp; Motion Control 57.3 35.8 179.1 136.8 Water Management 48.6 48.7 142.0 130.6 Corporate (16.0) (12.1) (49.0) (41.0) Consolidated income from operations 89.9 72.4 272.1 226.4 Non-operating expense: Interest expense, net (11.0) (11.5) (33.7) (38.3) Actuarial loss on pension and postretirement benefit obligations — — — (35.8) Other (expense) income, net (0.7) 0.6 0.6 (2.6) Income before income taxes 78.2 61.5 239.0 149.7 Provision for income taxes (17.9) (16.1) (55.6) (39.7) Equity method investment income (loss) — — 0.3 (0.2) Net income from continuing operations 60.3 45.4 183.7 109.8 Income from discontinued operations, net of tax 3.8 — 3.8 — Net income 64.1 45.4 187.5 109.8 Non-controlling interest income — — 0.2 0.3 Net income attributable to Zurn $ 64.1 $ 45.4 $ 187.3 $ 109.5 Depreciation and amortization Process &amp; Motion Control $ 14.7 $ 14.8 $ 44.8 $ 44.2 Water Management 8.0 7.4 24.3 21.7 Corporate 0.1 0.1 0.3 0.4 Consolidated $ 22.8 $ 22.3 $ 69.4 $ 66.3 Capital expenditures Process &amp; Motion Control $ 5.1 $ 5.2 $ 17.4 $ 27.0 Water Management 2.5 1.6 4.2 4.2 Consolidated $ 7.6 $ 6.8 $ 21.6 $ 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or Subsidiaries</t>
        </is>
      </c>
      <c r="B1" s="2" t="inlineStr">
        <is>
          <t>9 Months Ended</t>
        </is>
      </c>
    </row>
    <row r="2">
      <c r="B2" s="2" t="inlineStr">
        <is>
          <t>Sep. 30, 2021</t>
        </is>
      </c>
    </row>
    <row r="3">
      <c r="A3" s="3" t="inlineStr">
        <is>
          <t>Organization, Consolidation and Presentation of Financial Statements [Abstract]</t>
        </is>
      </c>
    </row>
    <row r="4">
      <c r="A4" s="4" t="inlineStr">
        <is>
          <t>Guarantor Subsidiaries</t>
        </is>
      </c>
      <c r="B4" s="4" t="inlineStr">
        <is>
          <t xml:space="preserve">Guarantor Subsidiaries The following schedules present condensed consolidating financial information as of September 30, 2021 and December 31, 2020, and for the three and nine month periods ended September 30, 2021 and 2020 for (a) Zurn Water Solutions Corporation, the parent company (the "Parent"); (b) RBS Global, Inc. and its wholly-owned subsidiary Rexnord LLC, which together are co-issuers (the “Issuers”) of the outstanding Notes; (c) on a combined basis, the domestic subsidiaries of the Company, all of which are wholly-owned by the Issuers (collectively, the “Guarantor Subsidiaries”) and guarantors of those Notes; and (d) on a combined basis, the foreign subsidiaries of the Company (collectively, the “Non-Guarantor Subsidiaries”). Separate financial statements of the Guarantor Subsidiaries are not presented because their guarantees of the senior notes and senior subordinated notes are full, unconditional and joint and several, and the Company believes separate financial statements and other disclosures regarding the Guarantor Subsidiaries are not material to investors. Condensed Consolidating Balance Sheets September 30, 2021 (in millions) Parent Issuers Guarantor Subsidiaries Non-Guarantor Subsidiaries Eliminations Consolidated Assets Current assets: Cash and cash equivalents $ — $ 228.8 $ 36.1 $ 212.7 $ — $ 477.6 Receivables, net — — 209.0 124.2 — 333.2 Inventories — — 261.4 125.0 — 386.4 Income tax receivable — — 6.8 1.6 — 8.4 Other current assets — — 33.0 24.1 — 57.1 Total current assets — 228.8 546.3 487.6 — 1,262.7 Property, plant and equipment, net — — 264.5 135.0 — 399.5 Intangible assets, net — — 383.5 115.2 — 498.7 Goodwill — — 1,053.4 319.6 — 1,373.0 Investment in: Issuer subsidiaries 1,733.3 — — — (1,733.3) — Guarantor subsidiaries — 3,706.0 — — (3,706.0) — Non-guarantor subsidiaries — — 784.5 — (784.5) — Other assets — 0.5 96.2 58.5 — 155.2 Total assets $ 1,733.3 $ 3,935.3 $ 3,128.4 $ 1,115.9 $ (6,223.8) $ 3,689.1 Liabilities and stockholders' equity Current liabilities: Current maturities of debt $ — $ — $ 2.4 $ 0.1 $ — $ 2.5 Trade payables — — 139.4 70.9 — 210.3 Compensation and benefits — — 31.6 22.9 — 54.5 Current portion of pension and postretirement benefit obligations — — 1.7 1.4 — 3.1 Other current liabilities — 7.3 94.3 48.7 — 150.3 Total current liabilities — 7.3 269.4 144.0 — 420.7 Long-term debt — 1,119.1 69.7 0.5 — 1,189.3 Note payable to (receivable from) affiliates, net 87.5 1,075.6 (1,220.8) 57.7 — — Pension and postretirement benefit obligations — — 113.1 49.0 — 162.1 Deferred income taxes — — 91.2 21.4 — 112.6 Other liabilities 0.1 — 99.8 58.8 — 158.7 Total liabilities 87.6 2,202.0 (577.6) 331.4 — 2,043.4 Total stockholders' equity 1,645.7 1,733.3 3,706.0 784.5 (6,223.8) 1,645.7 Total liabilities and stockholders' equity $ 1,733.3 $ 3,935.3 $ 3,128.4 $ 1,115.9 $ (6,223.8) $ 3,689.1 Condensed Consolidating Balance Sheets December 31, 2020 (in millions) Parent Issuers Guarantor Subsidiaries Non-Guarantor Subsidiaries Eliminations Consolidated Assets Current assets: Cash and cash equivalents $ 0.5 $ 0.2 $ 46.7 $ 208.2 $ — $ 255.6 Receivables, net — — 165.5 109.3 — 274.8 Inventories — — 221.8 108.3 — 330.1 Income tax receivable — — 8.5 1.3 — 9.8 Other current assets — — 18.6 18.8 — 37.4 Total current assets 0.5 0.2 461.1 445.9 — 907.7 Property, plant and equipment, net — — 292.8 142.0 — 434.8 Intangible assets, net — — 403.0 121.6 — 524.6 Goodwill — — 1,050.3 319.8 — 1,370.1 Investment in: Issuer subsidiaries 1,552.6 — — — (1,552.6) — Guarantor subsidiaries — 3,532.2 — — (3,532.2) — Non-guarantor subsidiaries — — 691.8 — (691.8) — Other assets — 0.7 100.7 62.5 — 163.9 Total assets $ 1,553.1 $ 3,533.1 $ 2,999.7 $ 1,091.8 $ (5,776.6) $ 3,401.1 Liabilities and stockholders' equity Current liabilities: Current maturities of debt $ — $ — $ 2.3 $ 0.1 $ — $ 2.4 Trade payables — — 72.2 57.2 — 129.4 Compensation and benefits — — 36.6 20.4 — 57.0 Current portion of pension and postretirement benefit obligations — — 1.7 1.4 — 3.1 Other current liabilities — 1.2 77.8 46.6 — 125.6 Total current liabilities — 1.2 190.6 125.7 — 317.5 Long-term debt — 1,117.8 70.7 0.7 — 1,189.2 Note payable to (receivable from), net 113.1 861.5 (1,111.6) 137.0 — — Pension and postretirement benefit obligations — — 119.2 52.2 — 171.4 Deferred income taxes — — 96.8 22.6 — 119.4 Other liabilities 0.7 — 101.8 61.8 — 164.3 Total liabilities 113.8 1,980.5 (532.5) 400.0 — 1,961.8 Total stockholders' equity 1,439.3 1,552.6 3,532.2 691.8 (5,776.6) 1,439.3 Total liabilities and stockholders' equity $ 1,553.1 $ 3,533.1 $ 2,999.7 $ 1,091.8 $ (5,776.6) $ 3,401.1 Condensed Consolidating Statements of Operations For the Nine Months Ended September 30, 2021 (in millions) Parent Issuers Guarantor Subsidiaries Non-Guarantor Subsidiaries Eliminations Consolidated Net sales $ — $ — $ 1,212.1 $ 596.6 $ (157.1) $ 1,651.6 Cost of sales — — 725.5 420.7 (157.1) 989.1 Gross profit — — 486.6 175.9 — 662.5 Selling, general and administrative expenses — — 275.1 84.0 — 359.1 Restructuring and other similar charges — — 1.4 2.3 — 3.7 Amortization of intangible assets — — 21.6 6.0 — 27.6 Income from operations — — 188.5 83.6 — 272.1 Non-operating income (expense): Interest income (expense), net: To third parties — (29.6) (4.1) — — (33.7) To affiliates 32.5 75.3 (85.2) (22.6) — — Other (expense) income, net — — (1.5) 2.1 — 0.6 Income before income taxes 32.5 45.7 97.7 63.1 — 239.0 Provision for income taxes (0.1) (0.1) (35.6) (19.8) — (55.6) Equity method investment income — — — 0.3 — 0.3 Income before equity in earnings of subsidiaries 32.4 45.6 62.1 43.6 — 183.7 Equity in income of subsidiaries 155.1 109.5 45.4 — (310.0) — Net income from continuing operations 187.5 155.1 107.5 43.6 (310.0) 183.7 Income from discontinued operations, net of tax — — 2.0 1.8 — 3.8 Net income 187.5 155.1 109.5 45.4 (310.0) 187.5 Non-controlling interest income — — — 0.2 — 0.2 Net income attributable to Zurn $ 187.5 $ 155.1 $ 109.5 $ 45.2 $ (310.0) $ 187.3 Comprehensive income $ 187.5 $ 152.8 $ 109.9 $ 40.5 $ (310.0) $ 180.7 Condensed Consolidating Statements of Operations For the Three Months Ended September 30, 2021 (in millions) Parent Issuers Guarantor Subsidiaries Non-Guarantor Subsidiaries Eliminations Consolidated Net sales $ — $ — $ 410.2 $ 201.2 $ (54.2) $ 557.2 Cost of sales — — 245.5 147.1 (54.2) 338.4 Gross profit — — 164.7 54.1 — 218.8 Selling, general and administrative expenses — — 89.3 28.5 — 117.8 Restructuring and other similar charges — — 0.9 1.1 — 2.0 Amortization of intangible assets — — 7.1 2.0 — 9.1 Income from operations — — 67.4 22.5 — 89.9 Non-operating income (expense): Interest income (expense), net: To third parties — (9.9) (1.1) — — (11.0) To affiliates 10.9 64.7 (55.6) (20.0) — — Other (expense) income, net — — (0.4) (0.3) — (0.7) Income before income taxes 10.9 54.8 10.3 2.2 — 78.2 Provision for income taxes (0.1) (0.1) (12.1) (5.6) — (17.9) Equity method investment income — — — — — — Income (loss) before equity in earnings of subsidiaries 10.8 54.7 (1.8) (3.4) — 60.3 Equity in income (loss) of subsidiaries 53.3 (1.4) (1.6) — (50.3) — Net income (loss) 64.1 53.3 (3.4) (3.4) (50.3) 60.3 Income from discontinued operations, net of tax — — 2.0 1.8 — 3.8 Net income (loss) 64.1 53.3 (1.4) (1.6) (50.3) 64.1 Non-controlling interest income — — — — — — Net income (loss) attributable to Zurn $ 64.1 $ 53.3 $ (1.4) $ (1.6) $ (50.3) $ 64.1 Comprehensive income (loss) $ 64.1 $ 52.4 $ (2.8) $ (9.6) $ (50.3) $ 53.8 Condensed Consolidating Statements of Operations For the Nine Months Ended September 30, 2020 (in millions) Parent Issuers Guarantor Subsidiaries Non-Guarantor Subsidiaries Eliminations Consolidated Net sales $ — $ — $ 1,119.8 $ 487.3 $ (117.4) $ 1,489.7 Cost of sales — — 675.3 345.3 (117.4) 903.2 Gross profit — — 444.5 142.0 — 586.5 Selling, general and administrative expenses — — 247.7 70.4 — 318.1 Restructuring and other similar charges — — 7.6 7.3 — 14.9 Amortization of intangible assets — — 22.1 5.0 — 27.1 Income from operations — — 167.1 59.3 — 226.4 Non-operating income (expense): Interest income (expense), net: To third parties — (35.5) (2.9) 0.1 — (38.3) To affiliates 29.0 27.3 (34.6) (21.7) — — Actuarial loss on pension and postretirement benefit obligations — — (34.9) (0.9) — (35.8) Other expense, net — (0.1) (1.0) (1.5) — (2.6) Income (loss) before income taxes 29.0 (8.3) 93.7 35.3 — 149.7 Provision for income taxes — (0.5) (25.6) (13.6) — (39.7) Equity method investment loss — — — (0.2) — (0.2) Income (loss) before equity in earnings of subsidiaries 29.0 (8.8) 68.1 21.5 — 109.8 Equity in income of subsidiaries 80.8 89.6 21.5 — (191.9) — Net income 109.8 80.8 89.6 21.5 (191.9) 109.8 Non-controlling interest income — — — 0.3 — 0.3 Net income attributable to Zurn $ 109.8 $ 80.8 $ 89.6 $ 21.2 $ (191.9) $ 109.5 Comprehensive income $ 109.8 $ 83.5 $ 88.0 $ 19.6 $ (191.9) $ 109.0 Condensed Consolidating Statements of Operations For the Three Months Ended September 30, 2020 (in millions) Parent Issuers Guarantor Subsidiaries Non-Guarantor Subsidiaries Eliminations Consolidated Net sales $ — $ — $ 365.7 $ 172.3 $ (44.4) $ 493.6 Cost of sales — — 224.5 120.4 (44.4) 300.5 Gross profit — — 141.2 51.9 — 193.1 Selling, general and administrative expenses — — 80.9 24.2 — 105.1 Restructuring and other similar charges — — 2.2 4.4 — 6.6 Amortization of intangible assets — — 7.4 1.6 — 9.0 Income from operations — — 50.7 21.7 — 72.4 Non-operating income (expense): Interest income (expense), net: To third parties — (10.0) (1.6) 0.1 — (11.5) To affiliates 9.6 5.4 (14.6) (0.4) — — Other (expense) income, net — (0.1) (0.2) 0.9 — 0.6 Income (loss) before income taxes 9.6 (4.7) 34.3 22.3 — 61.5 Provision for income taxes — — (9.7) (6.4) — (16.1) Equity method investment income — — — — — — Income (loss) before equity in earnings of subsidiaries 9.6 (4.7) 24.6 15.9 — 45.4 Equity in income of subsidiaries 35.8 40.5 15.9 — (92.2) — Net income 45.4 35.8 40.5 15.9 (92.2) 45.4 Non-controlling interest income — — — — — — Net income attributable to Zurn $ 45.4 $ 35.8 $ 40.5 $ 15.9 $ (92.2) $ 45.4 Comprehensive income $ 45.4 $ 37.9 $ 40.6 $ 26.6 $ (92.2) $ 58.3 Condensed Consolidating Statements of Cash Flows For the Nine Months Ended September 30, 2021 (in millions) Parent Issuer Guarantor Subsidiaries Non-Guarantor Subsidiaries Eliminations Consolidated Operating activities Cash provided by (used for) operating activities $ 10.9 $ 228.6 $ (2.3) $ 8.6 $ — $ 245.8 Investing activities Expenditures for property, plant and equipment — — (12.7) (8.9) — (21.6) Acquisitions, net of cash acquired — — (3.4) — — (3.4) Proceeds from dispositions of long-lived assets — — 9.5 9.0 — 18.5 Cash (used for) provided by investing activities — — (6.6) 0.1 — (6.5) Financing activities Repayments of debt — — (1.7) — — (1.7) Proceeds from exercise of stock options 23.5 — — — — 23.5 Taxes withheld and paid on employees' share-based payment awards (1.4) — — — — (1.4) Repurchase of common stock (0.9) — — — — (0.9) Payment of common stock dividend (32.6) — — — — (32.6) Cash used for financing activities (11.4) — (1.7) — — (13.1) Effect of exchange rate changes on cash, cash equivalents and restricted cash — — — (4.2) — (4.2) (Decrease) increase in cash, cash equivalents and restricted cash (0.5) 228.6 (10.6) 4.5 — 222.0 Cash, cash equivalents and restricted cash at beginning of period 0.5 0.2 46.7 208.2 — 255.6 Cash, cash equivalents and restricted cash at end of period $ — $ 228.8 $ 36.1 $ 212.7 $ — $ 477.6 Condensed Consolidating Statements of Cash Flows For the Nine Months Ended September 30, 2020 (in millions) Parent Issuer Guarantor Subsidiaries Non-Guarantor Subsidiaries Eliminations Consolidated Operating activities Cash provided by operating activities $ 107.7 $ 0.1 $ 66.9 $ 63.0 $ — $ 237.7 Investing activities Expenditures for property, plant and equipment — — (21.0) (10.2) — (31.2) Acquisitions, net of cash acquired — — (59.4) — — (59.4) Proceeds from dispositions of long-lived assets — — 1.8 7.2 — 9.0 Cash used for investing activities — — (78.6) (3.0) — (81.6) Financing activities Proceeds from borrowings of long-term debt — 250.0 81.0 — — 331.0 Repayments of debt — (250.0) (81.5) (0.6) — (332.1) Repurchase of common stock (95.7) — — — — (95.7) Payment of common stock dividends (29.0) — — — — (29.0) Proceeds from exercise of stock options 26.4 — — — — 26.4 Taxes withheld and paid on employees' share-based payment awards (9.4) — — — — (9.4) Cash used for financing activities (107.7) — (0.5) (0.6) — (108.8) Effect of exchange rate changes on cash, cash equivalents and restricted cash — — — 2.3 — 2.3 Increase (decrease) in cash, cash equivalents and restricted cash — 0.1 (12.2) 61.7 — 49.6 Cash, cash equivalents and restricted cash at beginning of period — — 117.4 159.6 — 277.0 Cash, cash equivalents and restricted cash at end of period $ — $ 0.1 $ 105.2 $ 221.3 $ — $ 3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The Transaction closed on October 4, 2021. Following completion of the Transaction, the Company changed its name to “Zurn Water Solutions Corporation”; shares of the Company's common stock trade on the New York Stock Exchange under the ticker symbol “ZWS”. In connection with the closing of the Transaction, the Company expects to incur approximately $65.0 million of transaction and refinancing related fees during the fourth quarter of 2021. Fourth Amended and Restated First Lien Credit Agreement On October 4, 2021, RBS Global, Inc., a Delaware corporation renamed “ZBS Global, Inc.” on October 4, 2021 (“Holdings”), Zurn Holdings, Inc., a Delaware corporation (“Zurn Holdings”), Rexnord LLC, a Delaware limited liability company renamed “Zurn LLC” on October 4, 2021 (“Zurn” and, together with Zurn Holdings, the “Borrowers”), the lenders from time to time party thereto (“Lenders”), and Credit Suisse AG, Cayman Islands Branch, as administrative agent (in such capacity, the “Administrative Agent”) for the Lenders entered into a Fourth Amended and Restated First Lien Credit Agreement (the “Restated Credit Agreement”). The Restated Credit Agreement amends and restates in its entirety the Third Amended and Restated First Lien Credit Agreement, dated as of August 21, 2013, by and among Chase Acquisition I, Inc., a Delaware corporation, Holdings, Zurn, the several lenders party thereto from time to time and the Administrative Agent, as administrative agent thereunder (the “Existing Credit Agreement”). Pursuant to the Restated Credit Agreement, the Lenders have provided to the Borrowers (i) a $550 million Term B Loan (the “Term B Loan”) and (ii) a $200 million revolving line of credit under which the Borrowers may borrow revolving credit loans and multicurrency swing loans (subject to certain sublimits) and cause to be issued letters of credit (subject to certain sublimits), in an aggregate principal amount not to exceed $200 million outstanding at any time. The maturity date for the revolving line of credit is October 4, 2026 and the maturity date of the term loan is October 4, 2028. The Restated Credit Agreement also makes certain other technical changes to the Existing Credit Agreement, such as modifying provisions related to the potential future replacement of the London Interbank Offered Rate (“LIBOR”). In addition, the DDTL Facility discussed in Note 12 was drawn in connection with the consummation of the Transactions in order to fund the Land Cash Payment from Land to Rexnord LLC of approximately $486.6 million pursuant the terms of the Separation Agreement entered into in connection with the Transaction. The proceeds of the term loan were, together with the Land Cash Payment associated with the DDTL Facility discussed in and cash on hand, used to (i) repay in full the $625.0 million aggregate principal amount of term B loans outstanding under the Existing Credit Agreement, together with accrued interest thereon, (ii) redeem the $500.0 million outstanding principal amount of 4.875% Senior Notes due 2025 issued by Holdings and Zurn pursuant to an Indenture dated as of December 7, 2017, among Holdings, Zurn, the guarantors named therein and Wells Fargo Bank, National Association, as Trustee, at a redemption price equal to 102.438% of the principal amount thereof plus accrued and unpaid interest and (iii) pay related fees and expenses. The obligations under the Restated Credit Agreement and related documents are secured by liens on substantially all of the assets of Holdings, the Borrowers, and certain subsidiaries of the Borrowers pursuant to a Third Amended and Restated Guarantee and Collateral Agreement, dated as of October 4, 2021, among Holdings, the Borrowers, the subsidiaries of the Borrowers party thereto, and the Administrative Agent (the “Restated Guarantee and Collateral Agreement”), and certain other collateral documents. Loans under the Restated Credit Agreement bear interest, at the Borrowers’ option, by reference to a base rate or a rate based on LIBOR, in either case, plus an applicable margin determined quarterly based on the Borrowers’ Net First Lien Leverage Ratio (as defined in the Restated Credit Agreement) as of the last day of each fiscal quarter. The Term B Loan has an effective current interest rate of 2.75%, determined on the basis of adjusted LIBOR (subject to a 0.50% floor) plus 2.25%. Prior to maturity, the Term B Loan will be subject to quarterly amortization of 0.25% of the initial principal amount. The Borrowers are also required to pay a quarterly commitment fee on the average daily unused portion of the revolving line of credit for each fiscal quarter and fees in connection with the issuance of letters of credit. Certain prepayments of the term loan occurring on or prior to April 4, 2022 are subject to a 1.00% prepayment penalty. The Restated Credit Agreement contains representations, warranties, covenants and events of default, including, without limitation, a financial covenant under which the Borrowers are, if certain conditions are met, obligated to maintain on a consolidated basis, as of the end of each fiscal quarter, a certain maximum Net First Lien Leverage Ratio (as defined in the Restated Credit Agreement). Retirement Benefits In connection with the aforementioned transaction with Regal, the transfer of net assets associated with the PMC segment will include approximately $80.0 million of unfunded pension and postretirement benefit obligations. In accordance with the authoritative guidance, the transfer of the pension and postretirement benefit obligations will require the Company to perform an interim remeasurement of certain of its pension and postretirement benefit plans at the time of the transfer. As discussed in Note 15, upon remeasurement of pension and postretirement benefit obligations the Company recognizes net actuarial gains or losses in excess of the corridor in operating results at the time of the remeasurement event. The Company anticipates it will recognize approximately $7.0 million of non-cash actuarial losses in connection with this policy during the fourth quarter of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In March 2020, the Financial Accounting Standards Board ("FASB") issued Accounting Standards Update ("ASU") No. 2020-04, Reference Rate Reform (Topic 848): Facilitation of the Effects of Reference Rate Reform on Financial Reporting ("ASU 2020-04"). The amendments in this ASU apply only to contracts, hedging relationships, and other transactions that reference LIBOR or another reference rate that is expected to be discontinued because of reference rate reform. The amendments in this update provide optional expedients and exceptions for applying GAAP to instrument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the three and nine months ended September 30, 2021. The Company will continue to evaluate the impact this guidance will have on its consolidated financial statements for all future transactions affected by reference rate reform during the time period referenced above. In December 2019, the FASB issued ASU No. 2019-12, Income Taxes (Topic 740): Simplifying the Accounting for Income Taxes ( "ASU 2019-12" )</t>
        </is>
      </c>
    </row>
    <row r="5">
      <c r="A5" s="4" t="inlineStr">
        <is>
          <t>Revenue Recognition</t>
        </is>
      </c>
      <c r="B5" s="4" t="inlineStr">
        <is>
          <t>Revenue Recognition A performance obligation is a promise in a contract to transfer a distinct good or service to the customer, and is the unit of account in ASC 606, Revenue from Contracts with Customers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densed consolidated statements of operations. The Company classifies shipping and handling fees billed to customers as net sales and the corresponding costs are classified as Cost of sales in the condensed consolidated statements of operations.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capitalization. As of September 30, 2021, the contract assets capitalized, as well as amortization recognized in the three and nine months ended September 30, 2021, are not significant and there have been no impairment losses recognized. Allowance for Doubtful Accounts</t>
        </is>
      </c>
    </row>
    <row r="6">
      <c r="A6" s="4" t="inlineStr">
        <is>
          <t>Fair Value of Financial Instruments</t>
        </is>
      </c>
      <c r="B6" s="4" t="inlineStr">
        <is>
          <t>The Company has a nonqualified deferred compensation plan where assets are invested in mutual funds and corporate-owned life insurance contracts held in a rabbi trust, which is restricted for payments to participants of the plan. The Company has elected to use the fair value option for the mutual funds, which are measured using quoted prices of identical instruments in active markets categorized as Level 1. Corporate-owned life insurance contracts are recorded at cash surrender value, which is provided by a third party and reflects the net asset value of the underlying publicly traded mutual funds categorized as Level 2. The deferred compensation assets are classified within other assets on the condensed consolidated balance sheets. Deferred compensation liabilities are measured at fair value based on quoted prices of identical instruments to the investment vehicles selected by the participants categorized as Level 1. Deferred compensation liabilities are classified within other liabilitie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Similar Charges (Tables)</t>
        </is>
      </c>
      <c r="B1" s="2" t="inlineStr">
        <is>
          <t>9 Months Ended</t>
        </is>
      </c>
    </row>
    <row r="2">
      <c r="B2" s="2" t="inlineStr">
        <is>
          <t>Sep. 30, 2021</t>
        </is>
      </c>
    </row>
    <row r="3">
      <c r="A3" s="3" t="inlineStr">
        <is>
          <t>Restructuring and Related Activities [Abstract]</t>
        </is>
      </c>
    </row>
    <row r="4">
      <c r="A4" s="4" t="inlineStr">
        <is>
          <t>Schedule of Restructuring and Related Costs</t>
        </is>
      </c>
      <c r="B4" s="4" t="inlineStr">
        <is>
          <t xml:space="preserve">The following table summarizes the Company's restructuring and other similar charges during the three and nine months ended September 30, 2021 and September 30, 2020, by classification of operating segment (in millions): Restructuring and Other Similar Charges Process &amp; Motion Control Water Management Corporate Consolidated Employee termination benefits $ 1.1 $ 0.1 $ 0.6 $ 1.8 Contract termination and other associated costs 0.2 — — 0.2 Total restructuring and other similar costs $ 1.3 $ 0.1 $ 0.6 $ 2.0 Restructuring and Other Similar Charges Process &amp; Motion Control Water Management Corporate Consolidated Employee termination benefits $ 1.3 $ 1.0 $ 0.6 $ 2.9 Contract termination and other associated costs 0.8 — — 0.8 Total restructuring and other similar costs $ 2.1 $ 1.0 $ 0.6 $ 3.7 Restructuring and Other Similar Charges Process &amp; Motion Control Water Management Corporate Consolidated Employee termination benefits $ 5.6 $ 0.1 $ — $ 5.7 Contract termination and other associated costs 1.1 — (0.2) 0.9 Total restructuring and other similar costs $ 6.7 $ 0.1 $ (0.2) $ 6.6 Restructuring and Other Similar Charges Process &amp; Motion Control Water Management Corporate Consolidated Employee termination benefits $ 11.1 $ 1.1 $ 0.2 $ 12.4 Contract termination and other associated costs 2.5 0.1 (0.1) 2.5 Total restructuring and other similar costs $ 13.6 $ 1.2 $ 0.1 $ 14.9 </t>
        </is>
      </c>
    </row>
    <row r="5">
      <c r="A5" s="4" t="inlineStr">
        <is>
          <t>Summary of Activity in Restructuring Accrual</t>
        </is>
      </c>
      <c r="B5" s="4" t="inlineStr">
        <is>
          <t>The following table summarizes the activity in the Company's restructuring accrual for the nine months ended September 30, 2021 (in millions): Employee termination benefits Contract termination and other associated costs Total Restructuring accrual, December 31, 2020 (1) $ 6.1 $ 0.7 $ 6.8 Charges 2.9 0.8 3.7 Cash payments (6.2) (1.3) (7.5) Restructuring accrual, September 30, 2021 (1) $ 2.8 $ 0.2 $ 3.0 ____________________ (1) The restructuring accrual is included in other current liabilities i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present the Company's revenue disaggregated by customer type and originating geography (in millions): Three Months Ended Nine Months Ended September 30, 2021 September 30, 2020 September 30, 2021 September 30, 2020 Original equipment manufacturers/end users $ 179.5 $ 167.6 $ 537.1 $ 526.8 Maintenance, repair, and operations 148.0 126.3 435.9 405.1 Total Process &amp; Motion Control $ 327.5 $ 293.9 $ 973.0 $ 931.9 Water safety, quality, flow control and conservation $ 215.0 $ 187.2 $ 630.7 $ 521.4 Water infrastructure 14.7 12.5 47.9 36.4 Total Water Management $ 229.7 $ 199.7 $ 678.6 $ 557.8 Three Months Ended Nine Months Ended Process &amp; Motion Control Water Management Process &amp; Motion Control Water Management United States and Canada $ 201.1 $ 228.4 $ 590.7 $ 675.0 Europe 74.7 — 229.0 — Rest of world 51.7 1.3 153.3 3.6 Total $ 327.5 $ 229.7 $ 973.0 $ 678.6 Three Months Ended Nine Months Ended Process &amp; Motion Control Water Management Process &amp; Motion Control Water Management United States and Canada $ 168.6 $ 194.7 $ 569.1 $ 546.0 Europe 75.7 — 223.6 — Rest of world 49.6 5.0 139.2 11.8 Total $ 293.9 $ 199.7 $ 931.9 $ 557.8 </t>
        </is>
      </c>
    </row>
    <row r="5">
      <c r="A5" s="4" t="inlineStr">
        <is>
          <t>Changes in Contract Assets and Liabilities</t>
        </is>
      </c>
      <c r="B5" s="4" t="inlineStr">
        <is>
          <t>The following table presents changes in the Company’s contract assets and liabilities during the nine months ended September 30, 2021 (in millions): Balance Sheet Classification December 31, 2020 Additions Deductions September 30, 2021 Contract assets Receivables, net $ 0.1 $ — $ (0.1) $ — Contract liabilities (1) Other current liabilities $ 4.0 $ 2.1 $ (1.5) $ 4.6 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Stockholders' Equity</t>
        </is>
      </c>
      <c r="B4" s="4" t="inlineStr">
        <is>
          <t>Stockholders' equity consists of the following (in millions): Common stock Additional paid-in capital Retained earnings Accumulated other comprehensive loss Non-controlling interest Total stockholders’ equity Balance at December 31, 2019 $ 1.2 $ 1,320.9 $ 147.9 $ (104.4) $ 2.6 $ 1,368.2 Total comprehensive income (loss) — — 28.5 (20.0) 0.1 8.6 Stock-based compensation expense — 8.2 — — — 8.2 Proceeds from exercise of stock options — 19.2 — — — 19.2 Repurchase of common stock — — (80.7) — — (80.7) Common stock dividends ($0.08 per share) — — (9.8) — — (9.8) Balance at March 31, 2020 1.2 1,348.3 85.9 (124.4) 2.7 1,313.7 Total comprehensive income — — 35.6 6.3 0.2 42.1 Stock-based compensation expense — 10.6 — — — 10.6 Proceeds from exercise of stock options — 6.3 — — — 6.3 Taxes withheld and paid on employees' share-based payment awards — (9.4) — — — (9.4) Common stock dividends ($0.08 per share) — — (9.6) — — (9.6) Balance at June 30, 2020 1.2 1,355.8 111.9 (118.1) 2.9 1,353.7 Total comprehensive income — — 45.4 12.9 — 58.3 Stock-based compensation expense — 10.1 — — — 10.1 Proceeds from exercise of stock options — 0.9 — — — 0.9 Repurchase of common stock — — (15.0) — — (15.0) Common stock dividends ($0.08 per share) — — (9.6) — — (9.6) Balance at September 30, 2020 $ 1.2 $ 1,366.8 $ 132.7 $ (105.2) $ 2.9 $ 1,398.4 Common stock (1) Additional Retained Accumulated Non-controlling interest (2) Total Balance at December 31, 2020 $ 1.2 $ 1,392.9 $ 116.0 $ (73.8) $ 3.0 $ 1,439.3 Total comprehensive income (loss) — — 50.0 (1.8) 0.1 48.3 Stock-based compensation expense — 14.2 — — — 14.2 Proceeds from exercise of stock options — 2.8 — — — 2.8 Repurchase of common stock — — (0.9) — — (0.9) Common stock dividends ($0.09 per share) — — (10.8) — — (10.8) Balance at March 31, 2021 1.2 1,409.9 154.3 (75.6) 3.1 1,492.9 Total comprehensive income — — 73.2 5.3 0.1 78.6 Stock-based compensation expense — 11.6 — — — 11.6 Proceeds from exercise of stock options — 16.6 — — — 16.6 Taxes withheld and paid on employees' share-based payment awards — (1.4) — — — (1.4) Common stock dividends ($0.09 per share) — — (10.8) — — (10.8) Balance at June 30, 2021 1.2 1,436.7 216.7 (70.3) 3.2 1,587.5 Total comprehensive income (loss) — — 64.1 (10.3) — 53.8 Stock-based compensation expense — 11.3 — — — 11.3 Proceeds from exercise of stock options — 4.1 — — — 4.1 Common stock dividends ($0.09 per share) — — (11.0) — — (11.0) Balance at September 30, 2021 $ 1.2 $ 1,452.1 $ 269.8 $ (80.6) $ 3.2 $ 1,645.7 ____________________ (1) For the three and nine months ended September 30, 2021, the Company issued 282,402 and 1,820,879 shares of common stock upon the exercise of stock options, vesting of restricted stock units, and for other common stock awards, respectively. (2) On November 24, 2020, the Company acquired the remaining 30% non-controlling interest associated with one Process &amp; Motion Control joint venture for a cash purchase price of $0.3 million. Following this transaction, represents a 5% non-controlling interest in one remaining Process &amp; Motion Control controlled subsidi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Common stock, par value (in dollars per share)</t>
        </is>
      </c>
      <c r="B3" s="8" t="n">
        <v>0.01</v>
      </c>
      <c r="C3" s="8" t="n">
        <v>0.01</v>
      </c>
    </row>
    <row r="4">
      <c r="A4" s="4" t="inlineStr">
        <is>
          <t>Common stock, shares authorized (in shares)</t>
        </is>
      </c>
      <c r="B4" s="5" t="n">
        <v>200000000</v>
      </c>
      <c r="C4" s="5" t="n">
        <v>200000000</v>
      </c>
    </row>
    <row r="5">
      <c r="A5" s="4" t="inlineStr">
        <is>
          <t>Common stock, shares issued (in shares)</t>
        </is>
      </c>
      <c r="B5" s="5" t="n">
        <v>121348314</v>
      </c>
      <c r="C5" s="5" t="n">
        <v>119549735</v>
      </c>
    </row>
    <row r="6">
      <c r="A6" s="4" t="inlineStr">
        <is>
          <t>Common stock, shares outstanding (in shares)</t>
        </is>
      </c>
      <c r="B6" s="5" t="n">
        <v>121348314</v>
      </c>
      <c r="C6" s="5" t="n">
        <v>119549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Loss</t>
        </is>
      </c>
      <c r="B4" s="4" t="inlineStr">
        <is>
          <t>The changes in accumulated other comprehensive loss, net of tax, for the nine months ended September 30, 2021, are as follows (in millions): Foreign Currency Translation Pension and Postretirement Plans Total Balance at December 31, 2020 $ (46.0) $ (27.8) $ (73.8) Other comprehensive loss before reclassifications (6.6) — (6.6) Amounts reclassified from accumulated other comprehensive loss — (0.2) (0.2) Net current period other comprehensive loss (6.6) (0.2) (6.8) Balance at September 30, 2021 $ (52.6) $ (28.0) $ (80.6)</t>
        </is>
      </c>
    </row>
    <row r="5">
      <c r="A5" s="4" t="inlineStr">
        <is>
          <t>Reclassification out of Accumulated Other Comprehensive Loss</t>
        </is>
      </c>
      <c r="B5" s="4" t="inlineStr">
        <is>
          <t>The following table summarizes the amounts reclassified from accumulated other comprehensive loss to net income during the three and nine months ended September 30, 2021 and September 30, 2020 (in millions): Three Months Ended Nine Months Ended September 30, 2021 September 30, 2020 September 30, 2021 September 30, 2020 Income Statement Line Pension and other postretirement plans Amortization of prior service credit $ — $ (0.1) $ (0.2) $ (0.3) Other income (expense), net Provision for income taxes — — — — Total net of tax $ — $ (0.1) $ (0.2) $ (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9 Months Ended</t>
        </is>
      </c>
    </row>
    <row r="2">
      <c r="B2" s="2" t="inlineStr">
        <is>
          <t>Sep. 30, 2021</t>
        </is>
      </c>
    </row>
    <row r="3">
      <c r="A3" s="3" t="inlineStr">
        <is>
          <t>Inventory, Net [Abstract]</t>
        </is>
      </c>
    </row>
    <row r="4">
      <c r="A4" s="4" t="inlineStr">
        <is>
          <t>Summary of Major Classes of Inventories</t>
        </is>
      </c>
      <c r="B4" s="4" t="inlineStr">
        <is>
          <t xml:space="preserve">The major classes of inventories are summarized as follows (in millions): September 30, 2021 December 31, 2020 Finished goods $ 182.5 $ 164.6 Work in progress 42.4 38.6 Purchased components 89.9 70.6 Raw materials 76.2 53.4 Inventories at First-in, First-Out ("FIFO") cost 391.0 327.2 Adjustment to state inventories at Last-in, First-Out ("LIFO") cost (4.6) 2.9 $ 386.4 $ 3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The changes in the net carrying value of goodwill for the nine months ended September 30, 2021, by operating segment are presented below (in millions): Process &amp; Motion Control Water Management Consolidated Net carrying amount as of December 31, 2020 $ 1,125.3 $ 244.8 $ 1,370.1 Currency translation adjustments (0.6) 0.5 (0.1) Acquisition (1) — 2.7 2.7 Purchase accounting adjustments (1) — 0.3 0.3 Net carrying amount as of September 30, 2021 $ 1,124.7 $ 248.3 $ 1,373.0 ____________________ (1) Refer to Note 2, Acquisitions and Divestiture for additional information regarding acquisitions.</t>
        </is>
      </c>
    </row>
    <row r="5">
      <c r="A5" s="4" t="inlineStr">
        <is>
          <t>Schedule of Gross Carrying Amount and Accumulated Amortization for Finite-Lived Intangible Assets</t>
        </is>
      </c>
      <c r="B5" s="4" t="inlineStr">
        <is>
          <t xml:space="preserve">The gross carrying amount and accumulated amortization for each major class of identifiable intangible assets as of September 30, 2021 and December 31, 2020 are as follows (in millions): September 30, 2021 Weighted Average Useful Life Gross Carrying Amount Accumulated Amortization Net Carrying Amount Intangible assets subject to amortization: Patents 10 years $ 52.1 $ (42.8) $ 9.3 Customer relationships (including distribution network) 14 years 781.7 (597.7) 184.0 Tradenames 13 years 43.9 (19.4) 24.5 Intangible assets not subject to amortization - tradenames 280.9 — 280.9 Total intangible assets, net 13 years $ 1,158.6 $ (659.9) $ 498.7 December 31, 2020 Weighted Average Useful Life Gross Carrying Amount Accumulated Amortization Net Carrying Amount Intangible assets subject to amortization: Patents 10 years $ 52.0 $ (42.2) $ 9.8 Customer relationships (including distribution network) 14 years 784.9 (578.0) 206.9 Tradenames 13 years 44.1 (17.1) 27.0 Intangible assets not subject to amortization - tradenames 280.9 — 280.9 Total intangible assets, net 13 years $ 1,161.9 $ (637.3) $ 524.6 </t>
        </is>
      </c>
    </row>
    <row r="6">
      <c r="A6" s="4" t="inlineStr">
        <is>
          <t>Schedule of Gross Carrying Amount and Accumulated Amortization for Infinite-Lived Intangible Assets</t>
        </is>
      </c>
      <c r="B6" s="4" t="inlineStr">
        <is>
          <t xml:space="preserve">The gross carrying amount and accumulated amortization for each major class of identifiable intangible assets as of September 30, 2021 and December 31, 2020 are as follows (in millions): September 30, 2021 Weighted Average Useful Life Gross Carrying Amount Accumulated Amortization Net Carrying Amount Intangible assets subject to amortization: Patents 10 years $ 52.1 $ (42.8) $ 9.3 Customer relationships (including distribution network) 14 years 781.7 (597.7) 184.0 Tradenames 13 years 43.9 (19.4) 24.5 Intangible assets not subject to amortization - tradenames 280.9 — 280.9 Total intangible assets, net 13 years $ 1,158.6 $ (659.9) $ 498.7 December 31, 2020 Weighted Average Useful Life Gross Carrying Amount Accumulated Amortization Net Carrying Amount Intangible assets subject to amortization: Patents 10 years $ 52.0 $ (42.2) $ 9.8 Customer relationships (including distribution network) 14 years 784.9 (578.0) 206.9 Tradenames 13 years 44.1 (17.1) 27.0 Intangible assets not subject to amortization - tradenames 280.9 — 280.9 Total intangible assets, net 13 years $ 1,161.9 $ (637.3) $ 52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Other current liabilities are summarized as follows (in millions): September 30, 2021 December 31, 2020 Contract liabilities $ 4.6 $ 4.0 Sales rebates 48.1 35.7 Commissions 8.7 5.9 Restructuring and other similar charges (1) 3.0 6.8 Product warranty (2) 7.3 8.9 Risk management (3) 12.5 10.5 Legal and environmental 3.3 2.4 Taxes, other than income taxes 9.7 7.7 Income tax payable 16.8 14.5 Interest payable 7.4 1.4 Current portion of operating lease liability 14.6 13.3 Other 14.3 14.5 $ 150.3 $ 125.6 ____________________ (1) See more information related to the restructuring obligations within Note 3, Restructuring and Other Similar Charges. (2) See more information related to the product warranty obligations within Note 14, Commitments and Contingencies. (3) Includes projected liabilities related to losses arising from automobile, general and product liability clai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Debt</t>
        </is>
      </c>
      <c r="B4" s="4" t="inlineStr">
        <is>
          <t>Long-term debt is summarized as follows (in millions): September 30, 2021 December 31, 2020 Term loan (1) $ 622.2 $ 621.5 4.875% Senior Notes due 2025 (2) 496.9 496.3 Finance leases and other subsidiary debt 72.7 73.8 Total 1,191.8 1,191.6 Less current maturities 2.5 2.4 Long-term debt $ 1,189.3 $ 1,189.2 ____________________ (1) Includes unamortized debt issuance costs of $2.8 million and $3.5 million at September 30, 2021 and December 31, 2020, respectively. (2) Includes unamortized debt issuance costs of $3.1 million and $3.7 million at September 30, 2021 and December 31,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Recognized at Fair Value on a Recurring Basis</t>
        </is>
      </c>
      <c r="B4" s="4" t="inlineStr">
        <is>
          <t xml:space="preserve">The following table provides a summary of the Company's assets and liabilities that were recognized at fair value on a recurring basis as of September 30, 2021 and December 31, 2020 (in millions): Fair Value as of September 30, 2021 Level 1 Level 2 Level 3 Total Deferred compensation assets $ 3.0 $ 11.4 $ — $ 14.4 Deferred compensation liabilities 15.0 — — 15.0 Fair Value as of December 31, 2020 Level 1 Level 2 Level 3 Total Deferred compensation assets $ 1.0 $ 10.7 $ — $ 11.7 Deferred compensation liabilities 11.9 — — 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Product Warranty Liability</t>
        </is>
      </c>
      <c r="B4" s="4" t="inlineStr">
        <is>
          <t xml:space="preserve">The following table presents changes in the Company's product warranty liability (in millions): Nine Months Ended September 30, 2021 September 30, 2020 Balance at beginning of period $ 8.9 $ 6.3 Acquired obligations 0.3 — Charged to operations 2.1 3.8 Claims settled (4.0) (1.8) Balance at end of period $ 7.3 $ 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The components of net periodic benefit cost are as follows (in millions): Three Months Ended Nine Months Ended September 30, 2021 September 30, 2020 September 30, 2021 September 30, 2020 Pension Benefits: Service cost $ 0.2 $ 0.2 $ 0.4 $ 0.4 Interest cost 3.7 4.7 11.2 14.7 Expected return on plan assets (4.9) (4.7) (14.7) (14.8) Recognition of actuarial losses — — — 35.9 Net periodic benefit cost $ (1.0) $ 0.2 $ (3.1) $ 36.2 Other Postretirement Benefits: Interest cost $ — $ 0.2 $ 0.2 $ 0.5 Amortization: Prior service credit — (0.1) (0.2) (0.3) Recognition of actuarial gains — — — (0.1) Net periodic benefit cost $ — $ 0.1 $ — $ 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Noncash Expense [Abstract]</t>
        </is>
      </c>
    </row>
    <row r="4">
      <c r="A4" s="4" t="inlineStr">
        <is>
          <t>Schedule of Share-Based Payments</t>
        </is>
      </c>
      <c r="B4" s="4" t="inlineStr">
        <is>
          <t xml:space="preserve">During the nine months ended September 30, 2021, the Company granted the following stock options, restricted stock units, performance stock units and common stock to directors, executive officers, and certain other employees: Award Type Number of Awards Weighted Average Grant-Date Fair Value Stock options 241,829 $ 15.39 Restricted stock units 261,182 $ 45.15 Performance stock units 258,206 $ 45.10 Common stock 102,846 $ 5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Business Segment Information: (in Millions) Three Months Ended Nine Months Ended September 30, 2021 September 30, 2020 September 30, 2021 September 30, 2020 Net sales Process &amp; Motion Control $ 327.5 $ 293.9 $ 973.0 $ 931.9 Water Management 229.7 199.7 678.6 557.8 Consolidated net sales 557.2 493.6 1,651.6 1,489.7 Income from operations Process &amp; Motion Control 57.3 35.8 179.1 136.8 Water Management 48.6 48.7 142.0 130.6 Corporate (16.0) (12.1) (49.0) (41.0) Consolidated income from operations 89.9 72.4 272.1 226.4 Non-operating expense: Interest expense, net (11.0) (11.5) (33.7) (38.3) Actuarial loss on pension and postretirement benefit obligations — — — (35.8) Other (expense) income, net (0.7) 0.6 0.6 (2.6) Income before income taxes 78.2 61.5 239.0 149.7 Provision for income taxes (17.9) (16.1) (55.6) (39.7) Equity method investment income (loss) — — 0.3 (0.2) Net income from continuing operations 60.3 45.4 183.7 109.8 Income from discontinued operations, net of tax 3.8 — 3.8 — Net income 64.1 45.4 187.5 109.8 Non-controlling interest income — — 0.2 0.3 Net income attributable to Zurn $ 64.1 $ 45.4 $ 187.3 $ 109.5 Depreciation and amortization Process &amp; Motion Control $ 14.7 $ 14.8 $ 44.8 $ 44.2 Water Management 8.0 7.4 24.3 21.7 Corporate 0.1 0.1 0.3 0.4 Consolidated $ 22.8 $ 22.3 $ 69.4 $ 66.3 Capital expenditures Process &amp; Motion Control $ 5.1 $ 5.2 $ 17.4 $ 27.0 Water Management 2.5 1.6 4.2 4.2 Consolidated $ 7.6 $ 6.8 $ 21.6 $ 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557.2</v>
      </c>
      <c r="C4" s="6" t="n">
        <v>493.6</v>
      </c>
      <c r="D4" s="6" t="n">
        <v>1651.6</v>
      </c>
      <c r="E4" s="6" t="n">
        <v>1489.7</v>
      </c>
    </row>
    <row r="5">
      <c r="A5" s="4" t="inlineStr">
        <is>
          <t>Cost of sales</t>
        </is>
      </c>
      <c r="B5" s="7" t="n">
        <v>338.4</v>
      </c>
      <c r="C5" s="7" t="n">
        <v>300.5</v>
      </c>
      <c r="D5" s="7" t="n">
        <v>989.1</v>
      </c>
      <c r="E5" s="7" t="n">
        <v>903.2</v>
      </c>
    </row>
    <row r="6">
      <c r="A6" s="4" t="inlineStr">
        <is>
          <t>Gross profit</t>
        </is>
      </c>
      <c r="B6" s="7" t="n">
        <v>218.8</v>
      </c>
      <c r="C6" s="7" t="n">
        <v>193.1</v>
      </c>
      <c r="D6" s="7" t="n">
        <v>662.5</v>
      </c>
      <c r="E6" s="7" t="n">
        <v>586.5</v>
      </c>
    </row>
    <row r="7">
      <c r="A7" s="4" t="inlineStr">
        <is>
          <t>Selling, general and administrative expenses</t>
        </is>
      </c>
      <c r="B7" s="7" t="n">
        <v>117.8</v>
      </c>
      <c r="C7" s="7" t="n">
        <v>105.1</v>
      </c>
      <c r="D7" s="7" t="n">
        <v>359.1</v>
      </c>
      <c r="E7" s="7" t="n">
        <v>318.1</v>
      </c>
    </row>
    <row r="8">
      <c r="A8" s="4" t="inlineStr">
        <is>
          <t>Restructuring and other similar charges</t>
        </is>
      </c>
      <c r="B8" s="5" t="n">
        <v>2</v>
      </c>
      <c r="C8" s="7" t="n">
        <v>6.6</v>
      </c>
      <c r="D8" s="7" t="n">
        <v>3.7</v>
      </c>
      <c r="E8" s="7" t="n">
        <v>14.9</v>
      </c>
    </row>
    <row r="9">
      <c r="A9" s="4" t="inlineStr">
        <is>
          <t>Amortization of intangible assets</t>
        </is>
      </c>
      <c r="B9" s="7" t="n">
        <v>9.1</v>
      </c>
      <c r="C9" s="5" t="n">
        <v>9</v>
      </c>
      <c r="D9" s="7" t="n">
        <v>27.6</v>
      </c>
      <c r="E9" s="7" t="n">
        <v>27.1</v>
      </c>
    </row>
    <row r="10">
      <c r="A10" s="4" t="inlineStr">
        <is>
          <t>Income from operations</t>
        </is>
      </c>
      <c r="B10" s="7" t="n">
        <v>89.90000000000001</v>
      </c>
      <c r="C10" s="7" t="n">
        <v>72.40000000000001</v>
      </c>
      <c r="D10" s="7" t="n">
        <v>272.1</v>
      </c>
      <c r="E10" s="7" t="n">
        <v>226.4</v>
      </c>
    </row>
    <row r="11">
      <c r="A11" s="3" t="inlineStr">
        <is>
          <t>Non-operating expense:</t>
        </is>
      </c>
    </row>
    <row r="12">
      <c r="A12" s="4" t="inlineStr">
        <is>
          <t>Interest expense, net</t>
        </is>
      </c>
      <c r="B12" s="5" t="n">
        <v>-11</v>
      </c>
      <c r="C12" s="7" t="n">
        <v>-11.5</v>
      </c>
      <c r="D12" s="7" t="n">
        <v>-33.7</v>
      </c>
      <c r="E12" s="7" t="n">
        <v>-38.3</v>
      </c>
    </row>
    <row r="13">
      <c r="A13" s="4" t="inlineStr">
        <is>
          <t>Actuarial loss on pension and postretirement benefit obligations</t>
        </is>
      </c>
      <c r="B13" s="5" t="n">
        <v>0</v>
      </c>
      <c r="C13" s="5" t="n">
        <v>0</v>
      </c>
      <c r="D13" s="5" t="n">
        <v>0</v>
      </c>
      <c r="E13" s="7" t="n">
        <v>-35.8</v>
      </c>
    </row>
    <row r="14">
      <c r="A14" s="4" t="inlineStr">
        <is>
          <t>Other (expense) income, net</t>
        </is>
      </c>
      <c r="B14" s="7" t="n">
        <v>-0.7</v>
      </c>
      <c r="C14" s="7" t="n">
        <v>0.6</v>
      </c>
      <c r="D14" s="7" t="n">
        <v>0.6</v>
      </c>
      <c r="E14" s="7" t="n">
        <v>-2.6</v>
      </c>
    </row>
    <row r="15">
      <c r="A15" s="4" t="inlineStr">
        <is>
          <t>Income before income taxes</t>
        </is>
      </c>
      <c r="B15" s="7" t="n">
        <v>78.2</v>
      </c>
      <c r="C15" s="7" t="n">
        <v>61.5</v>
      </c>
      <c r="D15" s="5" t="n">
        <v>239</v>
      </c>
      <c r="E15" s="7" t="n">
        <v>149.7</v>
      </c>
    </row>
    <row r="16">
      <c r="A16" s="4" t="inlineStr">
        <is>
          <t>Provision for income taxes</t>
        </is>
      </c>
      <c r="B16" s="7" t="n">
        <v>-17.9</v>
      </c>
      <c r="C16" s="7" t="n">
        <v>-16.1</v>
      </c>
      <c r="D16" s="7" t="n">
        <v>-55.6</v>
      </c>
      <c r="E16" s="7" t="n">
        <v>-39.7</v>
      </c>
    </row>
    <row r="17">
      <c r="A17" s="4" t="inlineStr">
        <is>
          <t>Equity method investment income (loss)</t>
        </is>
      </c>
      <c r="B17" s="5" t="n">
        <v>0</v>
      </c>
      <c r="C17" s="5" t="n">
        <v>0</v>
      </c>
      <c r="D17" s="7" t="n">
        <v>0.3</v>
      </c>
      <c r="E17" s="7" t="n">
        <v>-0.2</v>
      </c>
    </row>
    <row r="18">
      <c r="A18" s="4" t="inlineStr">
        <is>
          <t>Net income from continuing operations</t>
        </is>
      </c>
      <c r="B18" s="7" t="n">
        <v>60.3</v>
      </c>
      <c r="C18" s="7" t="n">
        <v>45.4</v>
      </c>
      <c r="D18" s="7" t="n">
        <v>183.7</v>
      </c>
      <c r="E18" s="7" t="n">
        <v>109.8</v>
      </c>
    </row>
    <row r="19">
      <c r="A19" s="4" t="inlineStr">
        <is>
          <t>Income from discontinued operations, net of tax</t>
        </is>
      </c>
      <c r="B19" s="7" t="n">
        <v>3.8</v>
      </c>
      <c r="C19" s="5" t="n">
        <v>0</v>
      </c>
      <c r="D19" s="7" t="n">
        <v>3.8</v>
      </c>
      <c r="E19" s="5" t="n">
        <v>0</v>
      </c>
    </row>
    <row r="20">
      <c r="A20" s="4" t="inlineStr">
        <is>
          <t>Net income</t>
        </is>
      </c>
      <c r="B20" s="7" t="n">
        <v>64.09999999999999</v>
      </c>
      <c r="C20" s="7" t="n">
        <v>45.4</v>
      </c>
      <c r="D20" s="7" t="n">
        <v>187.5</v>
      </c>
      <c r="E20" s="7" t="n">
        <v>109.8</v>
      </c>
    </row>
    <row r="21">
      <c r="A21" s="4" t="inlineStr">
        <is>
          <t>Non-controlling interest income</t>
        </is>
      </c>
      <c r="B21" s="5" t="n">
        <v>0</v>
      </c>
      <c r="C21" s="5" t="n">
        <v>0</v>
      </c>
      <c r="D21" s="7" t="n">
        <v>0.2</v>
      </c>
      <c r="E21" s="7" t="n">
        <v>0.3</v>
      </c>
    </row>
    <row r="22">
      <c r="A22" s="4" t="inlineStr">
        <is>
          <t>Net income attributable to Zurn</t>
        </is>
      </c>
      <c r="B22" s="6" t="n">
        <v>64.09999999999999</v>
      </c>
      <c r="C22" s="6" t="n">
        <v>45.4</v>
      </c>
      <c r="D22" s="6" t="n">
        <v>187.3</v>
      </c>
      <c r="E22" s="6" t="n">
        <v>109.5</v>
      </c>
    </row>
    <row r="23">
      <c r="A23" s="3" t="inlineStr">
        <is>
          <t>Basic net income per share attributable to Zurn common stockholders:</t>
        </is>
      </c>
    </row>
    <row r="24">
      <c r="A24" s="4" t="inlineStr">
        <is>
          <t>Continuing operations (in dollars per share)</t>
        </is>
      </c>
      <c r="B24" s="8" t="n">
        <v>0.5</v>
      </c>
      <c r="C24" s="8" t="n">
        <v>0.38</v>
      </c>
      <c r="D24" s="8" t="n">
        <v>1.52</v>
      </c>
      <c r="E24" s="8" t="n">
        <v>0.91</v>
      </c>
    </row>
    <row r="25">
      <c r="A25" s="4" t="inlineStr">
        <is>
          <t>Discontinued operations (in dollars per share)</t>
        </is>
      </c>
      <c r="B25" s="9" t="n">
        <v>0.03</v>
      </c>
      <c r="C25" s="5" t="n">
        <v>0</v>
      </c>
      <c r="D25" s="9" t="n">
        <v>0.03</v>
      </c>
      <c r="E25" s="5" t="n">
        <v>0</v>
      </c>
    </row>
    <row r="26">
      <c r="A26" s="4" t="inlineStr">
        <is>
          <t>Net income (in dollars per share)</t>
        </is>
      </c>
      <c r="B26" s="9" t="n">
        <v>0.53</v>
      </c>
      <c r="C26" s="9" t="n">
        <v>0.38</v>
      </c>
      <c r="D26" s="9" t="n">
        <v>1.55</v>
      </c>
      <c r="E26" s="9" t="n">
        <v>0.91</v>
      </c>
    </row>
    <row r="27">
      <c r="A27" s="3" t="inlineStr">
        <is>
          <t>Diluted net income per share attributable to Zurn common stockholders:</t>
        </is>
      </c>
    </row>
    <row r="28">
      <c r="A28" s="4" t="inlineStr">
        <is>
          <t>Continuing operations (in dollars per share)</t>
        </is>
      </c>
      <c r="B28" s="9" t="n">
        <v>0.48</v>
      </c>
      <c r="C28" s="9" t="n">
        <v>0.37</v>
      </c>
      <c r="D28" s="9" t="n">
        <v>1.47</v>
      </c>
      <c r="E28" s="9" t="n">
        <v>0.89</v>
      </c>
    </row>
    <row r="29">
      <c r="A29" s="4" t="inlineStr">
        <is>
          <t>Discontinued operations (in dollars per share)</t>
        </is>
      </c>
      <c r="B29" s="9" t="n">
        <v>0.03</v>
      </c>
      <c r="C29" s="5" t="n">
        <v>0</v>
      </c>
      <c r="D29" s="9" t="n">
        <v>0.03</v>
      </c>
      <c r="E29" s="5" t="n">
        <v>0</v>
      </c>
    </row>
    <row r="30">
      <c r="A30" s="4" t="inlineStr">
        <is>
          <t>Net income (in dollars per share)</t>
        </is>
      </c>
      <c r="B30" s="8" t="n">
        <v>0.51</v>
      </c>
      <c r="C30" s="8" t="n">
        <v>0.37</v>
      </c>
      <c r="D30" s="8" t="n">
        <v>1.5</v>
      </c>
      <c r="E30" s="8" t="n">
        <v>0.89</v>
      </c>
    </row>
    <row r="31">
      <c r="A31" s="3" t="inlineStr">
        <is>
          <t>Weighted-average number of shares outstanding (in thousands):</t>
        </is>
      </c>
    </row>
    <row r="32">
      <c r="A32" s="4" t="inlineStr">
        <is>
          <t>Basic (in shares)</t>
        </is>
      </c>
      <c r="B32" s="5" t="n">
        <v>121385</v>
      </c>
      <c r="C32" s="5" t="n">
        <v>120704</v>
      </c>
      <c r="D32" s="5" t="n">
        <v>120558</v>
      </c>
      <c r="E32" s="5" t="n">
        <v>120909</v>
      </c>
    </row>
    <row r="33">
      <c r="A33" s="4" t="inlineStr">
        <is>
          <t>Effect of dilutive equity awards (in shares)</t>
        </is>
      </c>
      <c r="B33" s="5" t="n">
        <v>3703</v>
      </c>
      <c r="C33" s="5" t="n">
        <v>1803</v>
      </c>
      <c r="D33" s="5" t="n">
        <v>3968</v>
      </c>
      <c r="E33" s="5" t="n">
        <v>2153</v>
      </c>
    </row>
    <row r="34">
      <c r="A34" s="4" t="inlineStr">
        <is>
          <t>Diluted (in shares)</t>
        </is>
      </c>
      <c r="B34" s="5" t="n">
        <v>125088</v>
      </c>
      <c r="C34" s="5" t="n">
        <v>122507</v>
      </c>
      <c r="D34" s="5" t="n">
        <v>124526</v>
      </c>
      <c r="E34" s="5" t="n">
        <v>123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or Subsidiaries (Tables)</t>
        </is>
      </c>
      <c r="B1" s="2" t="inlineStr">
        <is>
          <t>9 Months Ended</t>
        </is>
      </c>
    </row>
    <row r="2">
      <c r="B2" s="2" t="inlineStr">
        <is>
          <t>Sep. 30, 2021</t>
        </is>
      </c>
    </row>
    <row r="3">
      <c r="A3" s="3" t="inlineStr">
        <is>
          <t>Organization, Consolidation and Presentation of Financial Statements [Abstract]</t>
        </is>
      </c>
    </row>
    <row r="4">
      <c r="A4" s="4" t="inlineStr">
        <is>
          <t>Condensed Consolidating Balance Sheets</t>
        </is>
      </c>
      <c r="B4" s="4" t="inlineStr">
        <is>
          <t xml:space="preserve">Condensed Consolidating Balance Sheets September 30, 2021 (in millions) Parent Issuers Guarantor Subsidiaries Non-Guarantor Subsidiaries Eliminations Consolidated Assets Current assets: Cash and cash equivalents $ — $ 228.8 $ 36.1 $ 212.7 $ — $ 477.6 Receivables, net — — 209.0 124.2 — 333.2 Inventories — — 261.4 125.0 — 386.4 Income tax receivable — — 6.8 1.6 — 8.4 Other current assets — — 33.0 24.1 — 57.1 Total current assets — 228.8 546.3 487.6 — 1,262.7 Property, plant and equipment, net — — 264.5 135.0 — 399.5 Intangible assets, net — — 383.5 115.2 — 498.7 Goodwill — — 1,053.4 319.6 — 1,373.0 Investment in: Issuer subsidiaries 1,733.3 — — — (1,733.3) — Guarantor subsidiaries — 3,706.0 — — (3,706.0) — Non-guarantor subsidiaries — — 784.5 — (784.5) — Other assets — 0.5 96.2 58.5 — 155.2 Total assets $ 1,733.3 $ 3,935.3 $ 3,128.4 $ 1,115.9 $ (6,223.8) $ 3,689.1 Liabilities and stockholders' equity Current liabilities: Current maturities of debt $ — $ — $ 2.4 $ 0.1 $ — $ 2.5 Trade payables — — 139.4 70.9 — 210.3 Compensation and benefits — — 31.6 22.9 — 54.5 Current portion of pension and postretirement benefit obligations — — 1.7 1.4 — 3.1 Other current liabilities — 7.3 94.3 48.7 — 150.3 Total current liabilities — 7.3 269.4 144.0 — 420.7 Long-term debt — 1,119.1 69.7 0.5 — 1,189.3 Note payable to (receivable from) affiliates, net 87.5 1,075.6 (1,220.8) 57.7 — — Pension and postretirement benefit obligations — — 113.1 49.0 — 162.1 Deferred income taxes — — 91.2 21.4 — 112.6 Other liabilities 0.1 — 99.8 58.8 — 158.7 Total liabilities 87.6 2,202.0 (577.6) 331.4 — 2,043.4 Total stockholders' equity 1,645.7 1,733.3 3,706.0 784.5 (6,223.8) 1,645.7 Total liabilities and stockholders' equity $ 1,733.3 $ 3,935.3 $ 3,128.4 $ 1,115.9 $ (6,223.8) $ 3,689.1 Condensed Consolidating Balance Sheets December 31, 2020 (in millions) Parent Issuers Guarantor Subsidiaries Non-Guarantor Subsidiaries Eliminations Consolidated Assets Current assets: Cash and cash equivalents $ 0.5 $ 0.2 $ 46.7 $ 208.2 $ — $ 255.6 Receivables, net — — 165.5 109.3 — 274.8 Inventories — — 221.8 108.3 — 330.1 Income tax receivable — — 8.5 1.3 — 9.8 Other current assets — — 18.6 18.8 — 37.4 Total current assets 0.5 0.2 461.1 445.9 — 907.7 Property, plant and equipment, net — — 292.8 142.0 — 434.8 Intangible assets, net — — 403.0 121.6 — 524.6 Goodwill — — 1,050.3 319.8 — 1,370.1 Investment in: Issuer subsidiaries 1,552.6 — — — (1,552.6) — Guarantor subsidiaries — 3,532.2 — — (3,532.2) — Non-guarantor subsidiaries — — 691.8 — (691.8) — Other assets — 0.7 100.7 62.5 — 163.9 Total assets $ 1,553.1 $ 3,533.1 $ 2,999.7 $ 1,091.8 $ (5,776.6) $ 3,401.1 Liabilities and stockholders' equity Current liabilities: Current maturities of debt $ — $ — $ 2.3 $ 0.1 $ — $ 2.4 Trade payables — — 72.2 57.2 — 129.4 Compensation and benefits — — 36.6 20.4 — 57.0 Current portion of pension and postretirement benefit obligations — — 1.7 1.4 — 3.1 Other current liabilities — 1.2 77.8 46.6 — 125.6 Total current liabilities — 1.2 190.6 125.7 — 317.5 Long-term debt — 1,117.8 70.7 0.7 — 1,189.2 Note payable to (receivable from), net 113.1 861.5 (1,111.6) 137.0 — — Pension and postretirement benefit obligations — — 119.2 52.2 — 171.4 Deferred income taxes — — 96.8 22.6 — 119.4 Other liabilities 0.7 — 101.8 61.8 — 164.3 Total liabilities 113.8 1,980.5 (532.5) 400.0 — 1,961.8 Total stockholders' equity 1,439.3 1,552.6 3,532.2 691.8 (5,776.6) 1,439.3 Total liabilities and stockholders' equity $ 1,553.1 $ 3,533.1 $ 2,999.7 $ 1,091.8 $ (5,776.6) $ 3,401.1 </t>
        </is>
      </c>
    </row>
    <row r="5">
      <c r="A5" s="4" t="inlineStr">
        <is>
          <t>Condensed Consolidating Statement of Operations</t>
        </is>
      </c>
      <c r="B5" s="4" t="inlineStr">
        <is>
          <t xml:space="preserve">Condensed Consolidating Statements of Operations For the Nine Months Ended September 30, 2021 (in millions) Parent Issuers Guarantor Subsidiaries Non-Guarantor Subsidiaries Eliminations Consolidated Net sales $ — $ — $ 1,212.1 $ 596.6 $ (157.1) $ 1,651.6 Cost of sales — — 725.5 420.7 (157.1) 989.1 Gross profit — — 486.6 175.9 — 662.5 Selling, general and administrative expenses — — 275.1 84.0 — 359.1 Restructuring and other similar charges — — 1.4 2.3 — 3.7 Amortization of intangible assets — — 21.6 6.0 — 27.6 Income from operations — — 188.5 83.6 — 272.1 Non-operating income (expense): Interest income (expense), net: To third parties — (29.6) (4.1) — — (33.7) To affiliates 32.5 75.3 (85.2) (22.6) — — Other (expense) income, net — — (1.5) 2.1 — 0.6 Income before income taxes 32.5 45.7 97.7 63.1 — 239.0 Provision for income taxes (0.1) (0.1) (35.6) (19.8) — (55.6) Equity method investment income — — — 0.3 — 0.3 Income before equity in earnings of subsidiaries 32.4 45.6 62.1 43.6 — 183.7 Equity in income of subsidiaries 155.1 109.5 45.4 — (310.0) — Net income from continuing operations 187.5 155.1 107.5 43.6 (310.0) 183.7 Income from discontinued operations, net of tax — — 2.0 1.8 — 3.8 Net income 187.5 155.1 109.5 45.4 (310.0) 187.5 Non-controlling interest income — — — 0.2 — 0.2 Net income attributable to Zurn $ 187.5 $ 155.1 $ 109.5 $ 45.2 $ (310.0) $ 187.3 Comprehensive income $ 187.5 $ 152.8 $ 109.9 $ 40.5 $ (310.0) $ 180.7 Condensed Consolidating Statements of Operations For the Three Months Ended September 30, 2021 (in millions) Parent Issuers Guarantor Subsidiaries Non-Guarantor Subsidiaries Eliminations Consolidated Net sales $ — $ — $ 410.2 $ 201.2 $ (54.2) $ 557.2 Cost of sales — — 245.5 147.1 (54.2) 338.4 Gross profit — — 164.7 54.1 — 218.8 Selling, general and administrative expenses — — 89.3 28.5 — 117.8 Restructuring and other similar charges — — 0.9 1.1 — 2.0 Amortization of intangible assets — — 7.1 2.0 — 9.1 Income from operations — — 67.4 22.5 — 89.9 Non-operating income (expense): Interest income (expense), net: To third parties — (9.9) (1.1) — — (11.0) To affiliates 10.9 64.7 (55.6) (20.0) — — Other (expense) income, net — — (0.4) (0.3) — (0.7) Income before income taxes 10.9 54.8 10.3 2.2 — 78.2 Provision for income taxes (0.1) (0.1) (12.1) (5.6) — (17.9) Equity method investment income — — — — — — Income (loss) before equity in earnings of subsidiaries 10.8 54.7 (1.8) (3.4) — 60.3 Equity in income (loss) of subsidiaries 53.3 (1.4) (1.6) — (50.3) — Net income (loss) 64.1 53.3 (3.4) (3.4) (50.3) 60.3 Income from discontinued operations, net of tax — — 2.0 1.8 — 3.8 Net income (loss) 64.1 53.3 (1.4) (1.6) (50.3) 64.1 Non-controlling interest income — — — — — — Net income (loss) attributable to Zurn $ 64.1 $ 53.3 $ (1.4) $ (1.6) $ (50.3) $ 64.1 Comprehensive income (loss) $ 64.1 $ 52.4 $ (2.8) $ (9.6) $ (50.3) $ 53.8 Condensed Consolidating Statements of Operations For the Nine Months Ended September 30, 2020 (in millions) Parent Issuers Guarantor Subsidiaries Non-Guarantor Subsidiaries Eliminations Consolidated Net sales $ — $ — $ 1,119.8 $ 487.3 $ (117.4) $ 1,489.7 Cost of sales — — 675.3 345.3 (117.4) 903.2 Gross profit — — 444.5 142.0 — 586.5 Selling, general and administrative expenses — — 247.7 70.4 — 318.1 Restructuring and other similar charges — — 7.6 7.3 — 14.9 Amortization of intangible assets — — 22.1 5.0 — 27.1 Income from operations — — 167.1 59.3 — 226.4 Non-operating income (expense): Interest income (expense), net: To third parties — (35.5) (2.9) 0.1 — (38.3) To affiliates 29.0 27.3 (34.6) (21.7) — — Actuarial loss on pension and postretirement benefit obligations — — (34.9) (0.9) — (35.8) Other expense, net — (0.1) (1.0) (1.5) — (2.6) Income (loss) before income taxes 29.0 (8.3) 93.7 35.3 — 149.7 Provision for income taxes — (0.5) (25.6) (13.6) — (39.7) Equity method investment loss — — — (0.2) — (0.2) Income (loss) before equity in earnings of subsidiaries 29.0 (8.8) 68.1 21.5 — 109.8 Equity in income of subsidiaries 80.8 89.6 21.5 — (191.9) — Net income 109.8 80.8 89.6 21.5 (191.9) 109.8 Non-controlling interest income — — — 0.3 — 0.3 Net income attributable to Zurn $ 109.8 $ 80.8 $ 89.6 $ 21.2 $ (191.9) $ 109.5 Comprehensive income $ 109.8 $ 83.5 $ 88.0 $ 19.6 $ (191.9) $ 109.0 Condensed Consolidating Statements of Operations For the Three Months Ended September 30, 2020 (in millions) Parent Issuers Guarantor Subsidiaries Non-Guarantor Subsidiaries Eliminations Consolidated Net sales $ — $ — $ 365.7 $ 172.3 $ (44.4) $ 493.6 Cost of sales — — 224.5 120.4 (44.4) 300.5 Gross profit — — 141.2 51.9 — 193.1 Selling, general and administrative expenses — — 80.9 24.2 — 105.1 Restructuring and other similar charges — — 2.2 4.4 — 6.6 Amortization of intangible assets — — 7.4 1.6 — 9.0 Income from operations — — 50.7 21.7 — 72.4 Non-operating income (expense): Interest income (expense), net: To third parties — (10.0) (1.6) 0.1 — (11.5) To affiliates 9.6 5.4 (14.6) (0.4) — — Other (expense) income, net — (0.1) (0.2) 0.9 — 0.6 Income (loss) before income taxes 9.6 (4.7) 34.3 22.3 — 61.5 Provision for income taxes — — (9.7) (6.4) — (16.1) Equity method investment income — — — — — — Income (loss) before equity in earnings of subsidiaries 9.6 (4.7) 24.6 15.9 — 45.4 Equity in income of subsidiaries 35.8 40.5 15.9 — (92.2) — Net income 45.4 35.8 40.5 15.9 (92.2) 45.4 Non-controlling interest income — — — — — — Net income attributable to Zurn $ 45.4 $ 35.8 $ 40.5 $ 15.9 $ (92.2) $ 45.4 Comprehensive income $ 45.4 $ 37.9 $ 40.6 $ 26.6 $ (92.2) $ 58.3 </t>
        </is>
      </c>
    </row>
    <row r="6">
      <c r="A6" s="4" t="inlineStr">
        <is>
          <t>Condensed Consolidating Statement of Cash Flows</t>
        </is>
      </c>
      <c r="B6" s="4" t="inlineStr">
        <is>
          <t xml:space="preserve">Condensed Consolidating Statements of Cash Flows For the Nine Months Ended September 30, 2021 (in millions) Parent Issuer Guarantor Subsidiaries Non-Guarantor Subsidiaries Eliminations Consolidated Operating activities Cash provided by (used for) operating activities $ 10.9 $ 228.6 $ (2.3) $ 8.6 $ — $ 245.8 Investing activities Expenditures for property, plant and equipment — — (12.7) (8.9) — (21.6) Acquisitions, net of cash acquired — — (3.4) — — (3.4) Proceeds from dispositions of long-lived assets — — 9.5 9.0 — 18.5 Cash (used for) provided by investing activities — — (6.6) 0.1 — (6.5) Financing activities Repayments of debt — — (1.7) — — (1.7) Proceeds from exercise of stock options 23.5 — — — — 23.5 Taxes withheld and paid on employees' share-based payment awards (1.4) — — — — (1.4) Repurchase of common stock (0.9) — — — — (0.9) Payment of common stock dividend (32.6) — — — — (32.6) Cash used for financing activities (11.4) — (1.7) — — (13.1) Effect of exchange rate changes on cash, cash equivalents and restricted cash — — — (4.2) — (4.2) (Decrease) increase in cash, cash equivalents and restricted cash (0.5) 228.6 (10.6) 4.5 — 222.0 Cash, cash equivalents and restricted cash at beginning of period 0.5 0.2 46.7 208.2 — 255.6 Cash, cash equivalents and restricted cash at end of period $ — $ 228.8 $ 36.1 $ 212.7 $ — $ 477.6 Condensed Consolidating Statements of Cash Flows For the Nine Months Ended September 30, 2020 (in millions) Parent Issuer Guarantor Subsidiaries Non-Guarantor Subsidiaries Eliminations Consolidated Operating activities Cash provided by operating activities $ 107.7 $ 0.1 $ 66.9 $ 63.0 $ — $ 237.7 Investing activities Expenditures for property, plant and equipment — — (21.0) (10.2) — (31.2) Acquisitions, net of cash acquired — — (59.4) — — (59.4) Proceeds from dispositions of long-lived assets — — 1.8 7.2 — 9.0 Cash used for investing activities — — (78.6) (3.0) — (81.6) Financing activities Proceeds from borrowings of long-term debt — 250.0 81.0 — — 331.0 Repayments of debt — (250.0) (81.5) (0.6) — (332.1) Repurchase of common stock (95.7) — — — — (95.7) Payment of common stock dividends (29.0) — — — — (29.0) Proceeds from exercise of stock options 26.4 — — — — 26.4 Taxes withheld and paid on employees' share-based payment awards (9.4) — — — — (9.4) Cash used for financing activities (107.7) — (0.5) (0.6) — (108.8) Effect of exchange rate changes on cash, cash equivalents and restricted cash — — — 2.3 — 2.3 Increase (decrease) in cash, cash equivalents and restricted cash — 0.1 (12.2) 61.7 — 49.6 Cash, cash equivalents and restricted cash at beginning of period — — 117.4 159.6 — 277.0 Cash, cash equivalents and restricted cash at end of period $ — $ 0.1 $ 105.2 $ 221.3 $ — $ 3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31" customWidth="1" min="2" max="2"/>
    <col width="24" customWidth="1" min="3" max="3"/>
    <col width="24" customWidth="1" min="4" max="4"/>
  </cols>
  <sheetData>
    <row r="1">
      <c r="A1" s="1" t="inlineStr">
        <is>
          <t>Basis of Presentation and Significant Accounting Policies (Details)</t>
        </is>
      </c>
      <c r="B1" s="2" t="inlineStr">
        <is>
          <t>9 Months Ended</t>
        </is>
      </c>
    </row>
    <row r="2">
      <c r="B2" s="2" t="inlineStr">
        <is>
          <t>Sep. 30, 2021segment$ / shares</t>
        </is>
      </c>
      <c r="C2" s="2" t="inlineStr">
        <is>
          <t>Feb. 15, 2021$ / shares</t>
        </is>
      </c>
      <c r="D2" s="2" t="inlineStr">
        <is>
          <t>Dec. 31, 2020$ / shares</t>
        </is>
      </c>
    </row>
    <row r="3">
      <c r="A3" s="3" t="inlineStr">
        <is>
          <t>New Accounting Pronouncements or Change in Accounting Principle [Line Items]</t>
        </is>
      </c>
    </row>
    <row r="4">
      <c r="A4" s="4" t="inlineStr">
        <is>
          <t>Number of business segments | segment</t>
        </is>
      </c>
      <c r="B4" s="5" t="n">
        <v>2</v>
      </c>
    </row>
    <row r="5">
      <c r="A5" s="4" t="inlineStr">
        <is>
          <t>Common stock, par value (in dollars per share)</t>
        </is>
      </c>
      <c r="B5" s="8" t="n">
        <v>0.01</v>
      </c>
      <c r="C5" s="8" t="n">
        <v>0.01</v>
      </c>
      <c r="D5" s="8" t="n">
        <v>0.01</v>
      </c>
    </row>
    <row r="6">
      <c r="A6" s="4" t="inlineStr">
        <is>
          <t>Regal Beloit Corporation</t>
        </is>
      </c>
    </row>
    <row r="7">
      <c r="A7" s="3" t="inlineStr">
        <is>
          <t>New Accounting Pronouncements or Change in Accounting Principle [Line Items]</t>
        </is>
      </c>
    </row>
    <row r="8">
      <c r="A8" s="4" t="inlineStr">
        <is>
          <t>Common stock, par value (in dollars per share)</t>
        </is>
      </c>
      <c r="C8" s="8"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Acquisitions and Divestiture (Details) - USD ($) $ in Millions</t>
        </is>
      </c>
      <c r="B1" s="2" t="inlineStr">
        <is>
          <t>Apr. 16, 2021</t>
        </is>
      </c>
      <c r="C1" s="2" t="inlineStr">
        <is>
          <t>Dec. 11, 2020</t>
        </is>
      </c>
      <c r="D1" s="2" t="inlineStr">
        <is>
          <t>Nov. 24, 2020</t>
        </is>
      </c>
      <c r="E1" s="2" t="inlineStr">
        <is>
          <t>Oct. 01, 2020</t>
        </is>
      </c>
      <c r="F1" s="2" t="inlineStr">
        <is>
          <t>Jan. 28, 2020</t>
        </is>
      </c>
      <c r="G1" s="2" t="inlineStr">
        <is>
          <t>May 10, 2019</t>
        </is>
      </c>
      <c r="H1" s="2" t="inlineStr">
        <is>
          <t>Sep. 30, 2021</t>
        </is>
      </c>
      <c r="I1" s="2" t="inlineStr">
        <is>
          <t>Sep. 30, 2021</t>
        </is>
      </c>
      <c r="J1" s="2" t="inlineStr">
        <is>
          <t>Dec. 31, 2020</t>
        </is>
      </c>
      <c r="K1" s="2" t="inlineStr">
        <is>
          <t>Sep. 30, 2020</t>
        </is>
      </c>
      <c r="L1" s="2" t="inlineStr">
        <is>
          <t>Mar. 31, 2020</t>
        </is>
      </c>
    </row>
    <row r="2">
      <c r="A2" s="3" t="inlineStr">
        <is>
          <t>Business Acquisition [Line Items]</t>
        </is>
      </c>
    </row>
    <row r="3">
      <c r="A3" s="4" t="inlineStr">
        <is>
          <t>Goodwill</t>
        </is>
      </c>
      <c r="H3" s="10" t="n">
        <v>1373</v>
      </c>
      <c r="I3" s="10" t="n">
        <v>1373</v>
      </c>
      <c r="J3" s="6" t="n">
        <v>1370.1</v>
      </c>
    </row>
    <row r="4">
      <c r="A4" s="4" t="inlineStr">
        <is>
          <t>Purchase accounting adjustments</t>
        </is>
      </c>
      <c r="I4" s="7" t="n">
        <v>0.3</v>
      </c>
    </row>
    <row r="5">
      <c r="A5" s="4" t="inlineStr">
        <is>
          <t>Purchase price, net of cash acquired</t>
        </is>
      </c>
      <c r="I5" s="7" t="n">
        <v>3.4</v>
      </c>
      <c r="K5" s="6" t="n">
        <v>59.4</v>
      </c>
    </row>
    <row r="6">
      <c r="A6" s="4" t="inlineStr">
        <is>
          <t>Discontinued Operations, Disposed of by Sale</t>
        </is>
      </c>
    </row>
    <row r="7">
      <c r="A7" s="3" t="inlineStr">
        <is>
          <t>Business Acquisition [Line Items]</t>
        </is>
      </c>
    </row>
    <row r="8">
      <c r="A8" s="4" t="inlineStr">
        <is>
          <t>Proceeds from sale</t>
        </is>
      </c>
      <c r="H8" s="7" t="n">
        <v>4.2</v>
      </c>
    </row>
    <row r="9">
      <c r="A9" s="4" t="inlineStr">
        <is>
          <t>Process &amp; Motion Control</t>
        </is>
      </c>
    </row>
    <row r="10">
      <c r="A10" s="3" t="inlineStr">
        <is>
          <t>Business Acquisition [Line Items]</t>
        </is>
      </c>
    </row>
    <row r="11">
      <c r="A11" s="4" t="inlineStr">
        <is>
          <t>Goodwill</t>
        </is>
      </c>
      <c r="H11" s="6" t="n">
        <v>1124.7</v>
      </c>
      <c r="I11" s="7" t="n">
        <v>1124.7</v>
      </c>
      <c r="J11" s="7" t="n">
        <v>1125.3</v>
      </c>
    </row>
    <row r="12">
      <c r="A12" s="4" t="inlineStr">
        <is>
          <t>Purchase accounting adjustments</t>
        </is>
      </c>
      <c r="I12" s="5" t="n">
        <v>0</v>
      </c>
    </row>
    <row r="13">
      <c r="A13" s="4" t="inlineStr">
        <is>
          <t>Purchase price, net of cash acquired</t>
        </is>
      </c>
      <c r="D13" s="6" t="n">
        <v>0.3</v>
      </c>
    </row>
    <row r="14">
      <c r="A14" s="4" t="inlineStr">
        <is>
          <t>Process &amp; Motion Control | China Gearbox | Disposed of by Sale</t>
        </is>
      </c>
    </row>
    <row r="15">
      <c r="A15" s="3" t="inlineStr">
        <is>
          <t>Business Acquisition [Line Items]</t>
        </is>
      </c>
    </row>
    <row r="16">
      <c r="A16" s="4" t="inlineStr">
        <is>
          <t>Proceeds from sale</t>
        </is>
      </c>
      <c r="E16" s="6" t="n">
        <v>5.8</v>
      </c>
    </row>
    <row r="17">
      <c r="A17" s="4" t="inlineStr">
        <is>
          <t>Sale of assets</t>
        </is>
      </c>
      <c r="E17" s="5" t="n">
        <v>5</v>
      </c>
    </row>
    <row r="18">
      <c r="A18" s="4" t="inlineStr">
        <is>
          <t>Allocated goodwill</t>
        </is>
      </c>
      <c r="E18" s="6" t="n">
        <v>1.8</v>
      </c>
    </row>
    <row r="19">
      <c r="A19" s="4" t="inlineStr">
        <is>
          <t>Gain on sale</t>
        </is>
      </c>
      <c r="J19" s="6" t="n">
        <v>0.8</v>
      </c>
    </row>
    <row r="20">
      <c r="A20" s="4" t="inlineStr">
        <is>
          <t>Advance Technology Solutions, LLC</t>
        </is>
      </c>
    </row>
    <row r="21">
      <c r="A21" s="3" t="inlineStr">
        <is>
          <t>Business Acquisition [Line Items]</t>
        </is>
      </c>
    </row>
    <row r="22">
      <c r="A22" s="4" t="inlineStr">
        <is>
          <t>Payments to acquire business</t>
        </is>
      </c>
      <c r="B22" s="6" t="n">
        <v>4.5</v>
      </c>
    </row>
    <row r="23">
      <c r="A23" s="4" t="inlineStr">
        <is>
          <t>Preliminary cash purchase price</t>
        </is>
      </c>
      <c r="B23" s="7" t="n">
        <v>3.8</v>
      </c>
    </row>
    <row r="24">
      <c r="A24" s="4" t="inlineStr">
        <is>
          <t>Consideration transferred payable</t>
        </is>
      </c>
      <c r="B24" s="6" t="n">
        <v>0.7</v>
      </c>
    </row>
    <row r="25">
      <c r="A25" s="4" t="inlineStr">
        <is>
          <t>Cash purchase price payable period</t>
        </is>
      </c>
      <c r="B25" s="4" t="inlineStr">
        <is>
          <t>2 years</t>
        </is>
      </c>
    </row>
    <row r="26">
      <c r="A26" s="4" t="inlineStr">
        <is>
          <t>Goodwill</t>
        </is>
      </c>
      <c r="B26" s="6" t="n">
        <v>2.7</v>
      </c>
    </row>
    <row r="27">
      <c r="A27" s="4" t="inlineStr">
        <is>
          <t>Other intangible assets</t>
        </is>
      </c>
      <c r="B27" s="7" t="n">
        <v>1.6</v>
      </c>
    </row>
    <row r="28">
      <c r="A28" s="4" t="inlineStr">
        <is>
          <t>Other net assets</t>
        </is>
      </c>
      <c r="B28" s="6" t="n">
        <v>0.2</v>
      </c>
    </row>
    <row r="29">
      <c r="A29" s="4" t="inlineStr">
        <is>
          <t>Hadrian Manufacturing Inc.</t>
        </is>
      </c>
    </row>
    <row r="30">
      <c r="A30" s="3" t="inlineStr">
        <is>
          <t>Business Acquisition [Line Items]</t>
        </is>
      </c>
    </row>
    <row r="31">
      <c r="A31" s="4" t="inlineStr">
        <is>
          <t>Payments to acquire business</t>
        </is>
      </c>
      <c r="C31" s="6" t="n">
        <v>101.3</v>
      </c>
    </row>
    <row r="32">
      <c r="A32" s="4" t="inlineStr">
        <is>
          <t>Goodwill</t>
        </is>
      </c>
      <c r="C32" s="5" t="n">
        <v>43</v>
      </c>
    </row>
    <row r="33">
      <c r="A33" s="4" t="inlineStr">
        <is>
          <t>Other intangible assets</t>
        </is>
      </c>
      <c r="C33" s="6" t="n">
        <v>32.4</v>
      </c>
    </row>
    <row r="34">
      <c r="A34" s="4" t="inlineStr">
        <is>
          <t>Percent interest of the stock</t>
        </is>
      </c>
      <c r="C34" s="4" t="inlineStr">
        <is>
          <t>100.00%</t>
        </is>
      </c>
    </row>
    <row r="35">
      <c r="A35" s="4" t="inlineStr">
        <is>
          <t>Proceeds from previous acquisition</t>
        </is>
      </c>
      <c r="I35" s="7" t="n">
        <v>0.4</v>
      </c>
    </row>
    <row r="36">
      <c r="A36" s="4" t="inlineStr">
        <is>
          <t>Tax deductible goodwill</t>
        </is>
      </c>
      <c r="C36" s="10" t="n">
        <v>37</v>
      </c>
    </row>
    <row r="37">
      <c r="A37" s="4" t="inlineStr">
        <is>
          <t>Fixed assets</t>
        </is>
      </c>
      <c r="C37" s="7" t="n">
        <v>17.1</v>
      </c>
    </row>
    <row r="38">
      <c r="A38" s="4" t="inlineStr">
        <is>
          <t>Trade working capital</t>
        </is>
      </c>
      <c r="C38" s="7" t="n">
        <v>9.699999999999999</v>
      </c>
    </row>
    <row r="39">
      <c r="A39" s="4" t="inlineStr">
        <is>
          <t>Other liabilities</t>
        </is>
      </c>
      <c r="C39" s="7" t="n">
        <v>0.9</v>
      </c>
    </row>
    <row r="40">
      <c r="A40" s="4" t="inlineStr">
        <is>
          <t>Purchase accounting adjustments</t>
        </is>
      </c>
      <c r="I40" s="6" t="n">
        <v>0.2</v>
      </c>
    </row>
    <row r="41">
      <c r="A41" s="4" t="inlineStr">
        <is>
          <t>Hadrian Manufacturing Inc. | Tradenames</t>
        </is>
      </c>
    </row>
    <row r="42">
      <c r="A42" s="3" t="inlineStr">
        <is>
          <t>Business Acquisition [Line Items]</t>
        </is>
      </c>
    </row>
    <row r="43">
      <c r="A43" s="4" t="inlineStr">
        <is>
          <t>Other intangible assets</t>
        </is>
      </c>
      <c r="C43" s="7" t="n">
        <v>0.8</v>
      </c>
    </row>
    <row r="44">
      <c r="A44" s="4" t="inlineStr">
        <is>
          <t>Hadrian Manufacturing Inc. | Customer Relationships</t>
        </is>
      </c>
    </row>
    <row r="45">
      <c r="A45" s="3" t="inlineStr">
        <is>
          <t>Business Acquisition [Line Items]</t>
        </is>
      </c>
    </row>
    <row r="46">
      <c r="A46" s="4" t="inlineStr">
        <is>
          <t>Other intangible assets</t>
        </is>
      </c>
      <c r="C46" s="6" t="n">
        <v>31.6</v>
      </c>
    </row>
    <row r="47">
      <c r="A47" s="4" t="inlineStr">
        <is>
          <t>Process &amp; Motion Control Joint Venture</t>
        </is>
      </c>
    </row>
    <row r="48">
      <c r="A48" s="3" t="inlineStr">
        <is>
          <t>Business Acquisition [Line Items]</t>
        </is>
      </c>
    </row>
    <row r="49">
      <c r="A49" s="4" t="inlineStr">
        <is>
          <t>Purchase price, net of cash acquired</t>
        </is>
      </c>
      <c r="D49" s="6" t="n">
        <v>0.3</v>
      </c>
      <c r="L49" s="6" t="n">
        <v>0.3</v>
      </c>
    </row>
    <row r="50">
      <c r="A50" s="4" t="inlineStr">
        <is>
          <t>Just Manufacturing</t>
        </is>
      </c>
    </row>
    <row r="51">
      <c r="A51" s="3" t="inlineStr">
        <is>
          <t>Business Acquisition [Line Items]</t>
        </is>
      </c>
    </row>
    <row r="52">
      <c r="A52" s="4" t="inlineStr">
        <is>
          <t>Payments to acquire business</t>
        </is>
      </c>
      <c r="F52" s="6" t="n">
        <v>59.4</v>
      </c>
    </row>
    <row r="53">
      <c r="A53" s="4" t="inlineStr">
        <is>
          <t>East Creek Corporation</t>
        </is>
      </c>
    </row>
    <row r="54">
      <c r="A54" s="3" t="inlineStr">
        <is>
          <t>Business Acquisition [Line Items]</t>
        </is>
      </c>
    </row>
    <row r="55">
      <c r="A55" s="4" t="inlineStr">
        <is>
          <t>Other intangible assets</t>
        </is>
      </c>
      <c r="G55" s="6" t="n">
        <v>40.9</v>
      </c>
    </row>
    <row r="56">
      <c r="A56" s="4" t="inlineStr">
        <is>
          <t>Tax deductible goodwill</t>
        </is>
      </c>
      <c r="G56" s="7" t="n">
        <v>27.3</v>
      </c>
    </row>
    <row r="57">
      <c r="A57" s="4" t="inlineStr">
        <is>
          <t>Fixed assets</t>
        </is>
      </c>
      <c r="G57" s="7" t="n">
        <v>8.4</v>
      </c>
    </row>
    <row r="58">
      <c r="A58" s="4" t="inlineStr">
        <is>
          <t>Trade working capital</t>
        </is>
      </c>
      <c r="G58" s="7" t="n">
        <v>9.1</v>
      </c>
    </row>
    <row r="59">
      <c r="A59" s="4" t="inlineStr">
        <is>
          <t>Other liabilities</t>
        </is>
      </c>
      <c r="G59" s="7" t="n">
        <v>1.5</v>
      </c>
    </row>
    <row r="60">
      <c r="A60" s="4" t="inlineStr">
        <is>
          <t>Purchase price, net of cash acquired</t>
        </is>
      </c>
      <c r="G60" s="7" t="n">
        <v>24.8</v>
      </c>
    </row>
    <row r="61">
      <c r="A61" s="4" t="inlineStr">
        <is>
          <t>East Creek Corporation | Tradenames</t>
        </is>
      </c>
    </row>
    <row r="62">
      <c r="A62" s="3" t="inlineStr">
        <is>
          <t>Business Acquisition [Line Items]</t>
        </is>
      </c>
    </row>
    <row r="63">
      <c r="A63" s="4" t="inlineStr">
        <is>
          <t>Other intangible assets</t>
        </is>
      </c>
      <c r="G63" s="7" t="n">
        <v>2.2</v>
      </c>
    </row>
    <row r="64">
      <c r="A64" s="4" t="inlineStr">
        <is>
          <t>East Creek Corporation | Customer Relationships</t>
        </is>
      </c>
    </row>
    <row r="65">
      <c r="A65" s="3" t="inlineStr">
        <is>
          <t>Business Acquisition [Line Items]</t>
        </is>
      </c>
    </row>
    <row r="66">
      <c r="A66" s="4" t="inlineStr">
        <is>
          <t>Other intangible assets</t>
        </is>
      </c>
      <c r="G66" s="6" t="n">
        <v>3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Similar Charges - Costs to Date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 restructuring and other similar costs</t>
        </is>
      </c>
      <c r="B4" s="10" t="n">
        <v>2</v>
      </c>
      <c r="C4" s="6" t="n">
        <v>6.6</v>
      </c>
      <c r="D4" s="6" t="n">
        <v>3.7</v>
      </c>
      <c r="E4" s="6" t="n">
        <v>14.9</v>
      </c>
    </row>
    <row r="5">
      <c r="A5" s="4" t="inlineStr">
        <is>
          <t>Employee termination benefits</t>
        </is>
      </c>
    </row>
    <row r="6">
      <c r="A6" s="3" t="inlineStr">
        <is>
          <t>Restructuring Cost and Reserve [Line Items]</t>
        </is>
      </c>
    </row>
    <row r="7">
      <c r="A7" s="4" t="inlineStr">
        <is>
          <t>Total restructuring and other similar costs</t>
        </is>
      </c>
      <c r="B7" s="7" t="n">
        <v>1.8</v>
      </c>
      <c r="C7" s="7" t="n">
        <v>5.7</v>
      </c>
      <c r="D7" s="7" t="n">
        <v>2.9</v>
      </c>
      <c r="E7" s="7" t="n">
        <v>12.4</v>
      </c>
    </row>
    <row r="8">
      <c r="A8" s="4" t="inlineStr">
        <is>
          <t>Contract termination and other associated costs</t>
        </is>
      </c>
    </row>
    <row r="9">
      <c r="A9" s="3" t="inlineStr">
        <is>
          <t>Restructuring Cost and Reserve [Line Items]</t>
        </is>
      </c>
    </row>
    <row r="10">
      <c r="A10" s="4" t="inlineStr">
        <is>
          <t>Total restructuring and other similar costs</t>
        </is>
      </c>
      <c r="B10" s="7" t="n">
        <v>0.2</v>
      </c>
      <c r="C10" s="7" t="n">
        <v>0.9</v>
      </c>
      <c r="D10" s="7" t="n">
        <v>0.8</v>
      </c>
      <c r="E10" s="7" t="n">
        <v>2.5</v>
      </c>
    </row>
    <row r="11">
      <c r="A11" s="4" t="inlineStr">
        <is>
          <t>Operating Segments | Process &amp; Motion Control</t>
        </is>
      </c>
    </row>
    <row r="12">
      <c r="A12" s="3" t="inlineStr">
        <is>
          <t>Restructuring Cost and Reserve [Line Items]</t>
        </is>
      </c>
    </row>
    <row r="13">
      <c r="A13" s="4" t="inlineStr">
        <is>
          <t>Total restructuring and other similar costs</t>
        </is>
      </c>
      <c r="B13" s="7" t="n">
        <v>1.3</v>
      </c>
      <c r="C13" s="7" t="n">
        <v>6.7</v>
      </c>
      <c r="D13" s="7" t="n">
        <v>2.1</v>
      </c>
      <c r="E13" s="7" t="n">
        <v>13.6</v>
      </c>
    </row>
    <row r="14">
      <c r="A14" s="4" t="inlineStr">
        <is>
          <t>Operating Segments | Process &amp; Motion Control | Employee termination benefits</t>
        </is>
      </c>
    </row>
    <row r="15">
      <c r="A15" s="3" t="inlineStr">
        <is>
          <t>Restructuring Cost and Reserve [Line Items]</t>
        </is>
      </c>
    </row>
    <row r="16">
      <c r="A16" s="4" t="inlineStr">
        <is>
          <t>Total restructuring and other similar costs</t>
        </is>
      </c>
      <c r="B16" s="7" t="n">
        <v>1.1</v>
      </c>
      <c r="C16" s="7" t="n">
        <v>5.6</v>
      </c>
      <c r="D16" s="7" t="n">
        <v>1.3</v>
      </c>
      <c r="E16" s="7" t="n">
        <v>11.1</v>
      </c>
    </row>
    <row r="17">
      <c r="A17" s="4" t="inlineStr">
        <is>
          <t>Operating Segments | Process &amp; Motion Control | Contract termination and other associated costs</t>
        </is>
      </c>
    </row>
    <row r="18">
      <c r="A18" s="3" t="inlineStr">
        <is>
          <t>Restructuring Cost and Reserve [Line Items]</t>
        </is>
      </c>
    </row>
    <row r="19">
      <c r="A19" s="4" t="inlineStr">
        <is>
          <t>Total restructuring and other similar costs</t>
        </is>
      </c>
      <c r="B19" s="7" t="n">
        <v>0.2</v>
      </c>
      <c r="C19" s="7" t="n">
        <v>1.1</v>
      </c>
      <c r="D19" s="7" t="n">
        <v>0.8</v>
      </c>
      <c r="E19" s="7" t="n">
        <v>2.5</v>
      </c>
    </row>
    <row r="20">
      <c r="A20" s="4" t="inlineStr">
        <is>
          <t>Operating Segments | Water Management</t>
        </is>
      </c>
    </row>
    <row r="21">
      <c r="A21" s="3" t="inlineStr">
        <is>
          <t>Restructuring Cost and Reserve [Line Items]</t>
        </is>
      </c>
    </row>
    <row r="22">
      <c r="A22" s="4" t="inlineStr">
        <is>
          <t>Total restructuring and other similar costs</t>
        </is>
      </c>
      <c r="B22" s="7" t="n">
        <v>0.1</v>
      </c>
      <c r="C22" s="7" t="n">
        <v>0.1</v>
      </c>
      <c r="D22" s="5" t="n">
        <v>1</v>
      </c>
      <c r="E22" s="7" t="n">
        <v>1.2</v>
      </c>
    </row>
    <row r="23">
      <c r="A23" s="4" t="inlineStr">
        <is>
          <t>Operating Segments | Water Management | Employee termination benefits</t>
        </is>
      </c>
    </row>
    <row r="24">
      <c r="A24" s="3" t="inlineStr">
        <is>
          <t>Restructuring Cost and Reserve [Line Items]</t>
        </is>
      </c>
    </row>
    <row r="25">
      <c r="A25" s="4" t="inlineStr">
        <is>
          <t>Total restructuring and other similar costs</t>
        </is>
      </c>
      <c r="B25" s="7" t="n">
        <v>0.1</v>
      </c>
      <c r="C25" s="7" t="n">
        <v>0.1</v>
      </c>
      <c r="D25" s="5" t="n">
        <v>1</v>
      </c>
      <c r="E25" s="7" t="n">
        <v>1.1</v>
      </c>
    </row>
    <row r="26">
      <c r="A26" s="4" t="inlineStr">
        <is>
          <t>Operating Segments | Water Management | Contract termination and other associated costs</t>
        </is>
      </c>
    </row>
    <row r="27">
      <c r="A27" s="3" t="inlineStr">
        <is>
          <t>Restructuring Cost and Reserve [Line Items]</t>
        </is>
      </c>
    </row>
    <row r="28">
      <c r="A28" s="4" t="inlineStr">
        <is>
          <t>Total restructuring and other similar costs</t>
        </is>
      </c>
      <c r="B28" s="5" t="n">
        <v>0</v>
      </c>
      <c r="C28" s="5" t="n">
        <v>0</v>
      </c>
      <c r="D28" s="5" t="n">
        <v>0</v>
      </c>
      <c r="E28" s="7" t="n">
        <v>0.1</v>
      </c>
    </row>
    <row r="29">
      <c r="A29" s="4" t="inlineStr">
        <is>
          <t>Corporate</t>
        </is>
      </c>
    </row>
    <row r="30">
      <c r="A30" s="3" t="inlineStr">
        <is>
          <t>Restructuring Cost and Reserve [Line Items]</t>
        </is>
      </c>
    </row>
    <row r="31">
      <c r="A31" s="4" t="inlineStr">
        <is>
          <t>Total restructuring and other similar costs</t>
        </is>
      </c>
      <c r="B31" s="7" t="n">
        <v>0.6</v>
      </c>
      <c r="C31" s="7" t="n">
        <v>-0.2</v>
      </c>
      <c r="D31" s="7" t="n">
        <v>0.6</v>
      </c>
      <c r="E31" s="7" t="n">
        <v>0.1</v>
      </c>
    </row>
    <row r="32">
      <c r="A32" s="4" t="inlineStr">
        <is>
          <t>Corporate | Employee termination benefits</t>
        </is>
      </c>
    </row>
    <row r="33">
      <c r="A33" s="3" t="inlineStr">
        <is>
          <t>Restructuring Cost and Reserve [Line Items]</t>
        </is>
      </c>
    </row>
    <row r="34">
      <c r="A34" s="4" t="inlineStr">
        <is>
          <t>Total restructuring and other similar costs</t>
        </is>
      </c>
      <c r="B34" s="7" t="n">
        <v>0.6</v>
      </c>
      <c r="C34" s="5" t="n">
        <v>0</v>
      </c>
      <c r="D34" s="7" t="n">
        <v>0.6</v>
      </c>
      <c r="E34" s="7" t="n">
        <v>0.2</v>
      </c>
    </row>
    <row r="35">
      <c r="A35" s="4" t="inlineStr">
        <is>
          <t>Corporate | Contract termination and other associated costs</t>
        </is>
      </c>
    </row>
    <row r="36">
      <c r="A36" s="3" t="inlineStr">
        <is>
          <t>Restructuring Cost and Reserve [Line Items]</t>
        </is>
      </c>
    </row>
    <row r="37">
      <c r="A37" s="4" t="inlineStr">
        <is>
          <t>Total restructuring and other similar costs</t>
        </is>
      </c>
      <c r="B37" s="10" t="n">
        <v>0</v>
      </c>
      <c r="C37" s="6" t="n">
        <v>-0.2</v>
      </c>
      <c r="D37" s="10" t="n">
        <v>0</v>
      </c>
      <c r="E37" s="6"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Similar Charges - Reserve Roll 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Restructuring accrual, beginning period</t>
        </is>
      </c>
      <c r="D4" s="6" t="n">
        <v>6.8</v>
      </c>
    </row>
    <row r="5">
      <c r="A5" s="4" t="inlineStr">
        <is>
          <t>Charges</t>
        </is>
      </c>
      <c r="B5" s="10" t="n">
        <v>2</v>
      </c>
      <c r="C5" s="6" t="n">
        <v>6.6</v>
      </c>
      <c r="D5" s="7" t="n">
        <v>3.7</v>
      </c>
      <c r="E5" s="6" t="n">
        <v>14.9</v>
      </c>
    </row>
    <row r="6">
      <c r="A6" s="4" t="inlineStr">
        <is>
          <t>Cash payments</t>
        </is>
      </c>
      <c r="D6" s="7" t="n">
        <v>-7.5</v>
      </c>
    </row>
    <row r="7">
      <c r="A7" s="4" t="inlineStr">
        <is>
          <t>Restructuring accrual, ending period</t>
        </is>
      </c>
      <c r="B7" s="5" t="n">
        <v>3</v>
      </c>
      <c r="D7" s="5" t="n">
        <v>3</v>
      </c>
    </row>
    <row r="8">
      <c r="A8" s="4" t="inlineStr">
        <is>
          <t>Employee termination benefits</t>
        </is>
      </c>
    </row>
    <row r="9">
      <c r="A9" s="3" t="inlineStr">
        <is>
          <t>Restructuring Reserve [Roll Forward]</t>
        </is>
      </c>
    </row>
    <row r="10">
      <c r="A10" s="4" t="inlineStr">
        <is>
          <t>Restructuring accrual, beginning period</t>
        </is>
      </c>
      <c r="D10" s="7" t="n">
        <v>6.1</v>
      </c>
    </row>
    <row r="11">
      <c r="A11" s="4" t="inlineStr">
        <is>
          <t>Charges</t>
        </is>
      </c>
      <c r="B11" s="7" t="n">
        <v>1.8</v>
      </c>
      <c r="C11" s="7" t="n">
        <v>5.7</v>
      </c>
      <c r="D11" s="7" t="n">
        <v>2.9</v>
      </c>
      <c r="E11" s="7" t="n">
        <v>12.4</v>
      </c>
    </row>
    <row r="12">
      <c r="A12" s="4" t="inlineStr">
        <is>
          <t>Cash payments</t>
        </is>
      </c>
      <c r="D12" s="7" t="n">
        <v>-6.2</v>
      </c>
    </row>
    <row r="13">
      <c r="A13" s="4" t="inlineStr">
        <is>
          <t>Restructuring accrual, ending period</t>
        </is>
      </c>
      <c r="B13" s="7" t="n">
        <v>2.8</v>
      </c>
      <c r="D13" s="7" t="n">
        <v>2.8</v>
      </c>
    </row>
    <row r="14">
      <c r="A14" s="4" t="inlineStr">
        <is>
          <t>Contract termination and other associated costs</t>
        </is>
      </c>
    </row>
    <row r="15">
      <c r="A15" s="3" t="inlineStr">
        <is>
          <t>Restructuring Reserve [Roll Forward]</t>
        </is>
      </c>
    </row>
    <row r="16">
      <c r="A16" s="4" t="inlineStr">
        <is>
          <t>Restructuring accrual, beginning period</t>
        </is>
      </c>
      <c r="D16" s="7" t="n">
        <v>0.7</v>
      </c>
    </row>
    <row r="17">
      <c r="A17" s="4" t="inlineStr">
        <is>
          <t>Charges</t>
        </is>
      </c>
      <c r="B17" s="7" t="n">
        <v>0.2</v>
      </c>
      <c r="C17" s="6" t="n">
        <v>0.9</v>
      </c>
      <c r="D17" s="7" t="n">
        <v>0.8</v>
      </c>
      <c r="E17" s="6" t="n">
        <v>2.5</v>
      </c>
    </row>
    <row r="18">
      <c r="A18" s="4" t="inlineStr">
        <is>
          <t>Cash payments</t>
        </is>
      </c>
      <c r="D18" s="7" t="n">
        <v>-1.3</v>
      </c>
    </row>
    <row r="19">
      <c r="A19" s="4" t="inlineStr">
        <is>
          <t>Restructuring accrual, ending period</t>
        </is>
      </c>
      <c r="B19" s="6" t="n">
        <v>0.2</v>
      </c>
      <c r="D19" s="6"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Other Similar Charg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Accelerated depreciation</t>
        </is>
      </c>
      <c r="B4" s="10" t="n">
        <v>0</v>
      </c>
      <c r="C4" s="10" t="n">
        <v>200000</v>
      </c>
      <c r="D4" s="10" t="n">
        <v>0</v>
      </c>
      <c r="E4" s="10" t="n">
        <v>1200000</v>
      </c>
    </row>
    <row r="5">
      <c r="A5" s="4" t="inlineStr">
        <is>
          <t>Process &amp; Motion Control</t>
        </is>
      </c>
    </row>
    <row r="6">
      <c r="A6" s="3" t="inlineStr">
        <is>
          <t>Restructuring Cost and Reserve [Line Items]</t>
        </is>
      </c>
    </row>
    <row r="7">
      <c r="A7" s="4" t="inlineStr">
        <is>
          <t>Gains on disposal of assets</t>
        </is>
      </c>
      <c r="B7" s="10" t="n">
        <v>900000</v>
      </c>
      <c r="C7" s="10" t="n">
        <v>-100000</v>
      </c>
      <c r="D7" s="10" t="n">
        <v>10100000</v>
      </c>
      <c r="E7" s="5" t="n">
        <v>-200000</v>
      </c>
    </row>
    <row r="8">
      <c r="A8" s="4" t="inlineStr">
        <is>
          <t>Water Management</t>
        </is>
      </c>
    </row>
    <row r="9">
      <c r="A9" s="3" t="inlineStr">
        <is>
          <t>Restructuring Cost and Reserve [Line Items]</t>
        </is>
      </c>
    </row>
    <row r="10">
      <c r="A10" s="4" t="inlineStr">
        <is>
          <t>Gains on disposal of assets</t>
        </is>
      </c>
      <c r="E10" s="10" t="n">
        <v>2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Revenue Recognition - Narrative (Details)</t>
        </is>
      </c>
      <c r="B1" s="2" t="inlineStr">
        <is>
          <t>3 Months Ended</t>
        </is>
      </c>
      <c r="C1" s="2" t="inlineStr">
        <is>
          <t>9 Months Ended</t>
        </is>
      </c>
    </row>
    <row r="2">
      <c r="B2" s="2" t="inlineStr">
        <is>
          <t>Sep. 30, 2021USD ($)</t>
        </is>
      </c>
      <c r="C2" s="2" t="inlineStr">
        <is>
          <t>Sep. 30, 2021USD ($)segment</t>
        </is>
      </c>
    </row>
    <row r="3">
      <c r="A3" s="3" t="inlineStr">
        <is>
          <t>Revenue, Remaining Performance Obligation, Expected Timing of Satisfaction [Line Items]</t>
        </is>
      </c>
    </row>
    <row r="4">
      <c r="A4" s="4" t="inlineStr">
        <is>
          <t>Number of business segments | segment</t>
        </is>
      </c>
      <c r="C4" s="5" t="n">
        <v>2</v>
      </c>
    </row>
    <row r="5">
      <c r="A5" s="4" t="inlineStr">
        <is>
          <t>Percent of contract billed</t>
        </is>
      </c>
      <c r="B5" s="4" t="inlineStr">
        <is>
          <t>100.00%</t>
        </is>
      </c>
      <c r="C5" s="4" t="inlineStr">
        <is>
          <t>100.00%</t>
        </is>
      </c>
    </row>
    <row r="6">
      <c r="A6" s="4" t="inlineStr">
        <is>
          <t>Past due period</t>
        </is>
      </c>
      <c r="C6" s="4" t="inlineStr">
        <is>
          <t>30 days</t>
        </is>
      </c>
    </row>
    <row r="7">
      <c r="A7" s="4" t="inlineStr">
        <is>
          <t>Performance obligations expected to be satisfied</t>
        </is>
      </c>
      <c r="B7" s="10" t="n">
        <v>470800000</v>
      </c>
      <c r="C7" s="10" t="n">
        <v>470800000</v>
      </c>
    </row>
    <row r="8">
      <c r="A8" s="4" t="inlineStr">
        <is>
          <t>Impairment loss recognized</t>
        </is>
      </c>
      <c r="B8" s="10" t="n">
        <v>0</v>
      </c>
      <c r="C8" s="10" t="n">
        <v>0</v>
      </c>
    </row>
    <row r="9">
      <c r="A9" s="4" t="inlineStr">
        <is>
          <t>Revenue, Remaining Performance Obligation, Expected Timing of Satisfaction, Start Date [Axis]: 2021-10-01</t>
        </is>
      </c>
    </row>
    <row r="10">
      <c r="A10" s="3" t="inlineStr">
        <is>
          <t>Revenue, Remaining Performance Obligation, Expected Timing of Satisfaction [Line Items]</t>
        </is>
      </c>
    </row>
    <row r="11">
      <c r="A11" s="4" t="inlineStr">
        <is>
          <t>Percentage of remaining performance obligation</t>
        </is>
      </c>
      <c r="B11" s="4" t="inlineStr">
        <is>
          <t>69.00%</t>
        </is>
      </c>
      <c r="C11" s="4" t="inlineStr">
        <is>
          <t>69.00%</t>
        </is>
      </c>
    </row>
    <row r="12">
      <c r="A12" s="4" t="inlineStr">
        <is>
          <t>Percentage of remaining performance obligation, expected timing</t>
        </is>
      </c>
      <c r="B12" s="4" t="inlineStr">
        <is>
          <t>3 months</t>
        </is>
      </c>
      <c r="C12" s="4" t="inlineStr">
        <is>
          <t>3 months</t>
        </is>
      </c>
    </row>
    <row r="13">
      <c r="A13" s="4" t="inlineStr">
        <is>
          <t>Revenue, Remaining Performance Obligation, Expected Timing of Satisfaction, Start Date [Axis]: 2022-01-01</t>
        </is>
      </c>
    </row>
    <row r="14">
      <c r="A14" s="3" t="inlineStr">
        <is>
          <t>Revenue, Remaining Performance Obligation, Expected Timing of Satisfaction [Line Items]</t>
        </is>
      </c>
    </row>
    <row r="15">
      <c r="A15" s="4" t="inlineStr">
        <is>
          <t>Percentage of remaining performance obligation</t>
        </is>
      </c>
      <c r="B15" s="4" t="inlineStr">
        <is>
          <t>31.00%</t>
        </is>
      </c>
      <c r="C15" s="4" t="inlineStr">
        <is>
          <t>31.00%</t>
        </is>
      </c>
    </row>
    <row r="16">
      <c r="A16" s="4" t="inlineStr">
        <is>
          <t>Percentage of remaining performance obligation, expected timing</t>
        </is>
      </c>
      <c r="B16" s="4" t="inlineStr">
        <is>
          <t xml:space="preserve"> </t>
        </is>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Customer Type and Geograph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t>
        </is>
      </c>
      <c r="B4" s="6" t="n">
        <v>557.2</v>
      </c>
      <c r="C4" s="6" t="n">
        <v>493.6</v>
      </c>
      <c r="D4" s="6" t="n">
        <v>1651.6</v>
      </c>
      <c r="E4" s="6" t="n">
        <v>1489.7</v>
      </c>
    </row>
    <row r="5">
      <c r="A5" s="4" t="inlineStr">
        <is>
          <t>Process &amp; Motion Control</t>
        </is>
      </c>
    </row>
    <row r="6">
      <c r="A6" s="3" t="inlineStr">
        <is>
          <t>Disaggregation of Revenue [Line Items]</t>
        </is>
      </c>
    </row>
    <row r="7">
      <c r="A7" s="4" t="inlineStr">
        <is>
          <t>Total</t>
        </is>
      </c>
      <c r="B7" s="7" t="n">
        <v>327.5</v>
      </c>
      <c r="C7" s="7" t="n">
        <v>293.9</v>
      </c>
      <c r="D7" s="5" t="n">
        <v>973</v>
      </c>
      <c r="E7" s="7" t="n">
        <v>931.9</v>
      </c>
    </row>
    <row r="8">
      <c r="A8" s="4" t="inlineStr">
        <is>
          <t>Process &amp; Motion Control | United States and Canada</t>
        </is>
      </c>
    </row>
    <row r="9">
      <c r="A9" s="3" t="inlineStr">
        <is>
          <t>Disaggregation of Revenue [Line Items]</t>
        </is>
      </c>
    </row>
    <row r="10">
      <c r="A10" s="4" t="inlineStr">
        <is>
          <t>Total</t>
        </is>
      </c>
      <c r="B10" s="7" t="n">
        <v>201.1</v>
      </c>
      <c r="C10" s="7" t="n">
        <v>168.6</v>
      </c>
      <c r="D10" s="7" t="n">
        <v>590.7</v>
      </c>
      <c r="E10" s="7" t="n">
        <v>569.1</v>
      </c>
    </row>
    <row r="11">
      <c r="A11" s="4" t="inlineStr">
        <is>
          <t>Process &amp; Motion Control | Europe</t>
        </is>
      </c>
    </row>
    <row r="12">
      <c r="A12" s="3" t="inlineStr">
        <is>
          <t>Disaggregation of Revenue [Line Items]</t>
        </is>
      </c>
    </row>
    <row r="13">
      <c r="A13" s="4" t="inlineStr">
        <is>
          <t>Total</t>
        </is>
      </c>
      <c r="B13" s="7" t="n">
        <v>74.7</v>
      </c>
      <c r="C13" s="7" t="n">
        <v>75.7</v>
      </c>
      <c r="D13" s="5" t="n">
        <v>229</v>
      </c>
      <c r="E13" s="7" t="n">
        <v>223.6</v>
      </c>
    </row>
    <row r="14">
      <c r="A14" s="4" t="inlineStr">
        <is>
          <t>Process &amp; Motion Control | Rest of world</t>
        </is>
      </c>
    </row>
    <row r="15">
      <c r="A15" s="3" t="inlineStr">
        <is>
          <t>Disaggregation of Revenue [Line Items]</t>
        </is>
      </c>
    </row>
    <row r="16">
      <c r="A16" s="4" t="inlineStr">
        <is>
          <t>Total</t>
        </is>
      </c>
      <c r="B16" s="7" t="n">
        <v>51.7</v>
      </c>
      <c r="C16" s="7" t="n">
        <v>49.6</v>
      </c>
      <c r="D16" s="7" t="n">
        <v>153.3</v>
      </c>
      <c r="E16" s="7" t="n">
        <v>139.2</v>
      </c>
    </row>
    <row r="17">
      <c r="A17" s="4" t="inlineStr">
        <is>
          <t>Process &amp; Motion Control | Original equipment manufacturers/end users</t>
        </is>
      </c>
    </row>
    <row r="18">
      <c r="A18" s="3" t="inlineStr">
        <is>
          <t>Disaggregation of Revenue [Line Items]</t>
        </is>
      </c>
    </row>
    <row r="19">
      <c r="A19" s="4" t="inlineStr">
        <is>
          <t>Total</t>
        </is>
      </c>
      <c r="B19" s="7" t="n">
        <v>179.5</v>
      </c>
      <c r="C19" s="7" t="n">
        <v>167.6</v>
      </c>
      <c r="D19" s="7" t="n">
        <v>537.1</v>
      </c>
      <c r="E19" s="7" t="n">
        <v>526.8</v>
      </c>
    </row>
    <row r="20">
      <c r="A20" s="4" t="inlineStr">
        <is>
          <t>Process &amp; Motion Control | Maintenance, repair, and operations</t>
        </is>
      </c>
    </row>
    <row r="21">
      <c r="A21" s="3" t="inlineStr">
        <is>
          <t>Disaggregation of Revenue [Line Items]</t>
        </is>
      </c>
    </row>
    <row r="22">
      <c r="A22" s="4" t="inlineStr">
        <is>
          <t>Total</t>
        </is>
      </c>
      <c r="B22" s="5" t="n">
        <v>148</v>
      </c>
      <c r="C22" s="7" t="n">
        <v>126.3</v>
      </c>
      <c r="D22" s="7" t="n">
        <v>435.9</v>
      </c>
      <c r="E22" s="7" t="n">
        <v>405.1</v>
      </c>
    </row>
    <row r="23">
      <c r="A23" s="4" t="inlineStr">
        <is>
          <t>Water Management</t>
        </is>
      </c>
    </row>
    <row r="24">
      <c r="A24" s="3" t="inlineStr">
        <is>
          <t>Disaggregation of Revenue [Line Items]</t>
        </is>
      </c>
    </row>
    <row r="25">
      <c r="A25" s="4" t="inlineStr">
        <is>
          <t>Total</t>
        </is>
      </c>
      <c r="B25" s="7" t="n">
        <v>229.7</v>
      </c>
      <c r="C25" s="7" t="n">
        <v>199.7</v>
      </c>
      <c r="D25" s="7" t="n">
        <v>678.6</v>
      </c>
      <c r="E25" s="7" t="n">
        <v>557.8</v>
      </c>
    </row>
    <row r="26">
      <c r="A26" s="4" t="inlineStr">
        <is>
          <t>Water Management | United States and Canada</t>
        </is>
      </c>
    </row>
    <row r="27">
      <c r="A27" s="3" t="inlineStr">
        <is>
          <t>Disaggregation of Revenue [Line Items]</t>
        </is>
      </c>
    </row>
    <row r="28">
      <c r="A28" s="4" t="inlineStr">
        <is>
          <t>Total</t>
        </is>
      </c>
      <c r="B28" s="7" t="n">
        <v>228.4</v>
      </c>
      <c r="C28" s="7" t="n">
        <v>194.7</v>
      </c>
      <c r="D28" s="5" t="n">
        <v>675</v>
      </c>
      <c r="E28" s="5" t="n">
        <v>546</v>
      </c>
    </row>
    <row r="29">
      <c r="A29" s="4" t="inlineStr">
        <is>
          <t>Water Management | Europe</t>
        </is>
      </c>
    </row>
    <row r="30">
      <c r="A30" s="3" t="inlineStr">
        <is>
          <t>Disaggregation of Revenue [Line Items]</t>
        </is>
      </c>
    </row>
    <row r="31">
      <c r="A31" s="4" t="inlineStr">
        <is>
          <t>Total</t>
        </is>
      </c>
      <c r="B31" s="5" t="n">
        <v>0</v>
      </c>
      <c r="C31" s="5" t="n">
        <v>0</v>
      </c>
      <c r="D31" s="5" t="n">
        <v>0</v>
      </c>
      <c r="E31" s="5" t="n">
        <v>0</v>
      </c>
    </row>
    <row r="32">
      <c r="A32" s="4" t="inlineStr">
        <is>
          <t>Water Management | Rest of world</t>
        </is>
      </c>
    </row>
    <row r="33">
      <c r="A33" s="3" t="inlineStr">
        <is>
          <t>Disaggregation of Revenue [Line Items]</t>
        </is>
      </c>
    </row>
    <row r="34">
      <c r="A34" s="4" t="inlineStr">
        <is>
          <t>Total</t>
        </is>
      </c>
      <c r="B34" s="7" t="n">
        <v>1.3</v>
      </c>
      <c r="C34" s="5" t="n">
        <v>5</v>
      </c>
      <c r="D34" s="7" t="n">
        <v>3.6</v>
      </c>
      <c r="E34" s="7" t="n">
        <v>11.8</v>
      </c>
    </row>
    <row r="35">
      <c r="A35" s="4" t="inlineStr">
        <is>
          <t>Water Management | Water safety, quality, flow control and conservation</t>
        </is>
      </c>
    </row>
    <row r="36">
      <c r="A36" s="3" t="inlineStr">
        <is>
          <t>Disaggregation of Revenue [Line Items]</t>
        </is>
      </c>
    </row>
    <row r="37">
      <c r="A37" s="4" t="inlineStr">
        <is>
          <t>Total</t>
        </is>
      </c>
      <c r="B37" s="5" t="n">
        <v>215</v>
      </c>
      <c r="C37" s="7" t="n">
        <v>187.2</v>
      </c>
      <c r="D37" s="7" t="n">
        <v>630.7</v>
      </c>
      <c r="E37" s="7" t="n">
        <v>521.4</v>
      </c>
    </row>
    <row r="38">
      <c r="A38" s="4" t="inlineStr">
        <is>
          <t>Water Management | Water infrastructure</t>
        </is>
      </c>
    </row>
    <row r="39">
      <c r="A39" s="3" t="inlineStr">
        <is>
          <t>Disaggregation of Revenue [Line Items]</t>
        </is>
      </c>
    </row>
    <row r="40">
      <c r="A40" s="4" t="inlineStr">
        <is>
          <t>Total</t>
        </is>
      </c>
      <c r="B40" s="6" t="n">
        <v>14.7</v>
      </c>
      <c r="C40" s="6" t="n">
        <v>12.5</v>
      </c>
      <c r="D40" s="6" t="n">
        <v>47.9</v>
      </c>
      <c r="E40" s="6" t="n">
        <v>3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 in Contract with Customer, Asset and Liability (Details) $ in Millions</t>
        </is>
      </c>
      <c r="B1" s="2" t="inlineStr">
        <is>
          <t>9 Months Ended</t>
        </is>
      </c>
    </row>
    <row r="2">
      <c r="B2" s="2" t="inlineStr">
        <is>
          <t>Sep. 30, 2021USD ($)</t>
        </is>
      </c>
    </row>
    <row r="3">
      <c r="A3" s="3" t="inlineStr">
        <is>
          <t>Contract assets</t>
        </is>
      </c>
    </row>
    <row r="4">
      <c r="A4" s="4" t="inlineStr">
        <is>
          <t>Beginning balance</t>
        </is>
      </c>
      <c r="B4" s="6" t="n">
        <v>0.1</v>
      </c>
    </row>
    <row r="5">
      <c r="A5" s="4" t="inlineStr">
        <is>
          <t>Additions</t>
        </is>
      </c>
      <c r="B5" s="5" t="n">
        <v>0</v>
      </c>
    </row>
    <row r="6">
      <c r="A6" s="4" t="inlineStr">
        <is>
          <t>Deductions</t>
        </is>
      </c>
      <c r="B6" s="7" t="n">
        <v>-0.1</v>
      </c>
    </row>
    <row r="7">
      <c r="A7" s="4" t="inlineStr">
        <is>
          <t>Ending balance</t>
        </is>
      </c>
      <c r="B7" s="5" t="n">
        <v>0</v>
      </c>
    </row>
    <row r="8">
      <c r="A8" s="3" t="inlineStr">
        <is>
          <t>Contract liabilities</t>
        </is>
      </c>
    </row>
    <row r="9">
      <c r="A9" s="4" t="inlineStr">
        <is>
          <t>Beginning balance</t>
        </is>
      </c>
      <c r="B9" s="5" t="n">
        <v>4</v>
      </c>
    </row>
    <row r="10">
      <c r="A10" s="4" t="inlineStr">
        <is>
          <t>Additions</t>
        </is>
      </c>
      <c r="B10" s="7" t="n">
        <v>2.1</v>
      </c>
    </row>
    <row r="11">
      <c r="A11" s="4" t="inlineStr">
        <is>
          <t>Deductions</t>
        </is>
      </c>
      <c r="B11" s="7" t="n">
        <v>-1.5</v>
      </c>
    </row>
    <row r="12">
      <c r="A12" s="4" t="inlineStr">
        <is>
          <t>Ending balance</t>
        </is>
      </c>
      <c r="B12" s="6" t="n">
        <v>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n. 30, 2020</t>
        </is>
      </c>
    </row>
    <row r="3">
      <c r="A3" s="3" t="inlineStr">
        <is>
          <t>Operating Loss Carryforwards [Line Items]</t>
        </is>
      </c>
    </row>
    <row r="4">
      <c r="A4" s="4" t="inlineStr">
        <is>
          <t>Income tax provision</t>
        </is>
      </c>
      <c r="B4" s="6" t="n">
        <v>17.9</v>
      </c>
      <c r="C4" s="6" t="n">
        <v>16.1</v>
      </c>
      <c r="D4" s="6" t="n">
        <v>55.6</v>
      </c>
      <c r="E4" s="6" t="n">
        <v>39.7</v>
      </c>
    </row>
    <row r="5">
      <c r="A5" s="4" t="inlineStr">
        <is>
          <t>Effective income tax rate</t>
        </is>
      </c>
      <c r="B5" s="4" t="inlineStr">
        <is>
          <t>22.90%</t>
        </is>
      </c>
      <c r="C5" s="4" t="inlineStr">
        <is>
          <t>26.20%</t>
        </is>
      </c>
      <c r="D5" s="4" t="inlineStr">
        <is>
          <t>23.30%</t>
        </is>
      </c>
      <c r="E5" s="4" t="inlineStr">
        <is>
          <t>26.50%</t>
        </is>
      </c>
    </row>
    <row r="6">
      <c r="A6" s="4" t="inlineStr">
        <is>
          <t>Unrecognized tax benefits</t>
        </is>
      </c>
      <c r="B6" s="6" t="n">
        <v>18.5</v>
      </c>
      <c r="D6" s="6" t="n">
        <v>18.5</v>
      </c>
      <c r="F6" s="6" t="n">
        <v>18.6</v>
      </c>
    </row>
    <row r="7">
      <c r="A7" s="4" t="inlineStr">
        <is>
          <t>Accrued interest and penalties</t>
        </is>
      </c>
      <c r="B7" s="6" t="n">
        <v>1.5</v>
      </c>
      <c r="D7" s="7" t="n">
        <v>1.5</v>
      </c>
      <c r="F7" s="6" t="n">
        <v>1.6</v>
      </c>
    </row>
    <row r="8">
      <c r="A8" s="4" t="inlineStr">
        <is>
          <t>Net interest and penalties recognized as income tax expense</t>
        </is>
      </c>
      <c r="D8" s="6" t="n">
        <v>0.2</v>
      </c>
      <c r="E8" s="6" t="n">
        <v>-0.4</v>
      </c>
    </row>
    <row r="9">
      <c r="A9" s="4" t="inlineStr">
        <is>
          <t>Additional tax liabilities at conclusion of tax examination</t>
        </is>
      </c>
      <c r="G9" s="6" t="n">
        <v>1.5</v>
      </c>
    </row>
    <row r="10">
      <c r="A10" s="4" t="inlineStr">
        <is>
          <t>Foreign Tax Authority | Federal Ministry of Finance, Germany</t>
        </is>
      </c>
    </row>
    <row r="11">
      <c r="A11" s="3" t="inlineStr">
        <is>
          <t>Operating Loss Carryforwards [Line Items]</t>
        </is>
      </c>
    </row>
    <row r="12">
      <c r="A12" s="4" t="inlineStr">
        <is>
          <t>Additional tax liabilities at conclusion of tax examination</t>
        </is>
      </c>
      <c r="G12" s="6"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attributable to Zurn</t>
        </is>
      </c>
      <c r="B4" s="6" t="n">
        <v>64.09999999999999</v>
      </c>
      <c r="C4" s="6" t="n">
        <v>45.4</v>
      </c>
      <c r="D4" s="6" t="n">
        <v>187.3</v>
      </c>
      <c r="E4" s="6" t="n">
        <v>109.5</v>
      </c>
    </row>
    <row r="5">
      <c r="A5" s="3" t="inlineStr">
        <is>
          <t>Other comprehensive income (loss):</t>
        </is>
      </c>
    </row>
    <row r="6">
      <c r="A6" s="4" t="inlineStr">
        <is>
          <t>Foreign currency translation adjustments</t>
        </is>
      </c>
      <c r="B6" s="7" t="n">
        <v>-10.3</v>
      </c>
      <c r="C6" s="5" t="n">
        <v>13</v>
      </c>
      <c r="D6" s="7" t="n">
        <v>-6.6</v>
      </c>
      <c r="E6" s="7" t="n">
        <v>3.1</v>
      </c>
    </row>
    <row r="7">
      <c r="A7" s="4" t="inlineStr">
        <is>
          <t>Change in pension and postretirement defined benefit plans, net of tax</t>
        </is>
      </c>
      <c r="B7" s="5" t="n">
        <v>0</v>
      </c>
      <c r="C7" s="7" t="n">
        <v>-0.1</v>
      </c>
      <c r="D7" s="7" t="n">
        <v>-0.2</v>
      </c>
      <c r="E7" s="7" t="n">
        <v>-3.9</v>
      </c>
    </row>
    <row r="8">
      <c r="A8" s="4" t="inlineStr">
        <is>
          <t>Other comprehensive (loss) income, net of tax</t>
        </is>
      </c>
      <c r="B8" s="7" t="n">
        <v>-10.3</v>
      </c>
      <c r="C8" s="7" t="n">
        <v>12.9</v>
      </c>
      <c r="D8" s="7" t="n">
        <v>-6.8</v>
      </c>
      <c r="E8" s="7" t="n">
        <v>-0.8</v>
      </c>
    </row>
    <row r="9">
      <c r="A9" s="4" t="inlineStr">
        <is>
          <t>Non-controlling interest income</t>
        </is>
      </c>
      <c r="B9" s="5" t="n">
        <v>0</v>
      </c>
      <c r="C9" s="5" t="n">
        <v>0</v>
      </c>
      <c r="D9" s="7" t="n">
        <v>0.2</v>
      </c>
      <c r="E9" s="7" t="n">
        <v>0.3</v>
      </c>
    </row>
    <row r="10">
      <c r="A10" s="4" t="inlineStr">
        <is>
          <t>Total comprehensive income (loss)</t>
        </is>
      </c>
      <c r="B10" s="6" t="n">
        <v>53.8</v>
      </c>
      <c r="C10" s="6" t="n">
        <v>58.3</v>
      </c>
      <c r="D10" s="6" t="n">
        <v>180.7</v>
      </c>
      <c r="E10" s="10" t="n">
        <v>1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1</t>
        </is>
      </c>
      <c r="C2" s="2" t="inlineStr">
        <is>
          <t>Jun. 30, 2020</t>
        </is>
      </c>
      <c r="D2" s="2" t="inlineStr">
        <is>
          <t>Sep. 30, 2021</t>
        </is>
      </c>
      <c r="E2" s="2" t="inlineStr">
        <is>
          <t>Sep. 30, 2020</t>
        </is>
      </c>
    </row>
    <row r="3">
      <c r="A3" s="3" t="inlineStr">
        <is>
          <t>Earnings Per Share [Abstract]</t>
        </is>
      </c>
    </row>
    <row r="4">
      <c r="A4" s="4" t="inlineStr">
        <is>
          <t>Antidilutive securities excluded from computation of earnings per share (in shares)</t>
        </is>
      </c>
      <c r="B4" s="5" t="n">
        <v>0</v>
      </c>
      <c r="C4" s="5" t="n">
        <v>800000</v>
      </c>
      <c r="D4" s="5" t="n">
        <v>200000</v>
      </c>
      <c r="E4" s="5" t="n">
        <v>1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33" customWidth="1" min="2" max="2"/>
    <col width="47" customWidth="1" min="3" max="3"/>
    <col width="31" customWidth="1" min="4" max="4"/>
    <col width="31" customWidth="1" min="5" max="5"/>
    <col width="31" customWidth="1" min="6" max="6"/>
    <col width="31" customWidth="1" min="7" max="7"/>
    <col width="31" customWidth="1" min="8" max="8"/>
    <col width="37" customWidth="1" min="9" max="9"/>
    <col width="21" customWidth="1" min="10" max="10"/>
    <col width="21" customWidth="1" min="11" max="11"/>
  </cols>
  <sheetData>
    <row r="1">
      <c r="A1" s="1" t="inlineStr">
        <is>
          <t>Stockholders' Equity - Roll Forward (Details) $ / shares in Units, $ in Millions</t>
        </is>
      </c>
      <c r="B1" s="2" t="inlineStr">
        <is>
          <t>Nov. 24, 2020USD ($)jointVenture</t>
        </is>
      </c>
      <c r="C1" s="2" t="inlineStr">
        <is>
          <t>Sep. 30, 2021USD ($)subsidiary$ / sharesshares</t>
        </is>
      </c>
      <c r="D1" s="2" t="inlineStr">
        <is>
          <t>Jun. 30, 2021USD ($)$ / shares</t>
        </is>
      </c>
      <c r="E1" s="2" t="inlineStr">
        <is>
          <t>Mar. 31, 2021USD ($)$ / shares</t>
        </is>
      </c>
      <c r="F1" s="2" t="inlineStr">
        <is>
          <t>Sep. 30, 2020USD ($)$ / shares</t>
        </is>
      </c>
      <c r="G1" s="2" t="inlineStr">
        <is>
          <t>Jun. 30, 2020USD ($)$ / shares</t>
        </is>
      </c>
      <c r="H1" s="2" t="inlineStr">
        <is>
          <t>Mar. 31, 2020USD ($)$ / shares</t>
        </is>
      </c>
      <c r="I1" s="2" t="inlineStr">
        <is>
          <t>Sep. 30, 2021USD ($)subsidiaryshares</t>
        </is>
      </c>
      <c r="J1" s="2" t="inlineStr">
        <is>
          <t>Sep. 30, 2020USD ($)</t>
        </is>
      </c>
      <c r="K1" s="2" t="inlineStr">
        <is>
          <t>Mar. 31, 2020USD ($)</t>
        </is>
      </c>
    </row>
    <row r="2">
      <c r="A2" s="3" t="inlineStr">
        <is>
          <t>Increase (Decrease) in Stockholders' Equity [Roll Forward]</t>
        </is>
      </c>
    </row>
    <row r="3">
      <c r="A3" s="4" t="inlineStr">
        <is>
          <t>Beginning balance</t>
        </is>
      </c>
      <c r="C3" s="6" t="n">
        <v>1587.5</v>
      </c>
      <c r="D3" s="6" t="n">
        <v>1492.9</v>
      </c>
      <c r="E3" s="6" t="n">
        <v>1439.3</v>
      </c>
      <c r="F3" s="6" t="n">
        <v>1353.7</v>
      </c>
      <c r="G3" s="6" t="n">
        <v>1313.7</v>
      </c>
      <c r="H3" s="6" t="n">
        <v>1368.2</v>
      </c>
      <c r="I3" s="6" t="n">
        <v>1439.3</v>
      </c>
      <c r="J3" s="6" t="n">
        <v>1368.2</v>
      </c>
    </row>
    <row r="4">
      <c r="A4" s="4" t="inlineStr">
        <is>
          <t>Total comprehensive income (loss)</t>
        </is>
      </c>
      <c r="C4" s="7" t="n">
        <v>53.8</v>
      </c>
      <c r="D4" s="7" t="n">
        <v>78.59999999999999</v>
      </c>
      <c r="E4" s="7" t="n">
        <v>48.3</v>
      </c>
      <c r="F4" s="7" t="n">
        <v>58.3</v>
      </c>
      <c r="G4" s="7" t="n">
        <v>42.1</v>
      </c>
      <c r="H4" s="7" t="n">
        <v>8.6</v>
      </c>
      <c r="I4" s="7" t="n">
        <v>180.7</v>
      </c>
      <c r="J4" s="5" t="n">
        <v>109</v>
      </c>
    </row>
    <row r="5">
      <c r="A5" s="4" t="inlineStr">
        <is>
          <t>Stock-based compensation expense</t>
        </is>
      </c>
      <c r="C5" s="7" t="n">
        <v>11.3</v>
      </c>
      <c r="D5" s="7" t="n">
        <v>11.6</v>
      </c>
      <c r="E5" s="7" t="n">
        <v>14.2</v>
      </c>
      <c r="F5" s="7" t="n">
        <v>10.1</v>
      </c>
      <c r="G5" s="7" t="n">
        <v>10.6</v>
      </c>
      <c r="H5" s="7" t="n">
        <v>8.199999999999999</v>
      </c>
    </row>
    <row r="6">
      <c r="A6" s="4" t="inlineStr">
        <is>
          <t>Proceeds from exercise of stock options</t>
        </is>
      </c>
      <c r="C6" s="7" t="n">
        <v>4.1</v>
      </c>
      <c r="D6" s="7" t="n">
        <v>16.6</v>
      </c>
      <c r="E6" s="7" t="n">
        <v>2.8</v>
      </c>
      <c r="F6" s="7" t="n">
        <v>0.9</v>
      </c>
      <c r="G6" s="7" t="n">
        <v>6.3</v>
      </c>
      <c r="H6" s="7" t="n">
        <v>19.2</v>
      </c>
    </row>
    <row r="7">
      <c r="A7" s="4" t="inlineStr">
        <is>
          <t>Repurchase of common stock</t>
        </is>
      </c>
      <c r="E7" s="7" t="n">
        <v>-0.9</v>
      </c>
      <c r="F7" s="5" t="n">
        <v>-15</v>
      </c>
      <c r="H7" s="7" t="n">
        <v>-80.7</v>
      </c>
    </row>
    <row r="8">
      <c r="A8" s="4" t="inlineStr">
        <is>
          <t>Taxes withheld and paid on employees' share-based payment awards</t>
        </is>
      </c>
      <c r="D8" s="7" t="n">
        <v>-1.4</v>
      </c>
      <c r="G8" s="7" t="n">
        <v>-9.4</v>
      </c>
    </row>
    <row r="9">
      <c r="A9" s="4" t="inlineStr">
        <is>
          <t>Common stock dividends</t>
        </is>
      </c>
      <c r="C9" s="5" t="n">
        <v>-11</v>
      </c>
      <c r="D9" s="7" t="n">
        <v>-10.8</v>
      </c>
      <c r="E9" s="7" t="n">
        <v>-10.8</v>
      </c>
      <c r="F9" s="7" t="n">
        <v>-9.6</v>
      </c>
      <c r="G9" s="7" t="n">
        <v>-9.6</v>
      </c>
      <c r="H9" s="7" t="n">
        <v>-9.800000000000001</v>
      </c>
    </row>
    <row r="10">
      <c r="A10" s="4" t="inlineStr">
        <is>
          <t>Ending balance</t>
        </is>
      </c>
      <c r="C10" s="6" t="n">
        <v>1645.7</v>
      </c>
      <c r="D10" s="6" t="n">
        <v>1587.5</v>
      </c>
      <c r="E10" s="6" t="n">
        <v>1492.9</v>
      </c>
      <c r="F10" s="6" t="n">
        <v>1398.4</v>
      </c>
      <c r="G10" s="6" t="n">
        <v>1353.7</v>
      </c>
      <c r="H10" s="6" t="n">
        <v>1313.7</v>
      </c>
      <c r="I10" s="6" t="n">
        <v>1645.7</v>
      </c>
      <c r="J10" s="7" t="n">
        <v>1398.4</v>
      </c>
      <c r="K10" s="6" t="n">
        <v>1313.7</v>
      </c>
    </row>
    <row r="11">
      <c r="A11" s="4" t="inlineStr">
        <is>
          <t>Common stock dividends (in dollars per share) | $ / shares</t>
        </is>
      </c>
      <c r="C11" s="8" t="n">
        <v>0.09</v>
      </c>
      <c r="D11" s="8" t="n">
        <v>0.09</v>
      </c>
      <c r="E11" s="8" t="n">
        <v>0.09</v>
      </c>
      <c r="F11" s="8" t="n">
        <v>0.08</v>
      </c>
      <c r="G11" s="8" t="n">
        <v>0.08</v>
      </c>
      <c r="H11" s="8" t="n">
        <v>0.08</v>
      </c>
    </row>
    <row r="12">
      <c r="A12" s="4" t="inlineStr">
        <is>
          <t>Common stock issued (in shares) | shares</t>
        </is>
      </c>
      <c r="C12" s="5" t="n">
        <v>282402</v>
      </c>
      <c r="I12" s="5" t="n">
        <v>1820879</v>
      </c>
    </row>
    <row r="13">
      <c r="A13" s="4" t="inlineStr">
        <is>
          <t>Number of joint ventures | jointVenture</t>
        </is>
      </c>
      <c r="B13" s="5" t="n">
        <v>1</v>
      </c>
    </row>
    <row r="14">
      <c r="A14" s="4" t="inlineStr">
        <is>
          <t>Purchase price, net of cash acquired</t>
        </is>
      </c>
      <c r="I14" s="6" t="n">
        <v>3.4</v>
      </c>
      <c r="J14" s="7" t="n">
        <v>59.4</v>
      </c>
    </row>
    <row r="15">
      <c r="A15" s="4" t="inlineStr">
        <is>
          <t>Number of subsidiaries | subsidiary</t>
        </is>
      </c>
      <c r="C15" s="5" t="n">
        <v>1</v>
      </c>
      <c r="I15" s="5" t="n">
        <v>1</v>
      </c>
    </row>
    <row r="16">
      <c r="A16" s="4" t="inlineStr">
        <is>
          <t>Process &amp; Motion Control Joint Venture</t>
        </is>
      </c>
    </row>
    <row r="17">
      <c r="A17" s="3" t="inlineStr">
        <is>
          <t>Increase (Decrease) in Stockholders' Equity [Roll Forward]</t>
        </is>
      </c>
    </row>
    <row r="18">
      <c r="A18" s="4" t="inlineStr">
        <is>
          <t>Purchase price, net of cash acquired</t>
        </is>
      </c>
      <c r="B18" s="6" t="n">
        <v>0.3</v>
      </c>
      <c r="K18" s="7" t="n">
        <v>0.3</v>
      </c>
    </row>
    <row r="19">
      <c r="A19" s="4" t="inlineStr">
        <is>
          <t>Process &amp; Motion Control</t>
        </is>
      </c>
    </row>
    <row r="20">
      <c r="A20" s="3" t="inlineStr">
        <is>
          <t>Increase (Decrease) in Stockholders' Equity [Roll Forward]</t>
        </is>
      </c>
    </row>
    <row r="21">
      <c r="A21" s="4" t="inlineStr">
        <is>
          <t>Purchase price, net of cash acquired</t>
        </is>
      </c>
      <c r="B21" s="6" t="n">
        <v>0.3</v>
      </c>
    </row>
    <row r="22">
      <c r="A22" s="4" t="inlineStr">
        <is>
          <t>Centa China | Process &amp; Motion Control | Process &amp; Motion Control Joint Venture</t>
        </is>
      </c>
    </row>
    <row r="23">
      <c r="A23" s="3" t="inlineStr">
        <is>
          <t>Increase (Decrease) in Stockholders' Equity [Roll Forward]</t>
        </is>
      </c>
    </row>
    <row r="24">
      <c r="A24" s="4" t="inlineStr">
        <is>
          <t>Percent interest of the stock</t>
        </is>
      </c>
      <c r="B24" s="4" t="inlineStr">
        <is>
          <t>30.00%</t>
        </is>
      </c>
    </row>
    <row r="25">
      <c r="A25" s="4" t="inlineStr">
        <is>
          <t>Centa China | Centa China | Process &amp; Motion Control</t>
        </is>
      </c>
    </row>
    <row r="26">
      <c r="A26" s="3" t="inlineStr">
        <is>
          <t>Increase (Decrease) in Stockholders' Equity [Roll Forward]</t>
        </is>
      </c>
    </row>
    <row r="27">
      <c r="A27" s="4" t="inlineStr">
        <is>
          <t>Non-controlling interest</t>
        </is>
      </c>
      <c r="C27" s="4" t="inlineStr">
        <is>
          <t>5.00%</t>
        </is>
      </c>
      <c r="I27" s="4" t="inlineStr">
        <is>
          <t>5.00%</t>
        </is>
      </c>
    </row>
    <row r="28">
      <c r="A28" s="4" t="inlineStr">
        <is>
          <t>Common stock</t>
        </is>
      </c>
    </row>
    <row r="29">
      <c r="A29" s="3" t="inlineStr">
        <is>
          <t>Increase (Decrease) in Stockholders' Equity [Roll Forward]</t>
        </is>
      </c>
    </row>
    <row r="30">
      <c r="A30" s="4" t="inlineStr">
        <is>
          <t>Beginning balance</t>
        </is>
      </c>
      <c r="C30" s="6" t="n">
        <v>1.2</v>
      </c>
      <c r="D30" s="6" t="n">
        <v>1.2</v>
      </c>
      <c r="E30" s="6" t="n">
        <v>1.2</v>
      </c>
      <c r="F30" s="6" t="n">
        <v>1.2</v>
      </c>
      <c r="G30" s="6" t="n">
        <v>1.2</v>
      </c>
      <c r="H30" s="6" t="n">
        <v>1.2</v>
      </c>
      <c r="I30" s="6" t="n">
        <v>1.2</v>
      </c>
      <c r="J30" s="7" t="n">
        <v>1.2</v>
      </c>
    </row>
    <row r="31">
      <c r="A31" s="4" t="inlineStr">
        <is>
          <t>Ending balance</t>
        </is>
      </c>
      <c r="C31" s="7" t="n">
        <v>1.2</v>
      </c>
      <c r="D31" s="7" t="n">
        <v>1.2</v>
      </c>
      <c r="E31" s="7" t="n">
        <v>1.2</v>
      </c>
      <c r="F31" s="7" t="n">
        <v>1.2</v>
      </c>
      <c r="G31" s="7" t="n">
        <v>1.2</v>
      </c>
      <c r="H31" s="7" t="n">
        <v>1.2</v>
      </c>
      <c r="I31" s="7" t="n">
        <v>1.2</v>
      </c>
      <c r="J31" s="7" t="n">
        <v>1.2</v>
      </c>
      <c r="K31" s="7" t="n">
        <v>1.2</v>
      </c>
    </row>
    <row r="32">
      <c r="A32" s="4" t="inlineStr">
        <is>
          <t>Additional paid-in capital</t>
        </is>
      </c>
    </row>
    <row r="33">
      <c r="A33" s="3" t="inlineStr">
        <is>
          <t>Increase (Decrease) in Stockholders' Equity [Roll Forward]</t>
        </is>
      </c>
    </row>
    <row r="34">
      <c r="A34" s="4" t="inlineStr">
        <is>
          <t>Beginning balance</t>
        </is>
      </c>
      <c r="C34" s="7" t="n">
        <v>1436.7</v>
      </c>
      <c r="D34" s="7" t="n">
        <v>1409.9</v>
      </c>
      <c r="E34" s="7" t="n">
        <v>1392.9</v>
      </c>
      <c r="F34" s="7" t="n">
        <v>1355.8</v>
      </c>
      <c r="G34" s="7" t="n">
        <v>1348.3</v>
      </c>
      <c r="H34" s="7" t="n">
        <v>1320.9</v>
      </c>
      <c r="I34" s="7" t="n">
        <v>1392.9</v>
      </c>
      <c r="J34" s="7" t="n">
        <v>1320.9</v>
      </c>
    </row>
    <row r="35">
      <c r="A35" s="4" t="inlineStr">
        <is>
          <t>Stock-based compensation expense</t>
        </is>
      </c>
      <c r="C35" s="7" t="n">
        <v>11.3</v>
      </c>
      <c r="D35" s="7" t="n">
        <v>11.6</v>
      </c>
      <c r="E35" s="7" t="n">
        <v>14.2</v>
      </c>
      <c r="F35" s="7" t="n">
        <v>10.1</v>
      </c>
      <c r="G35" s="7" t="n">
        <v>10.6</v>
      </c>
      <c r="H35" s="7" t="n">
        <v>8.199999999999999</v>
      </c>
    </row>
    <row r="36">
      <c r="A36" s="4" t="inlineStr">
        <is>
          <t>Proceeds from exercise of stock options</t>
        </is>
      </c>
      <c r="C36" s="7" t="n">
        <v>4.1</v>
      </c>
      <c r="D36" s="7" t="n">
        <v>16.6</v>
      </c>
      <c r="E36" s="7" t="n">
        <v>2.8</v>
      </c>
      <c r="F36" s="7" t="n">
        <v>0.9</v>
      </c>
      <c r="G36" s="7" t="n">
        <v>6.3</v>
      </c>
      <c r="H36" s="7" t="n">
        <v>19.2</v>
      </c>
    </row>
    <row r="37">
      <c r="A37" s="4" t="inlineStr">
        <is>
          <t>Taxes withheld and paid on employees' share-based payment awards</t>
        </is>
      </c>
      <c r="D37" s="7" t="n">
        <v>-1.4</v>
      </c>
      <c r="G37" s="7" t="n">
        <v>-9.4</v>
      </c>
    </row>
    <row r="38">
      <c r="A38" s="4" t="inlineStr">
        <is>
          <t>Ending balance</t>
        </is>
      </c>
      <c r="C38" s="7" t="n">
        <v>1452.1</v>
      </c>
      <c r="D38" s="7" t="n">
        <v>1436.7</v>
      </c>
      <c r="E38" s="7" t="n">
        <v>1409.9</v>
      </c>
      <c r="F38" s="7" t="n">
        <v>1366.8</v>
      </c>
      <c r="G38" s="7" t="n">
        <v>1355.8</v>
      </c>
      <c r="H38" s="7" t="n">
        <v>1348.3</v>
      </c>
      <c r="I38" s="7" t="n">
        <v>1452.1</v>
      </c>
      <c r="J38" s="7" t="n">
        <v>1366.8</v>
      </c>
      <c r="K38" s="7" t="n">
        <v>1348.3</v>
      </c>
    </row>
    <row r="39">
      <c r="A39" s="4" t="inlineStr">
        <is>
          <t>Retained earnings</t>
        </is>
      </c>
    </row>
    <row r="40">
      <c r="A40" s="3" t="inlineStr">
        <is>
          <t>Increase (Decrease) in Stockholders' Equity [Roll Forward]</t>
        </is>
      </c>
    </row>
    <row r="41">
      <c r="A41" s="4" t="inlineStr">
        <is>
          <t>Beginning balance</t>
        </is>
      </c>
      <c r="C41" s="7" t="n">
        <v>216.7</v>
      </c>
      <c r="D41" s="7" t="n">
        <v>154.3</v>
      </c>
      <c r="E41" s="5" t="n">
        <v>116</v>
      </c>
      <c r="F41" s="7" t="n">
        <v>111.9</v>
      </c>
      <c r="G41" s="7" t="n">
        <v>85.90000000000001</v>
      </c>
      <c r="H41" s="7" t="n">
        <v>147.9</v>
      </c>
      <c r="I41" s="5" t="n">
        <v>116</v>
      </c>
      <c r="J41" s="7" t="n">
        <v>147.9</v>
      </c>
    </row>
    <row r="42">
      <c r="A42" s="4" t="inlineStr">
        <is>
          <t>Total comprehensive income (loss)</t>
        </is>
      </c>
      <c r="C42" s="7" t="n">
        <v>64.09999999999999</v>
      </c>
      <c r="D42" s="7" t="n">
        <v>73.2</v>
      </c>
      <c r="E42" s="5" t="n">
        <v>50</v>
      </c>
      <c r="F42" s="7" t="n">
        <v>45.4</v>
      </c>
      <c r="G42" s="7" t="n">
        <v>35.6</v>
      </c>
      <c r="H42" s="7" t="n">
        <v>28.5</v>
      </c>
    </row>
    <row r="43">
      <c r="A43" s="4" t="inlineStr">
        <is>
          <t>Repurchase of common stock</t>
        </is>
      </c>
      <c r="E43" s="7" t="n">
        <v>-0.9</v>
      </c>
      <c r="F43" s="5" t="n">
        <v>-15</v>
      </c>
      <c r="H43" s="7" t="n">
        <v>-80.7</v>
      </c>
    </row>
    <row r="44">
      <c r="A44" s="4" t="inlineStr">
        <is>
          <t>Common stock dividends</t>
        </is>
      </c>
      <c r="C44" s="5" t="n">
        <v>-11</v>
      </c>
      <c r="D44" s="7" t="n">
        <v>-10.8</v>
      </c>
      <c r="E44" s="7" t="n">
        <v>-10.8</v>
      </c>
      <c r="F44" s="7" t="n">
        <v>-9.6</v>
      </c>
      <c r="G44" s="7" t="n">
        <v>-9.6</v>
      </c>
      <c r="H44" s="7" t="n">
        <v>-9.800000000000001</v>
      </c>
    </row>
    <row r="45">
      <c r="A45" s="4" t="inlineStr">
        <is>
          <t>Ending balance</t>
        </is>
      </c>
      <c r="C45" s="7" t="n">
        <v>269.8</v>
      </c>
      <c r="D45" s="7" t="n">
        <v>216.7</v>
      </c>
      <c r="E45" s="7" t="n">
        <v>154.3</v>
      </c>
      <c r="F45" s="7" t="n">
        <v>132.7</v>
      </c>
      <c r="G45" s="7" t="n">
        <v>111.9</v>
      </c>
      <c r="H45" s="7" t="n">
        <v>85.90000000000001</v>
      </c>
      <c r="I45" s="7" t="n">
        <v>269.8</v>
      </c>
      <c r="J45" s="7" t="n">
        <v>132.7</v>
      </c>
      <c r="K45" s="7" t="n">
        <v>85.90000000000001</v>
      </c>
    </row>
    <row r="46">
      <c r="A46" s="4" t="inlineStr">
        <is>
          <t>Accumulated other comprehensive loss</t>
        </is>
      </c>
    </row>
    <row r="47">
      <c r="A47" s="3" t="inlineStr">
        <is>
          <t>Increase (Decrease) in Stockholders' Equity [Roll Forward]</t>
        </is>
      </c>
    </row>
    <row r="48">
      <c r="A48" s="4" t="inlineStr">
        <is>
          <t>Beginning balance</t>
        </is>
      </c>
      <c r="C48" s="7" t="n">
        <v>-70.3</v>
      </c>
      <c r="D48" s="7" t="n">
        <v>-75.59999999999999</v>
      </c>
      <c r="E48" s="7" t="n">
        <v>-73.8</v>
      </c>
      <c r="F48" s="7" t="n">
        <v>-118.1</v>
      </c>
      <c r="G48" s="7" t="n">
        <v>-124.4</v>
      </c>
      <c r="H48" s="7" t="n">
        <v>-104.4</v>
      </c>
      <c r="I48" s="7" t="n">
        <v>-73.8</v>
      </c>
      <c r="J48" s="7" t="n">
        <v>-104.4</v>
      </c>
    </row>
    <row r="49">
      <c r="A49" s="4" t="inlineStr">
        <is>
          <t>Total comprehensive income (loss)</t>
        </is>
      </c>
      <c r="C49" s="7" t="n">
        <v>-10.3</v>
      </c>
      <c r="D49" s="7" t="n">
        <v>5.3</v>
      </c>
      <c r="E49" s="7" t="n">
        <v>-1.8</v>
      </c>
      <c r="F49" s="7" t="n">
        <v>12.9</v>
      </c>
      <c r="G49" s="7" t="n">
        <v>6.3</v>
      </c>
      <c r="H49" s="5" t="n">
        <v>-20</v>
      </c>
    </row>
    <row r="50">
      <c r="A50" s="4" t="inlineStr">
        <is>
          <t>Ending balance</t>
        </is>
      </c>
      <c r="C50" s="7" t="n">
        <v>-80.59999999999999</v>
      </c>
      <c r="D50" s="7" t="n">
        <v>-70.3</v>
      </c>
      <c r="E50" s="7" t="n">
        <v>-75.59999999999999</v>
      </c>
      <c r="F50" s="7" t="n">
        <v>-105.2</v>
      </c>
      <c r="G50" s="7" t="n">
        <v>-118.1</v>
      </c>
      <c r="H50" s="7" t="n">
        <v>-124.4</v>
      </c>
      <c r="I50" s="7" t="n">
        <v>-80.59999999999999</v>
      </c>
      <c r="J50" s="7" t="n">
        <v>-105.2</v>
      </c>
      <c r="K50" s="7" t="n">
        <v>-124.4</v>
      </c>
    </row>
    <row r="51">
      <c r="A51" s="4" t="inlineStr">
        <is>
          <t>Non-controlling interest</t>
        </is>
      </c>
    </row>
    <row r="52">
      <c r="A52" s="3" t="inlineStr">
        <is>
          <t>Increase (Decrease) in Stockholders' Equity [Roll Forward]</t>
        </is>
      </c>
    </row>
    <row r="53">
      <c r="A53" s="4" t="inlineStr">
        <is>
          <t>Beginning balance</t>
        </is>
      </c>
      <c r="C53" s="7" t="n">
        <v>3.2</v>
      </c>
      <c r="D53" s="7" t="n">
        <v>3.1</v>
      </c>
      <c r="E53" s="5" t="n">
        <v>3</v>
      </c>
      <c r="F53" s="7" t="n">
        <v>2.9</v>
      </c>
      <c r="G53" s="7" t="n">
        <v>2.7</v>
      </c>
      <c r="H53" s="7" t="n">
        <v>2.6</v>
      </c>
      <c r="I53" s="5" t="n">
        <v>3</v>
      </c>
      <c r="J53" s="7" t="n">
        <v>2.6</v>
      </c>
    </row>
    <row r="54">
      <c r="A54" s="4" t="inlineStr">
        <is>
          <t>Total comprehensive income (loss)</t>
        </is>
      </c>
      <c r="D54" s="7" t="n">
        <v>0.1</v>
      </c>
      <c r="E54" s="7" t="n">
        <v>0.1</v>
      </c>
      <c r="G54" s="7" t="n">
        <v>0.2</v>
      </c>
      <c r="H54" s="7" t="n">
        <v>0.1</v>
      </c>
    </row>
    <row r="55">
      <c r="A55" s="4" t="inlineStr">
        <is>
          <t>Ending balance</t>
        </is>
      </c>
      <c r="C55" s="6" t="n">
        <v>3.2</v>
      </c>
      <c r="D55" s="6" t="n">
        <v>3.2</v>
      </c>
      <c r="E55" s="6" t="n">
        <v>3.1</v>
      </c>
      <c r="F55" s="6" t="n">
        <v>2.9</v>
      </c>
      <c r="G55" s="6" t="n">
        <v>2.9</v>
      </c>
      <c r="H55" s="6" t="n">
        <v>2.7</v>
      </c>
      <c r="I55" s="6" t="n">
        <v>3.2</v>
      </c>
      <c r="J55" s="6" t="n">
        <v>2.9</v>
      </c>
      <c r="K55" s="6"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Stockholders' Equity - Narrative (Details) - USD ($)</t>
        </is>
      </c>
      <c r="B1" s="2" t="inlineStr">
        <is>
          <t>3 Months Ended</t>
        </is>
      </c>
      <c r="C1" s="2" t="inlineStr">
        <is>
          <t>9 Months Ended</t>
        </is>
      </c>
    </row>
    <row r="2">
      <c r="B2" s="2" t="inlineStr">
        <is>
          <t>Sep. 30, 2020</t>
        </is>
      </c>
      <c r="C2" s="2" t="inlineStr">
        <is>
          <t>Sep. 30, 2021</t>
        </is>
      </c>
      <c r="D2" s="2" t="inlineStr">
        <is>
          <t>Sep. 30, 2020</t>
        </is>
      </c>
      <c r="E2" s="2" t="inlineStr">
        <is>
          <t>Jan. 27, 2020</t>
        </is>
      </c>
      <c r="F2" s="2" t="inlineStr">
        <is>
          <t>Mar. 31, 2015</t>
        </is>
      </c>
    </row>
    <row r="3">
      <c r="A3" s="3" t="inlineStr">
        <is>
          <t>Class of Stock [Line Items]</t>
        </is>
      </c>
    </row>
    <row r="4">
      <c r="A4" s="4" t="inlineStr">
        <is>
          <t>Repurchased and canceled shares (in shares)</t>
        </is>
      </c>
      <c r="B4" s="5" t="n">
        <v>500050</v>
      </c>
      <c r="C4" s="5" t="n">
        <v>22300</v>
      </c>
      <c r="D4" s="5" t="n">
        <v>3500000</v>
      </c>
    </row>
    <row r="5">
      <c r="A5" s="4" t="inlineStr">
        <is>
          <t>Cost of repurchased and canceled shares of common stock</t>
        </is>
      </c>
      <c r="B5" s="10" t="n">
        <v>15000000</v>
      </c>
      <c r="C5" s="10" t="n">
        <v>900000</v>
      </c>
      <c r="D5" s="10" t="n">
        <v>95700000</v>
      </c>
    </row>
    <row r="6">
      <c r="A6" s="4" t="inlineStr">
        <is>
          <t>Average price of repurchased and canceled shares of common stock (in dollars per share)</t>
        </is>
      </c>
      <c r="B6" s="8" t="n">
        <v>30.02</v>
      </c>
      <c r="C6" s="8" t="n">
        <v>39.27</v>
      </c>
      <c r="D6" s="8" t="n">
        <v>27.62</v>
      </c>
    </row>
    <row r="7">
      <c r="A7" s="4" t="inlineStr">
        <is>
          <t>Common stock</t>
        </is>
      </c>
    </row>
    <row r="8">
      <c r="A8" s="3" t="inlineStr">
        <is>
          <t>Class of Stock [Line Items]</t>
        </is>
      </c>
    </row>
    <row r="9">
      <c r="A9" s="4" t="inlineStr">
        <is>
          <t>Common stock repurchase program amount</t>
        </is>
      </c>
      <c r="E9" s="10" t="n">
        <v>300000000</v>
      </c>
      <c r="F9" s="10" t="n">
        <v>200000000</v>
      </c>
    </row>
    <row r="10">
      <c r="A10" s="4" t="inlineStr">
        <is>
          <t>Remaining amount of repurchase authority</t>
        </is>
      </c>
      <c r="C10" s="10" t="n">
        <v>1628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hanges in Accumulated Other Comprehensive Income (Loss) (Details) $ in Millions</t>
        </is>
      </c>
      <c r="B1" s="2" t="inlineStr">
        <is>
          <t>9 Months Ended</t>
        </is>
      </c>
    </row>
    <row r="2">
      <c r="B2" s="2" t="inlineStr">
        <is>
          <t>Sep. 30, 2021USD ($)</t>
        </is>
      </c>
    </row>
    <row r="3">
      <c r="A3" s="3" t="inlineStr">
        <is>
          <t>AOCI Attributable to Parent, Net of Tax [Roll Forward]</t>
        </is>
      </c>
    </row>
    <row r="4">
      <c r="A4" s="4" t="inlineStr">
        <is>
          <t>Beginning balance</t>
        </is>
      </c>
      <c r="B4" s="6" t="n">
        <v>1439.3</v>
      </c>
    </row>
    <row r="5">
      <c r="A5" s="4" t="inlineStr">
        <is>
          <t>Ending balance</t>
        </is>
      </c>
      <c r="B5" s="7" t="n">
        <v>1645.7</v>
      </c>
    </row>
    <row r="6">
      <c r="A6" s="4" t="inlineStr">
        <is>
          <t>Total</t>
        </is>
      </c>
    </row>
    <row r="7">
      <c r="A7" s="3" t="inlineStr">
        <is>
          <t>AOCI Attributable to Parent, Net of Tax [Roll Forward]</t>
        </is>
      </c>
    </row>
    <row r="8">
      <c r="A8" s="4" t="inlineStr">
        <is>
          <t>Beginning balance</t>
        </is>
      </c>
      <c r="B8" s="7" t="n">
        <v>-73.8</v>
      </c>
    </row>
    <row r="9">
      <c r="A9" s="4" t="inlineStr">
        <is>
          <t>Other comprehensive loss before reclassifications</t>
        </is>
      </c>
      <c r="B9" s="7" t="n">
        <v>-6.6</v>
      </c>
    </row>
    <row r="10">
      <c r="A10" s="4" t="inlineStr">
        <is>
          <t>Amounts reclassified from accumulated other comprehensive loss</t>
        </is>
      </c>
      <c r="B10" s="7" t="n">
        <v>-0.2</v>
      </c>
    </row>
    <row r="11">
      <c r="A11" s="4" t="inlineStr">
        <is>
          <t>Net current period other comprehensive loss</t>
        </is>
      </c>
      <c r="B11" s="7" t="n">
        <v>-6.8</v>
      </c>
    </row>
    <row r="12">
      <c r="A12" s="4" t="inlineStr">
        <is>
          <t>Ending balance</t>
        </is>
      </c>
      <c r="B12" s="7" t="n">
        <v>-80.59999999999999</v>
      </c>
    </row>
    <row r="13">
      <c r="A13" s="4" t="inlineStr">
        <is>
          <t>Foreign Currency Translation</t>
        </is>
      </c>
    </row>
    <row r="14">
      <c r="A14" s="3" t="inlineStr">
        <is>
          <t>AOCI Attributable to Parent, Net of Tax [Roll Forward]</t>
        </is>
      </c>
    </row>
    <row r="15">
      <c r="A15" s="4" t="inlineStr">
        <is>
          <t>Beginning balance</t>
        </is>
      </c>
      <c r="B15" s="5" t="n">
        <v>-46</v>
      </c>
    </row>
    <row r="16">
      <c r="A16" s="4" t="inlineStr">
        <is>
          <t>Other comprehensive loss before reclassifications</t>
        </is>
      </c>
      <c r="B16" s="7" t="n">
        <v>-6.6</v>
      </c>
    </row>
    <row r="17">
      <c r="A17" s="4" t="inlineStr">
        <is>
          <t>Amounts reclassified from accumulated other comprehensive loss</t>
        </is>
      </c>
      <c r="B17" s="5" t="n">
        <v>0</v>
      </c>
    </row>
    <row r="18">
      <c r="A18" s="4" t="inlineStr">
        <is>
          <t>Net current period other comprehensive loss</t>
        </is>
      </c>
      <c r="B18" s="7" t="n">
        <v>-6.6</v>
      </c>
    </row>
    <row r="19">
      <c r="A19" s="4" t="inlineStr">
        <is>
          <t>Ending balance</t>
        </is>
      </c>
      <c r="B19" s="7" t="n">
        <v>-52.6</v>
      </c>
    </row>
    <row r="20">
      <c r="A20" s="4" t="inlineStr">
        <is>
          <t>Pension and Postretirement Plans</t>
        </is>
      </c>
    </row>
    <row r="21">
      <c r="A21" s="3" t="inlineStr">
        <is>
          <t>AOCI Attributable to Parent, Net of Tax [Roll Forward]</t>
        </is>
      </c>
    </row>
    <row r="22">
      <c r="A22" s="4" t="inlineStr">
        <is>
          <t>Beginning balance</t>
        </is>
      </c>
      <c r="B22" s="7" t="n">
        <v>-27.8</v>
      </c>
    </row>
    <row r="23">
      <c r="A23" s="4" t="inlineStr">
        <is>
          <t>Other comprehensive loss before reclassifications</t>
        </is>
      </c>
      <c r="B23" s="5" t="n">
        <v>0</v>
      </c>
    </row>
    <row r="24">
      <c r="A24" s="4" t="inlineStr">
        <is>
          <t>Amounts reclassified from accumulated other comprehensive loss</t>
        </is>
      </c>
      <c r="B24" s="7" t="n">
        <v>-0.2</v>
      </c>
    </row>
    <row r="25">
      <c r="A25" s="4" t="inlineStr">
        <is>
          <t>Net current period other comprehensive loss</t>
        </is>
      </c>
      <c r="B25" s="7" t="n">
        <v>-0.2</v>
      </c>
    </row>
    <row r="26">
      <c r="A26" s="4" t="inlineStr">
        <is>
          <t>Ending balance</t>
        </is>
      </c>
      <c r="B26" s="10" t="n">
        <v>-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nsion and other postretirement plans</t>
        </is>
      </c>
    </row>
    <row r="4">
      <c r="A4" s="4" t="inlineStr">
        <is>
          <t>Other (expense) income, net</t>
        </is>
      </c>
      <c r="B4" s="6" t="n">
        <v>-0.7</v>
      </c>
      <c r="C4" s="6" t="n">
        <v>0.6</v>
      </c>
      <c r="D4" s="6" t="n">
        <v>0.6</v>
      </c>
      <c r="E4" s="6" t="n">
        <v>-2.6</v>
      </c>
    </row>
    <row r="5">
      <c r="A5" s="4" t="inlineStr">
        <is>
          <t>Provision for income taxes</t>
        </is>
      </c>
      <c r="B5" s="7" t="n">
        <v>17.9</v>
      </c>
      <c r="C5" s="7" t="n">
        <v>16.1</v>
      </c>
      <c r="D5" s="7" t="n">
        <v>55.6</v>
      </c>
      <c r="E5" s="7" t="n">
        <v>39.7</v>
      </c>
    </row>
    <row r="6">
      <c r="A6" s="4" t="inlineStr">
        <is>
          <t>Net income</t>
        </is>
      </c>
      <c r="B6" s="7" t="n">
        <v>64.09999999999999</v>
      </c>
      <c r="C6" s="7" t="n">
        <v>45.4</v>
      </c>
      <c r="D6" s="7" t="n">
        <v>187.5</v>
      </c>
      <c r="E6" s="7" t="n">
        <v>109.8</v>
      </c>
    </row>
    <row r="7">
      <c r="A7" s="4" t="inlineStr">
        <is>
          <t>Reclassification out of Accumulated Other Comprehensive Income | Pension and other postretirement plans</t>
        </is>
      </c>
    </row>
    <row r="8">
      <c r="A8" s="3" t="inlineStr">
        <is>
          <t>Pension and other postretirement plans</t>
        </is>
      </c>
    </row>
    <row r="9">
      <c r="A9" s="4" t="inlineStr">
        <is>
          <t>Provision for income taxes</t>
        </is>
      </c>
      <c r="B9" s="5" t="n">
        <v>0</v>
      </c>
      <c r="C9" s="5" t="n">
        <v>0</v>
      </c>
    </row>
    <row r="10">
      <c r="A10" s="4" t="inlineStr">
        <is>
          <t>Net income</t>
        </is>
      </c>
      <c r="B10" s="10" t="n">
        <v>0</v>
      </c>
      <c r="C10" s="7" t="n">
        <v>-0.1</v>
      </c>
      <c r="D10" s="7" t="n">
        <v>-0.2</v>
      </c>
      <c r="E10" s="7" t="n">
        <v>-0.3</v>
      </c>
    </row>
    <row r="11">
      <c r="A11" s="4" t="inlineStr">
        <is>
          <t>Reclassification out of Accumulated Other Comprehensive Income | Amortization of prior service credit</t>
        </is>
      </c>
    </row>
    <row r="12">
      <c r="A12" s="3" t="inlineStr">
        <is>
          <t>Pension and other postretirement plans</t>
        </is>
      </c>
    </row>
    <row r="13">
      <c r="A13" s="4" t="inlineStr">
        <is>
          <t>Other (expense) income, net</t>
        </is>
      </c>
      <c r="C13" s="6" t="n">
        <v>-0.1</v>
      </c>
      <c r="D13" s="6" t="n">
        <v>-0.2</v>
      </c>
      <c r="E13" s="6" t="n">
        <v>-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Net [Abstract]</t>
        </is>
      </c>
    </row>
    <row r="3">
      <c r="A3" s="4" t="inlineStr">
        <is>
          <t>Finished goods</t>
        </is>
      </c>
      <c r="B3" s="6" t="n">
        <v>182.5</v>
      </c>
      <c r="C3" s="6" t="n">
        <v>164.6</v>
      </c>
    </row>
    <row r="4">
      <c r="A4" s="4" t="inlineStr">
        <is>
          <t>Work in progress</t>
        </is>
      </c>
      <c r="B4" s="7" t="n">
        <v>42.4</v>
      </c>
      <c r="C4" s="7" t="n">
        <v>38.6</v>
      </c>
    </row>
    <row r="5">
      <c r="A5" s="4" t="inlineStr">
        <is>
          <t>Purchased components</t>
        </is>
      </c>
      <c r="B5" s="7" t="n">
        <v>89.90000000000001</v>
      </c>
      <c r="C5" s="7" t="n">
        <v>70.59999999999999</v>
      </c>
    </row>
    <row r="6">
      <c r="A6" s="4" t="inlineStr">
        <is>
          <t>Raw materials</t>
        </is>
      </c>
      <c r="B6" s="7" t="n">
        <v>76.2</v>
      </c>
      <c r="C6" s="7" t="n">
        <v>53.4</v>
      </c>
    </row>
    <row r="7">
      <c r="A7" s="4" t="inlineStr">
        <is>
          <t>Inventories at First-in, First-Out ("FIFO") cost</t>
        </is>
      </c>
      <c r="B7" s="5" t="n">
        <v>391</v>
      </c>
      <c r="C7" s="7" t="n">
        <v>327.2</v>
      </c>
    </row>
    <row r="8">
      <c r="A8" s="4" t="inlineStr">
        <is>
          <t>Adjustment to state inventories at Last-in, First-Out ("LIFO") cost</t>
        </is>
      </c>
      <c r="B8" s="7" t="n">
        <v>-4.6</v>
      </c>
      <c r="C8" s="7" t="n">
        <v>2.9</v>
      </c>
    </row>
    <row r="9">
      <c r="A9" s="4" t="inlineStr">
        <is>
          <t>Inventories</t>
        </is>
      </c>
      <c r="B9" s="6" t="n">
        <v>386.4</v>
      </c>
      <c r="C9" s="6" t="n">
        <v>3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Net Carrying Value (Details) $ in Millions</t>
        </is>
      </c>
      <c r="B1" s="2" t="inlineStr">
        <is>
          <t>9 Months Ended</t>
        </is>
      </c>
    </row>
    <row r="2">
      <c r="B2" s="2" t="inlineStr">
        <is>
          <t>Sep. 30, 2021USD ($)</t>
        </is>
      </c>
    </row>
    <row r="3">
      <c r="A3" s="3" t="inlineStr">
        <is>
          <t>Goodwill [Roll Forward]</t>
        </is>
      </c>
    </row>
    <row r="4">
      <c r="A4" s="4" t="inlineStr">
        <is>
          <t>Net carrying amount, beginning of period</t>
        </is>
      </c>
      <c r="B4" s="6" t="n">
        <v>1370.1</v>
      </c>
    </row>
    <row r="5">
      <c r="A5" s="4" t="inlineStr">
        <is>
          <t>Currency translation adjustments</t>
        </is>
      </c>
      <c r="B5" s="7" t="n">
        <v>-0.1</v>
      </c>
    </row>
    <row r="6">
      <c r="A6" s="4" t="inlineStr">
        <is>
          <t>Acquisition</t>
        </is>
      </c>
      <c r="B6" s="7" t="n">
        <v>2.7</v>
      </c>
    </row>
    <row r="7">
      <c r="A7" s="4" t="inlineStr">
        <is>
          <t>Purchase accounting adjustments</t>
        </is>
      </c>
      <c r="B7" s="7" t="n">
        <v>0.3</v>
      </c>
    </row>
    <row r="8">
      <c r="A8" s="4" t="inlineStr">
        <is>
          <t>Net carrying amount, end of period</t>
        </is>
      </c>
      <c r="B8" s="5" t="n">
        <v>1373</v>
      </c>
    </row>
    <row r="9">
      <c r="A9" s="4" t="inlineStr">
        <is>
          <t>Process &amp; Motion Control</t>
        </is>
      </c>
    </row>
    <row r="10">
      <c r="A10" s="3" t="inlineStr">
        <is>
          <t>Goodwill [Roll Forward]</t>
        </is>
      </c>
    </row>
    <row r="11">
      <c r="A11" s="4" t="inlineStr">
        <is>
          <t>Net carrying amount, beginning of period</t>
        </is>
      </c>
      <c r="B11" s="7" t="n">
        <v>1125.3</v>
      </c>
    </row>
    <row r="12">
      <c r="A12" s="4" t="inlineStr">
        <is>
          <t>Currency translation adjustments</t>
        </is>
      </c>
      <c r="B12" s="7" t="n">
        <v>-0.6</v>
      </c>
    </row>
    <row r="13">
      <c r="A13" s="4" t="inlineStr">
        <is>
          <t>Acquisition</t>
        </is>
      </c>
      <c r="B13" s="5" t="n">
        <v>0</v>
      </c>
    </row>
    <row r="14">
      <c r="A14" s="4" t="inlineStr">
        <is>
          <t>Purchase accounting adjustments</t>
        </is>
      </c>
      <c r="B14" s="5" t="n">
        <v>0</v>
      </c>
    </row>
    <row r="15">
      <c r="A15" s="4" t="inlineStr">
        <is>
          <t>Net carrying amount, end of period</t>
        </is>
      </c>
      <c r="B15" s="7" t="n">
        <v>1124.7</v>
      </c>
    </row>
    <row r="16">
      <c r="A16" s="4" t="inlineStr">
        <is>
          <t>Water Management</t>
        </is>
      </c>
    </row>
    <row r="17">
      <c r="A17" s="3" t="inlineStr">
        <is>
          <t>Goodwill [Roll Forward]</t>
        </is>
      </c>
    </row>
    <row r="18">
      <c r="A18" s="4" t="inlineStr">
        <is>
          <t>Net carrying amount, beginning of period</t>
        </is>
      </c>
      <c r="B18" s="7" t="n">
        <v>244.8</v>
      </c>
    </row>
    <row r="19">
      <c r="A19" s="4" t="inlineStr">
        <is>
          <t>Currency translation adjustments</t>
        </is>
      </c>
      <c r="B19" s="7" t="n">
        <v>0.5</v>
      </c>
    </row>
    <row r="20">
      <c r="A20" s="4" t="inlineStr">
        <is>
          <t>Acquisition</t>
        </is>
      </c>
      <c r="B20" s="7" t="n">
        <v>2.7</v>
      </c>
    </row>
    <row r="21">
      <c r="A21" s="4" t="inlineStr">
        <is>
          <t>Purchase accounting adjustments</t>
        </is>
      </c>
      <c r="B21" s="7" t="n">
        <v>0.3</v>
      </c>
    </row>
    <row r="22">
      <c r="A22" s="4" t="inlineStr">
        <is>
          <t>Net carrying amount, end of period</t>
        </is>
      </c>
      <c r="B22" s="6" t="n">
        <v>24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ross Carrying Amount and Accumulated Amortization (Details) - USD ($) $ in Millions</t>
        </is>
      </c>
      <c r="B1" s="2" t="inlineStr">
        <is>
          <t>9 Months Ended</t>
        </is>
      </c>
      <c r="C1" s="2" t="inlineStr">
        <is>
          <t>12 Months Ended</t>
        </is>
      </c>
    </row>
    <row r="2">
      <c r="B2" s="2" t="inlineStr">
        <is>
          <t>Sep. 30, 2021</t>
        </is>
      </c>
      <c r="C2" s="2" t="inlineStr">
        <is>
          <t>Dec. 31, 2020</t>
        </is>
      </c>
    </row>
    <row r="3">
      <c r="A3" s="3" t="inlineStr">
        <is>
          <t>Intangible assets subject to amortization:</t>
        </is>
      </c>
    </row>
    <row r="4">
      <c r="A4" s="4" t="inlineStr">
        <is>
          <t>Weighted Average Useful Life</t>
        </is>
      </c>
      <c r="B4" s="4" t="inlineStr">
        <is>
          <t>13 years</t>
        </is>
      </c>
      <c r="C4" s="4" t="inlineStr">
        <is>
          <t>13 years</t>
        </is>
      </c>
    </row>
    <row r="5">
      <c r="A5" s="4" t="inlineStr">
        <is>
          <t>Accumulated Amortization</t>
        </is>
      </c>
      <c r="B5" s="6" t="n">
        <v>-659.9</v>
      </c>
      <c r="C5" s="6" t="n">
        <v>-637.3</v>
      </c>
    </row>
    <row r="6">
      <c r="A6" s="3" t="inlineStr">
        <is>
          <t>Intangible assets not subject to amortization - tradenames</t>
        </is>
      </c>
    </row>
    <row r="7">
      <c r="A7" s="4" t="inlineStr">
        <is>
          <t>Gross Carrying Amount</t>
        </is>
      </c>
      <c r="B7" s="7" t="n">
        <v>1158.6</v>
      </c>
      <c r="C7" s="7" t="n">
        <v>1161.9</v>
      </c>
    </row>
    <row r="8">
      <c r="A8" s="4" t="inlineStr">
        <is>
          <t>Net Carrying Amount</t>
        </is>
      </c>
      <c r="B8" s="7" t="n">
        <v>498.7</v>
      </c>
      <c r="C8" s="7" t="n">
        <v>524.6</v>
      </c>
    </row>
    <row r="9">
      <c r="A9" s="4" t="inlineStr">
        <is>
          <t>Tradenames</t>
        </is>
      </c>
    </row>
    <row r="10">
      <c r="A10" s="3" t="inlineStr">
        <is>
          <t>Intangible assets not subject to amortization - tradenames</t>
        </is>
      </c>
    </row>
    <row r="11">
      <c r="A11" s="4" t="inlineStr">
        <is>
          <t>Carrying Amount</t>
        </is>
      </c>
      <c r="B11" s="6" t="n">
        <v>280.9</v>
      </c>
      <c r="C11" s="6" t="n">
        <v>280.9</v>
      </c>
    </row>
    <row r="12">
      <c r="A12" s="4" t="inlineStr">
        <is>
          <t>Patents</t>
        </is>
      </c>
    </row>
    <row r="13">
      <c r="A13" s="3" t="inlineStr">
        <is>
          <t>Intangible assets subject to amortization:</t>
        </is>
      </c>
    </row>
    <row r="14">
      <c r="A14" s="4" t="inlineStr">
        <is>
          <t>Weighted Average Useful Life</t>
        </is>
      </c>
      <c r="B14" s="4" t="inlineStr">
        <is>
          <t>10 years</t>
        </is>
      </c>
      <c r="C14" s="4" t="inlineStr">
        <is>
          <t>10 years</t>
        </is>
      </c>
    </row>
    <row r="15">
      <c r="A15" s="4" t="inlineStr">
        <is>
          <t>Gross Carrying Amount</t>
        </is>
      </c>
      <c r="B15" s="6" t="n">
        <v>52.1</v>
      </c>
      <c r="C15" s="10" t="n">
        <v>52</v>
      </c>
    </row>
    <row r="16">
      <c r="A16" s="4" t="inlineStr">
        <is>
          <t>Accumulated Amortization</t>
        </is>
      </c>
      <c r="B16" s="7" t="n">
        <v>-42.8</v>
      </c>
      <c r="C16" s="7" t="n">
        <v>-42.2</v>
      </c>
    </row>
    <row r="17">
      <c r="A17" s="4" t="inlineStr">
        <is>
          <t>Net Carrying Amount</t>
        </is>
      </c>
      <c r="B17" s="6" t="n">
        <v>9.300000000000001</v>
      </c>
      <c r="C17" s="6" t="n">
        <v>9.800000000000001</v>
      </c>
    </row>
    <row r="18">
      <c r="A18" s="4" t="inlineStr">
        <is>
          <t>Customer relationships (including distribution network)</t>
        </is>
      </c>
    </row>
    <row r="19">
      <c r="A19" s="3" t="inlineStr">
        <is>
          <t>Intangible assets subject to amortization:</t>
        </is>
      </c>
    </row>
    <row r="20">
      <c r="A20" s="4" t="inlineStr">
        <is>
          <t>Weighted Average Useful Life</t>
        </is>
      </c>
      <c r="B20" s="4" t="inlineStr">
        <is>
          <t>14 years</t>
        </is>
      </c>
      <c r="C20" s="4" t="inlineStr">
        <is>
          <t>14 years</t>
        </is>
      </c>
    </row>
    <row r="21">
      <c r="A21" s="4" t="inlineStr">
        <is>
          <t>Gross Carrying Amount</t>
        </is>
      </c>
      <c r="B21" s="6" t="n">
        <v>781.7</v>
      </c>
      <c r="C21" s="6" t="n">
        <v>784.9</v>
      </c>
    </row>
    <row r="22">
      <c r="A22" s="4" t="inlineStr">
        <is>
          <t>Accumulated Amortization</t>
        </is>
      </c>
      <c r="B22" s="7" t="n">
        <v>-597.7</v>
      </c>
      <c r="C22" s="5" t="n">
        <v>-578</v>
      </c>
    </row>
    <row r="23">
      <c r="A23" s="4" t="inlineStr">
        <is>
          <t>Net Carrying Amount</t>
        </is>
      </c>
      <c r="B23" s="10" t="n">
        <v>184</v>
      </c>
      <c r="C23" s="6" t="n">
        <v>206.9</v>
      </c>
    </row>
    <row r="24">
      <c r="A24" s="4" t="inlineStr">
        <is>
          <t>Tradenames</t>
        </is>
      </c>
    </row>
    <row r="25">
      <c r="A25" s="3" t="inlineStr">
        <is>
          <t>Intangible assets subject to amortization:</t>
        </is>
      </c>
    </row>
    <row r="26">
      <c r="A26" s="4" t="inlineStr">
        <is>
          <t>Weighted Average Useful Life</t>
        </is>
      </c>
      <c r="B26" s="4" t="inlineStr">
        <is>
          <t>13 years</t>
        </is>
      </c>
      <c r="C26" s="4" t="inlineStr">
        <is>
          <t>13 years</t>
        </is>
      </c>
    </row>
    <row r="27">
      <c r="A27" s="4" t="inlineStr">
        <is>
          <t>Gross Carrying Amount</t>
        </is>
      </c>
      <c r="B27" s="6" t="n">
        <v>43.9</v>
      </c>
      <c r="C27" s="6" t="n">
        <v>44.1</v>
      </c>
    </row>
    <row r="28">
      <c r="A28" s="4" t="inlineStr">
        <is>
          <t>Accumulated Amortization</t>
        </is>
      </c>
      <c r="B28" s="7" t="n">
        <v>-19.4</v>
      </c>
      <c r="C28" s="7" t="n">
        <v>-17.1</v>
      </c>
    </row>
    <row r="29">
      <c r="A29" s="4" t="inlineStr">
        <is>
          <t>Net Carrying Amount</t>
        </is>
      </c>
      <c r="B29" s="6" t="n">
        <v>24.5</v>
      </c>
      <c r="C29" s="10" t="n">
        <v>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red Finite-Lived Intangible Assets [Line Items]</t>
        </is>
      </c>
    </row>
    <row r="4">
      <c r="A4" s="4" t="inlineStr">
        <is>
          <t>Intangible asset amortization expense</t>
        </is>
      </c>
      <c r="B4" s="6" t="n">
        <v>9.1</v>
      </c>
      <c r="C4" s="10" t="n">
        <v>9</v>
      </c>
      <c r="D4" s="6" t="n">
        <v>27.6</v>
      </c>
      <c r="E4" s="6" t="n">
        <v>27.1</v>
      </c>
    </row>
    <row r="5">
      <c r="A5" s="4" t="inlineStr">
        <is>
          <t>Amortization expense in year ending 2021</t>
        </is>
      </c>
      <c r="B5" s="7" t="n">
        <v>36.7</v>
      </c>
      <c r="D5" s="7" t="n">
        <v>36.7</v>
      </c>
    </row>
    <row r="6">
      <c r="A6" s="4" t="inlineStr">
        <is>
          <t>Amortization expense in fiscal year 2022</t>
        </is>
      </c>
      <c r="B6" s="7" t="n">
        <v>21.1</v>
      </c>
      <c r="D6" s="7" t="n">
        <v>21.1</v>
      </c>
    </row>
    <row r="7">
      <c r="A7" s="4" t="inlineStr">
        <is>
          <t>Amortization expense in fiscal year 2023</t>
        </is>
      </c>
      <c r="B7" s="7" t="n">
        <v>18.6</v>
      </c>
      <c r="D7" s="7" t="n">
        <v>18.6</v>
      </c>
    </row>
    <row r="8">
      <c r="A8" s="4" t="inlineStr">
        <is>
          <t>Amortization expense in fiscal year 2024</t>
        </is>
      </c>
      <c r="B8" s="7" t="n">
        <v>18.5</v>
      </c>
      <c r="D8" s="7" t="n">
        <v>18.5</v>
      </c>
    </row>
    <row r="9">
      <c r="A9" s="4" t="inlineStr">
        <is>
          <t>Amortization expense in fiscal year 2025</t>
        </is>
      </c>
      <c r="B9" s="7" t="n">
        <v>17.4</v>
      </c>
      <c r="D9" s="7" t="n">
        <v>17.4</v>
      </c>
    </row>
    <row r="10">
      <c r="A10" s="4" t="inlineStr">
        <is>
          <t>Amortization expense in fiscal year 2026</t>
        </is>
      </c>
      <c r="B10" s="6" t="n">
        <v>16.4</v>
      </c>
      <c r="D10" s="6" t="n">
        <v>16.4</v>
      </c>
    </row>
    <row r="11">
      <c r="A11" s="4" t="inlineStr">
        <is>
          <t>Customer Relationships</t>
        </is>
      </c>
    </row>
    <row r="12">
      <c r="A12" s="3" t="inlineStr">
        <is>
          <t>Acquired Finite-Lived Intangible Assets [Line Items]</t>
        </is>
      </c>
    </row>
    <row r="13">
      <c r="A13" s="4" t="inlineStr">
        <is>
          <t>Weighted average useful life of intangible assets acquired</t>
        </is>
      </c>
      <c r="D13" s="4" t="inlineStr">
        <is>
          <t>10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Other Current Liabilities (Details) - USD ($) $ in Millions</t>
        </is>
      </c>
      <c r="B1" s="2" t="inlineStr">
        <is>
          <t>Sep. 30, 2021</t>
        </is>
      </c>
      <c r="C1" s="2" t="inlineStr">
        <is>
          <t>Dec. 31, 2020</t>
        </is>
      </c>
    </row>
    <row r="2">
      <c r="A2" s="3" t="inlineStr">
        <is>
          <t>Other Liabilities Disclosure [Abstract]</t>
        </is>
      </c>
    </row>
    <row r="3">
      <c r="A3" s="4" t="inlineStr">
        <is>
          <t>Contract liabilities</t>
        </is>
      </c>
      <c r="B3" s="6" t="n">
        <v>4.6</v>
      </c>
      <c r="C3" s="10" t="n">
        <v>4</v>
      </c>
    </row>
    <row r="4">
      <c r="A4" s="4" t="inlineStr">
        <is>
          <t>Sales rebates</t>
        </is>
      </c>
      <c r="B4" s="7" t="n">
        <v>48.1</v>
      </c>
      <c r="C4" s="7" t="n">
        <v>35.7</v>
      </c>
    </row>
    <row r="5">
      <c r="A5" s="4" t="inlineStr">
        <is>
          <t>Commissions</t>
        </is>
      </c>
      <c r="B5" s="7" t="n">
        <v>8.699999999999999</v>
      </c>
      <c r="C5" s="7" t="n">
        <v>5.9</v>
      </c>
    </row>
    <row r="6">
      <c r="A6" s="4" t="inlineStr">
        <is>
          <t>Restructuring and other similar charges</t>
        </is>
      </c>
      <c r="B6" s="5" t="n">
        <v>3</v>
      </c>
      <c r="C6" s="7" t="n">
        <v>6.8</v>
      </c>
    </row>
    <row r="7">
      <c r="A7" s="4" t="inlineStr">
        <is>
          <t>Product warranty</t>
        </is>
      </c>
      <c r="B7" s="7" t="n">
        <v>7.3</v>
      </c>
      <c r="C7" s="7" t="n">
        <v>8.9</v>
      </c>
    </row>
    <row r="8">
      <c r="A8" s="4" t="inlineStr">
        <is>
          <t>Risk management</t>
        </is>
      </c>
      <c r="B8" s="7" t="n">
        <v>12.5</v>
      </c>
      <c r="C8" s="7" t="n">
        <v>10.5</v>
      </c>
    </row>
    <row r="9">
      <c r="A9" s="4" t="inlineStr">
        <is>
          <t>Legal and environmental</t>
        </is>
      </c>
      <c r="B9" s="7" t="n">
        <v>3.3</v>
      </c>
      <c r="C9" s="7" t="n">
        <v>2.4</v>
      </c>
    </row>
    <row r="10">
      <c r="A10" s="4" t="inlineStr">
        <is>
          <t>Taxes, other than income taxes</t>
        </is>
      </c>
      <c r="B10" s="7" t="n">
        <v>9.699999999999999</v>
      </c>
      <c r="C10" s="7" t="n">
        <v>7.7</v>
      </c>
    </row>
    <row r="11">
      <c r="A11" s="4" t="inlineStr">
        <is>
          <t>Income tax payable</t>
        </is>
      </c>
      <c r="B11" s="7" t="n">
        <v>16.8</v>
      </c>
      <c r="C11" s="7" t="n">
        <v>14.5</v>
      </c>
    </row>
    <row r="12">
      <c r="A12" s="4" t="inlineStr">
        <is>
          <t>Interest payable</t>
        </is>
      </c>
      <c r="B12" s="7" t="n">
        <v>7.4</v>
      </c>
      <c r="C12" s="7" t="n">
        <v>1.4</v>
      </c>
    </row>
    <row r="13">
      <c r="A13" s="4" t="inlineStr">
        <is>
          <t>Current portion of operating lease liability</t>
        </is>
      </c>
      <c r="B13" s="7" t="n">
        <v>14.6</v>
      </c>
      <c r="C13" s="7" t="n">
        <v>13.3</v>
      </c>
    </row>
    <row r="14">
      <c r="A14" s="4" t="inlineStr">
        <is>
          <t>Other</t>
        </is>
      </c>
      <c r="B14" s="7" t="n">
        <v>14.3</v>
      </c>
      <c r="C14" s="7" t="n">
        <v>14.5</v>
      </c>
    </row>
    <row r="15">
      <c r="A15" s="4" t="inlineStr">
        <is>
          <t>Other current liabilities</t>
        </is>
      </c>
      <c r="B15" s="6" t="n">
        <v>150.3</v>
      </c>
      <c r="C15" s="6" t="n">
        <v>125.6</v>
      </c>
    </row>
    <row r="16">
      <c r="A16" s="4" t="inlineStr">
        <is>
          <t>Operating lease, liability, current, statement of financial position</t>
        </is>
      </c>
      <c r="B16" s="4" t="inlineStr">
        <is>
          <t>Other current liabilities</t>
        </is>
      </c>
      <c r="C16" s="4" t="inlineStr">
        <is>
          <t>Other 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187.5</v>
      </c>
      <c r="C4" s="6" t="n">
        <v>109.8</v>
      </c>
    </row>
    <row r="5">
      <c r="A5" s="3" t="inlineStr">
        <is>
          <t>Adjustments to reconcile net income to cash provided by operating activities:</t>
        </is>
      </c>
    </row>
    <row r="6">
      <c r="A6" s="4" t="inlineStr">
        <is>
          <t>Depreciation</t>
        </is>
      </c>
      <c r="B6" s="7" t="n">
        <v>41.8</v>
      </c>
      <c r="C6" s="7" t="n">
        <v>39.2</v>
      </c>
    </row>
    <row r="7">
      <c r="A7" s="4" t="inlineStr">
        <is>
          <t>Amortization of intangible assets</t>
        </is>
      </c>
      <c r="B7" s="7" t="n">
        <v>27.6</v>
      </c>
      <c r="C7" s="7" t="n">
        <v>27.1</v>
      </c>
    </row>
    <row r="8">
      <c r="A8" s="4" t="inlineStr">
        <is>
          <t>Gains on dispositions of long-lived assets</t>
        </is>
      </c>
      <c r="B8" s="7" t="n">
        <v>-10.1</v>
      </c>
      <c r="C8" s="7" t="n">
        <v>-0.4</v>
      </c>
    </row>
    <row r="9">
      <c r="A9" s="4" t="inlineStr">
        <is>
          <t>Deferred income taxes</t>
        </is>
      </c>
      <c r="B9" s="7" t="n">
        <v>-6.6</v>
      </c>
      <c r="C9" s="7" t="n">
        <v>-9.199999999999999</v>
      </c>
    </row>
    <row r="10">
      <c r="A10" s="4" t="inlineStr">
        <is>
          <t>Other non-cash expenses</t>
        </is>
      </c>
      <c r="B10" s="7" t="n">
        <v>1.5</v>
      </c>
      <c r="C10" s="7" t="n">
        <v>2.2</v>
      </c>
    </row>
    <row r="11">
      <c r="A11" s="4" t="inlineStr">
        <is>
          <t>Actuarial loss on pension and postretirement benefit obligations</t>
        </is>
      </c>
      <c r="B11" s="5" t="n">
        <v>0</v>
      </c>
      <c r="C11" s="7" t="n">
        <v>35.8</v>
      </c>
    </row>
    <row r="12">
      <c r="A12" s="4" t="inlineStr">
        <is>
          <t>Stock-based compensation expense</t>
        </is>
      </c>
      <c r="B12" s="7" t="n">
        <v>38.3</v>
      </c>
      <c r="C12" s="7" t="n">
        <v>28.9</v>
      </c>
    </row>
    <row r="13">
      <c r="A13" s="3" t="inlineStr">
        <is>
          <t>Changes in operating assets and liabilities:</t>
        </is>
      </c>
    </row>
    <row r="14">
      <c r="A14" s="4" t="inlineStr">
        <is>
          <t>Receivables</t>
        </is>
      </c>
      <c r="B14" s="7" t="n">
        <v>-67.5</v>
      </c>
      <c r="C14" s="7" t="n">
        <v>-16.3</v>
      </c>
    </row>
    <row r="15">
      <c r="A15" s="4" t="inlineStr">
        <is>
          <t>Inventories</t>
        </is>
      </c>
      <c r="B15" s="7" t="n">
        <v>-58.7</v>
      </c>
      <c r="C15" s="7" t="n">
        <v>0.5</v>
      </c>
    </row>
    <row r="16">
      <c r="A16" s="4" t="inlineStr">
        <is>
          <t>Other assets</t>
        </is>
      </c>
      <c r="B16" s="7" t="n">
        <v>-7.1</v>
      </c>
      <c r="C16" s="7" t="n">
        <v>22.1</v>
      </c>
    </row>
    <row r="17">
      <c r="A17" s="4" t="inlineStr">
        <is>
          <t>Accounts payable</t>
        </is>
      </c>
      <c r="B17" s="7" t="n">
        <v>82.40000000000001</v>
      </c>
      <c r="C17" s="7" t="n">
        <v>-22.7</v>
      </c>
    </row>
    <row r="18">
      <c r="A18" s="4" t="inlineStr">
        <is>
          <t>Accruals and other</t>
        </is>
      </c>
      <c r="B18" s="7" t="n">
        <v>16.7</v>
      </c>
      <c r="C18" s="7" t="n">
        <v>20.7</v>
      </c>
    </row>
    <row r="19">
      <c r="A19" s="4" t="inlineStr">
        <is>
          <t>Cash provided by operating activities</t>
        </is>
      </c>
      <c r="B19" s="7" t="n">
        <v>245.8</v>
      </c>
      <c r="C19" s="7" t="n">
        <v>237.7</v>
      </c>
    </row>
    <row r="20">
      <c r="A20" s="3" t="inlineStr">
        <is>
          <t>Investing activities</t>
        </is>
      </c>
    </row>
    <row r="21">
      <c r="A21" s="4" t="inlineStr">
        <is>
          <t>Expenditures for property, plant and equipment</t>
        </is>
      </c>
      <c r="B21" s="7" t="n">
        <v>-21.6</v>
      </c>
      <c r="C21" s="7" t="n">
        <v>-31.2</v>
      </c>
    </row>
    <row r="22">
      <c r="A22" s="4" t="inlineStr">
        <is>
          <t>Acquisitions, net of cash acquired</t>
        </is>
      </c>
      <c r="B22" s="7" t="n">
        <v>-3.4</v>
      </c>
      <c r="C22" s="7" t="n">
        <v>-59.4</v>
      </c>
    </row>
    <row r="23">
      <c r="A23" s="4" t="inlineStr">
        <is>
          <t>Proceeds from dispositions of long-lived assets</t>
        </is>
      </c>
      <c r="B23" s="7" t="n">
        <v>18.5</v>
      </c>
      <c r="C23" s="5" t="n">
        <v>9</v>
      </c>
    </row>
    <row r="24">
      <c r="A24" s="4" t="inlineStr">
        <is>
          <t>Cash used for investing activities</t>
        </is>
      </c>
      <c r="B24" s="7" t="n">
        <v>-6.5</v>
      </c>
      <c r="C24" s="7" t="n">
        <v>-81.59999999999999</v>
      </c>
    </row>
    <row r="25">
      <c r="A25" s="3" t="inlineStr">
        <is>
          <t>Financing activities</t>
        </is>
      </c>
    </row>
    <row r="26">
      <c r="A26" s="4" t="inlineStr">
        <is>
          <t>Proceeds from borrowings of debt</t>
        </is>
      </c>
      <c r="B26" s="5" t="n">
        <v>0</v>
      </c>
      <c r="C26" s="5" t="n">
        <v>331</v>
      </c>
    </row>
    <row r="27">
      <c r="A27" s="4" t="inlineStr">
        <is>
          <t>Repayments of debt</t>
        </is>
      </c>
      <c r="B27" s="7" t="n">
        <v>-1.7</v>
      </c>
      <c r="C27" s="7" t="n">
        <v>-332.1</v>
      </c>
    </row>
    <row r="28">
      <c r="A28" s="4" t="inlineStr">
        <is>
          <t>Proceeds from exercise of stock options</t>
        </is>
      </c>
      <c r="B28" s="7" t="n">
        <v>23.5</v>
      </c>
      <c r="C28" s="7" t="n">
        <v>26.4</v>
      </c>
    </row>
    <row r="29">
      <c r="A29" s="4" t="inlineStr">
        <is>
          <t>Taxes withheld and paid on employees' share-based payment awards</t>
        </is>
      </c>
      <c r="B29" s="7" t="n">
        <v>-1.4</v>
      </c>
      <c r="C29" s="7" t="n">
        <v>-9.4</v>
      </c>
    </row>
    <row r="30">
      <c r="A30" s="4" t="inlineStr">
        <is>
          <t>Repurchase of common stock</t>
        </is>
      </c>
      <c r="B30" s="7" t="n">
        <v>-0.9</v>
      </c>
      <c r="C30" s="7" t="n">
        <v>-95.7</v>
      </c>
    </row>
    <row r="31">
      <c r="A31" s="4" t="inlineStr">
        <is>
          <t>Payment of common stock dividends</t>
        </is>
      </c>
      <c r="B31" s="7" t="n">
        <v>-32.6</v>
      </c>
      <c r="C31" s="5" t="n">
        <v>-29</v>
      </c>
    </row>
    <row r="32">
      <c r="A32" s="4" t="inlineStr">
        <is>
          <t>Cash used for financing activities</t>
        </is>
      </c>
      <c r="B32" s="7" t="n">
        <v>-13.1</v>
      </c>
      <c r="C32" s="7" t="n">
        <v>-108.8</v>
      </c>
    </row>
    <row r="33">
      <c r="A33" s="4" t="inlineStr">
        <is>
          <t>Effect of exchange rate changes on cash, cash equivalents and restricted cash</t>
        </is>
      </c>
      <c r="B33" s="7" t="n">
        <v>-4.2</v>
      </c>
      <c r="C33" s="7" t="n">
        <v>2.3</v>
      </c>
    </row>
    <row r="34">
      <c r="A34" s="4" t="inlineStr">
        <is>
          <t>Increase in cash, cash equivalents and restricted cash</t>
        </is>
      </c>
      <c r="B34" s="5" t="n">
        <v>222</v>
      </c>
      <c r="C34" s="7" t="n">
        <v>49.6</v>
      </c>
    </row>
    <row r="35">
      <c r="A35" s="4" t="inlineStr">
        <is>
          <t>Cash, cash equivalents and restricted cash at beginning of period</t>
        </is>
      </c>
      <c r="B35" s="7" t="n">
        <v>255.6</v>
      </c>
      <c r="C35" s="5" t="n">
        <v>277</v>
      </c>
    </row>
    <row r="36">
      <c r="A36" s="4" t="inlineStr">
        <is>
          <t>Cash, cash equivalents and restricted cash at end of period</t>
        </is>
      </c>
      <c r="B36" s="6" t="n">
        <v>477.6</v>
      </c>
      <c r="C36" s="6" t="n">
        <v>32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Summary of Debt (Details) - USD ($) $ in Millions</t>
        </is>
      </c>
      <c r="B1" s="2" t="inlineStr">
        <is>
          <t>Sep. 30, 2021</t>
        </is>
      </c>
      <c r="C1" s="2" t="inlineStr">
        <is>
          <t>Dec. 31, 2020</t>
        </is>
      </c>
      <c r="D1" s="2" t="inlineStr">
        <is>
          <t>Dec. 07, 2017</t>
        </is>
      </c>
    </row>
    <row r="2">
      <c r="A2" s="3" t="inlineStr">
        <is>
          <t>Debt Instrument [Line Items]</t>
        </is>
      </c>
    </row>
    <row r="3">
      <c r="A3" s="4" t="inlineStr">
        <is>
          <t>Total</t>
        </is>
      </c>
      <c r="B3" s="6" t="n">
        <v>1191.8</v>
      </c>
      <c r="C3" s="6" t="n">
        <v>1191.6</v>
      </c>
    </row>
    <row r="4">
      <c r="A4" s="4" t="inlineStr">
        <is>
          <t>Less current maturities</t>
        </is>
      </c>
      <c r="B4" s="7" t="n">
        <v>2.5</v>
      </c>
      <c r="C4" s="7" t="n">
        <v>2.4</v>
      </c>
    </row>
    <row r="5">
      <c r="A5" s="4" t="inlineStr">
        <is>
          <t>Long-term debt</t>
        </is>
      </c>
      <c r="B5" s="7" t="n">
        <v>1189.3</v>
      </c>
      <c r="C5" s="7" t="n">
        <v>1189.2</v>
      </c>
    </row>
    <row r="6">
      <c r="A6" s="4" t="inlineStr">
        <is>
          <t>Term loan | Credit Facility</t>
        </is>
      </c>
    </row>
    <row r="7">
      <c r="A7" s="3" t="inlineStr">
        <is>
          <t>Debt Instrument [Line Items]</t>
        </is>
      </c>
    </row>
    <row r="8">
      <c r="A8" s="4" t="inlineStr">
        <is>
          <t>Total</t>
        </is>
      </c>
      <c r="B8" s="7" t="n">
        <v>622.2</v>
      </c>
      <c r="C8" s="7" t="n">
        <v>621.5</v>
      </c>
    </row>
    <row r="9">
      <c r="A9" s="4" t="inlineStr">
        <is>
          <t>Unamortized debt issuance costs</t>
        </is>
      </c>
      <c r="B9" s="7" t="n">
        <v>2.8</v>
      </c>
      <c r="C9" s="7" t="n">
        <v>3.5</v>
      </c>
    </row>
    <row r="10">
      <c r="A10" s="4" t="inlineStr">
        <is>
          <t>4.875% Senior Notes Due 2025 | Senior Notes</t>
        </is>
      </c>
    </row>
    <row r="11">
      <c r="A11" s="3" t="inlineStr">
        <is>
          <t>Debt Instrument [Line Items]</t>
        </is>
      </c>
    </row>
    <row r="12">
      <c r="A12" s="4" t="inlineStr">
        <is>
          <t>Total</t>
        </is>
      </c>
      <c r="B12" s="6" t="n">
        <v>496.9</v>
      </c>
      <c r="C12" s="6" t="n">
        <v>496.3</v>
      </c>
    </row>
    <row r="13">
      <c r="A13" s="4" t="inlineStr">
        <is>
          <t>Interest rate</t>
        </is>
      </c>
      <c r="B13" s="4" t="inlineStr">
        <is>
          <t>4.875%</t>
        </is>
      </c>
      <c r="C13" s="4" t="inlineStr">
        <is>
          <t>4.875%</t>
        </is>
      </c>
      <c r="D13" s="4" t="inlineStr">
        <is>
          <t>4.875%</t>
        </is>
      </c>
    </row>
    <row r="14">
      <c r="A14" s="4" t="inlineStr">
        <is>
          <t>Unamortized debt issuance costs</t>
        </is>
      </c>
      <c r="B14" s="6" t="n">
        <v>3.1</v>
      </c>
      <c r="C14" s="6" t="n">
        <v>3.7</v>
      </c>
    </row>
    <row r="15">
      <c r="A15" s="4" t="inlineStr">
        <is>
          <t>Finance leases and other subsidiary debt</t>
        </is>
      </c>
    </row>
    <row r="16">
      <c r="A16" s="3" t="inlineStr">
        <is>
          <t>Debt Instrument [Line Items]</t>
        </is>
      </c>
    </row>
    <row r="17">
      <c r="A17" s="4" t="inlineStr">
        <is>
          <t>Total</t>
        </is>
      </c>
      <c r="B17" s="6" t="n">
        <v>72.7</v>
      </c>
      <c r="C17" s="6" t="n">
        <v>7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Feb. 14, 2021</t>
        </is>
      </c>
      <c r="C1" s="2" t="inlineStr">
        <is>
          <t>Sep. 30, 2021</t>
        </is>
      </c>
      <c r="D1" s="2" t="inlineStr">
        <is>
          <t>May 17, 2021</t>
        </is>
      </c>
      <c r="E1" s="2" t="inlineStr">
        <is>
          <t>Dec. 31, 2020</t>
        </is>
      </c>
      <c r="F1" s="2" t="inlineStr">
        <is>
          <t>Dec. 31, 2019</t>
        </is>
      </c>
      <c r="G1" s="2" t="inlineStr">
        <is>
          <t>Dec. 07, 2017</t>
        </is>
      </c>
    </row>
    <row r="2">
      <c r="A2" s="4" t="inlineStr">
        <is>
          <t>Senior Secured Credit Facility | Senior Secured Leverage Ratio (Numerator) | Maximum</t>
        </is>
      </c>
    </row>
    <row r="3">
      <c r="A3" s="3" t="inlineStr">
        <is>
          <t>Debt Instrument [Line Items]</t>
        </is>
      </c>
    </row>
    <row r="4">
      <c r="A4" s="4" t="inlineStr">
        <is>
          <t>Covenant terms, company's ratio</t>
        </is>
      </c>
      <c r="C4" s="9" t="n">
        <v>6.75</v>
      </c>
    </row>
    <row r="5">
      <c r="A5" s="4" t="inlineStr">
        <is>
          <t>364-Day Senior Bridge Loan Facility | Bridge Loan</t>
        </is>
      </c>
    </row>
    <row r="6">
      <c r="A6" s="3" t="inlineStr">
        <is>
          <t>Debt Instrument [Line Items]</t>
        </is>
      </c>
    </row>
    <row r="7">
      <c r="A7" s="4" t="inlineStr">
        <is>
          <t>Aggregate principal amount</t>
        </is>
      </c>
      <c r="B7" s="10" t="n">
        <v>486800000</v>
      </c>
    </row>
    <row r="8">
      <c r="A8" s="4" t="inlineStr">
        <is>
          <t>Debt term</t>
        </is>
      </c>
      <c r="B8" s="4" t="inlineStr">
        <is>
          <t>364 days</t>
        </is>
      </c>
    </row>
    <row r="9">
      <c r="A9" s="4" t="inlineStr">
        <is>
          <t>Proceeds from borrowings of short-term debt</t>
        </is>
      </c>
      <c r="B9" s="10" t="n">
        <v>486600000</v>
      </c>
    </row>
    <row r="10">
      <c r="A10" s="4" t="inlineStr">
        <is>
          <t>Credit Facility | Senior Secured Credit Facility</t>
        </is>
      </c>
    </row>
    <row r="11">
      <c r="A11" s="3" t="inlineStr">
        <is>
          <t>Debt Instrument [Line Items]</t>
        </is>
      </c>
    </row>
    <row r="12">
      <c r="A12" s="4" t="inlineStr">
        <is>
          <t>Maximum borrowing capacity</t>
        </is>
      </c>
      <c r="C12" s="10" t="n">
        <v>725000000</v>
      </c>
    </row>
    <row r="13">
      <c r="A13" s="4" t="inlineStr">
        <is>
          <t>Remaining borrowing capacity</t>
        </is>
      </c>
      <c r="F13" s="10" t="n">
        <v>625000000</v>
      </c>
    </row>
    <row r="14">
      <c r="A14" s="4" t="inlineStr">
        <is>
          <t>Weighted-average effective interest rate</t>
        </is>
      </c>
      <c r="C14" s="4" t="inlineStr">
        <is>
          <t>1.83%</t>
        </is>
      </c>
    </row>
    <row r="15">
      <c r="A15" s="4" t="inlineStr">
        <is>
          <t>Weighted-average interest rate, over time</t>
        </is>
      </c>
      <c r="C15" s="4" t="inlineStr">
        <is>
          <t>1.86%</t>
        </is>
      </c>
    </row>
    <row r="16">
      <c r="A16" s="4" t="inlineStr">
        <is>
          <t>Covenant terms, company's ratio</t>
        </is>
      </c>
      <c r="C16" s="7" t="n">
        <v>1.7</v>
      </c>
    </row>
    <row r="17">
      <c r="A17" s="4" t="inlineStr">
        <is>
          <t>Revolving Credit Facility | Senior Secured Credit Facility</t>
        </is>
      </c>
    </row>
    <row r="18">
      <c r="A18" s="3" t="inlineStr">
        <is>
          <t>Debt Instrument [Line Items]</t>
        </is>
      </c>
    </row>
    <row r="19">
      <c r="A19" s="4" t="inlineStr">
        <is>
          <t>Maximum borrowing capacity</t>
        </is>
      </c>
      <c r="C19" s="10" t="n">
        <v>264000000</v>
      </c>
    </row>
    <row r="20">
      <c r="A20" s="4" t="inlineStr">
        <is>
          <t>Period payment</t>
        </is>
      </c>
      <c r="C20" s="5" t="n">
        <v>0</v>
      </c>
    </row>
    <row r="21">
      <c r="A21" s="4" t="inlineStr">
        <is>
          <t>Amounts borrowed</t>
        </is>
      </c>
      <c r="C21" s="5" t="n">
        <v>0</v>
      </c>
      <c r="E21" s="10" t="n">
        <v>0</v>
      </c>
    </row>
    <row r="22">
      <c r="A22" s="4" t="inlineStr">
        <is>
          <t>Letters of credit outstanding, amount</t>
        </is>
      </c>
      <c r="C22" s="10" t="n">
        <v>8200000</v>
      </c>
      <c r="E22" s="10" t="n">
        <v>3000000</v>
      </c>
    </row>
    <row r="23">
      <c r="A23" s="4" t="inlineStr">
        <is>
          <t>Senior Notes | 4.875% Senior Notes Due 2025</t>
        </is>
      </c>
    </row>
    <row r="24">
      <c r="A24" s="3" t="inlineStr">
        <is>
          <t>Debt Instrument [Line Items]</t>
        </is>
      </c>
    </row>
    <row r="25">
      <c r="A25" s="4" t="inlineStr">
        <is>
          <t>Interest rate</t>
        </is>
      </c>
      <c r="C25" s="4" t="inlineStr">
        <is>
          <t>4.875%</t>
        </is>
      </c>
      <c r="E25" s="4" t="inlineStr">
        <is>
          <t>4.875%</t>
        </is>
      </c>
      <c r="G25" s="4" t="inlineStr">
        <is>
          <t>4.875%</t>
        </is>
      </c>
    </row>
    <row r="26">
      <c r="A26" s="4" t="inlineStr">
        <is>
          <t>Aggregate principal amount</t>
        </is>
      </c>
      <c r="G26" s="10" t="n">
        <v>500000000</v>
      </c>
    </row>
    <row r="27">
      <c r="A27" s="4" t="inlineStr">
        <is>
          <t>Senior Notes | Term Loan Facility</t>
        </is>
      </c>
    </row>
    <row r="28">
      <c r="A28" s="3" t="inlineStr">
        <is>
          <t>Debt Instrument [Line Items]</t>
        </is>
      </c>
    </row>
    <row r="29">
      <c r="A29" s="4" t="inlineStr">
        <is>
          <t>Aggregate principal amount</t>
        </is>
      </c>
      <c r="B29" s="5" t="n">
        <v>708000000</v>
      </c>
    </row>
    <row r="30">
      <c r="A30" s="4" t="inlineStr">
        <is>
          <t>Notes Payable, Other Payables | Accounts Receivable Securitization Program</t>
        </is>
      </c>
    </row>
    <row r="31">
      <c r="A31" s="3" t="inlineStr">
        <is>
          <t>Debt Instrument [Line Items]</t>
        </is>
      </c>
    </row>
    <row r="32">
      <c r="A32" s="4" t="inlineStr">
        <is>
          <t>Maximum borrowing capacity</t>
        </is>
      </c>
      <c r="D32" s="10" t="n">
        <v>100000000</v>
      </c>
      <c r="E32" s="10" t="n">
        <v>85700000</v>
      </c>
    </row>
    <row r="33">
      <c r="A33" s="4" t="inlineStr">
        <is>
          <t>Amounts borrowed</t>
        </is>
      </c>
      <c r="E33" s="5" t="n">
        <v>0</v>
      </c>
    </row>
    <row r="34">
      <c r="A34" s="4" t="inlineStr">
        <is>
          <t>Letters of credit outstanding, amount</t>
        </is>
      </c>
      <c r="E34" s="10" t="n">
        <v>7500000</v>
      </c>
    </row>
    <row r="35">
      <c r="A35" s="4" t="inlineStr">
        <is>
          <t>Line of Credit | Senior Secured Credit Facility | Revolving Credit Facility</t>
        </is>
      </c>
    </row>
    <row r="36">
      <c r="A36" s="3" t="inlineStr">
        <is>
          <t>Debt Instrument [Line Items]</t>
        </is>
      </c>
    </row>
    <row r="37">
      <c r="A37" s="4" t="inlineStr">
        <is>
          <t>Maximum borrowing capacity</t>
        </is>
      </c>
      <c r="B37" s="10" t="n">
        <v>2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and Nonrecurring Basis (Details) - Fair Value, Measurements, Recurring - USD ($) $ in Millions</t>
        </is>
      </c>
      <c r="B1" s="2" t="inlineStr">
        <is>
          <t>Sep. 30, 2021</t>
        </is>
      </c>
      <c r="C1" s="2" t="inlineStr">
        <is>
          <t>Dec. 31, 2020</t>
        </is>
      </c>
    </row>
    <row r="2">
      <c r="A2" s="3" t="inlineStr">
        <is>
          <t>Fair Value, Assets and Liabilities Measured on Recurring and Nonrecurring Basis [Line Items]</t>
        </is>
      </c>
    </row>
    <row r="3">
      <c r="A3" s="4" t="inlineStr">
        <is>
          <t>Deferred compensation assets</t>
        </is>
      </c>
      <c r="B3" s="6" t="n">
        <v>14.4</v>
      </c>
      <c r="C3" s="6" t="n">
        <v>11.7</v>
      </c>
    </row>
    <row r="4">
      <c r="A4" s="4" t="inlineStr">
        <is>
          <t>Deferred compensation liabilities</t>
        </is>
      </c>
      <c r="B4" s="5" t="n">
        <v>15</v>
      </c>
      <c r="C4" s="7" t="n">
        <v>11.9</v>
      </c>
    </row>
    <row r="5">
      <c r="A5" s="4" t="inlineStr">
        <is>
          <t>Level 1</t>
        </is>
      </c>
    </row>
    <row r="6">
      <c r="A6" s="3" t="inlineStr">
        <is>
          <t>Fair Value, Assets and Liabilities Measured on Recurring and Nonrecurring Basis [Line Items]</t>
        </is>
      </c>
    </row>
    <row r="7">
      <c r="A7" s="4" t="inlineStr">
        <is>
          <t>Deferred compensation assets</t>
        </is>
      </c>
      <c r="B7" s="5" t="n">
        <v>3</v>
      </c>
      <c r="C7" s="5" t="n">
        <v>1</v>
      </c>
    </row>
    <row r="8">
      <c r="A8" s="4" t="inlineStr">
        <is>
          <t>Deferred compensation liabilities</t>
        </is>
      </c>
      <c r="B8" s="5" t="n">
        <v>15</v>
      </c>
      <c r="C8" s="7" t="n">
        <v>11.9</v>
      </c>
    </row>
    <row r="9">
      <c r="A9" s="4" t="inlineStr">
        <is>
          <t>Level 2</t>
        </is>
      </c>
    </row>
    <row r="10">
      <c r="A10" s="3" t="inlineStr">
        <is>
          <t>Fair Value, Assets and Liabilities Measured on Recurring and Nonrecurring Basis [Line Items]</t>
        </is>
      </c>
    </row>
    <row r="11">
      <c r="A11" s="4" t="inlineStr">
        <is>
          <t>Deferred compensation assets</t>
        </is>
      </c>
      <c r="B11" s="7" t="n">
        <v>11.4</v>
      </c>
      <c r="C11" s="7" t="n">
        <v>10.7</v>
      </c>
    </row>
    <row r="12">
      <c r="A12" s="4" t="inlineStr">
        <is>
          <t>Deferred compensation liabilities</t>
        </is>
      </c>
      <c r="B12" s="5" t="n">
        <v>0</v>
      </c>
      <c r="C12" s="5" t="n">
        <v>0</v>
      </c>
    </row>
    <row r="13">
      <c r="A13" s="4" t="inlineStr">
        <is>
          <t>Level 3</t>
        </is>
      </c>
    </row>
    <row r="14">
      <c r="A14" s="3" t="inlineStr">
        <is>
          <t>Fair Value, Assets and Liabilities Measured on Recurring and Nonrecurring Basis [Line Items]</t>
        </is>
      </c>
    </row>
    <row r="15">
      <c r="A15" s="4" t="inlineStr">
        <is>
          <t>Deferred compensation assets</t>
        </is>
      </c>
      <c r="B15" s="5" t="n">
        <v>0</v>
      </c>
      <c r="C15" s="5" t="n">
        <v>0</v>
      </c>
    </row>
    <row r="16">
      <c r="A16" s="4" t="inlineStr">
        <is>
          <t>Deferred compensation liabilities</t>
        </is>
      </c>
      <c r="B16" s="10" t="n">
        <v>0</v>
      </c>
      <c r="C16" s="10"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1</t>
        </is>
      </c>
      <c r="C1" s="2" t="inlineStr">
        <is>
          <t>Dec. 31, 2020</t>
        </is>
      </c>
    </row>
    <row r="2">
      <c r="A2" s="3" t="inlineStr">
        <is>
          <t>Fair Value Disclosures [Abstract]</t>
        </is>
      </c>
    </row>
    <row r="3">
      <c r="A3" s="4" t="inlineStr">
        <is>
          <t>Fair value of long-term debt</t>
        </is>
      </c>
      <c r="B3" s="6" t="n">
        <v>1209.1</v>
      </c>
      <c r="C3" s="6" t="n">
        <v>120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Roll Forward (Details) - USD ($) $ in Millions</t>
        </is>
      </c>
      <c r="B1" s="2" t="inlineStr">
        <is>
          <t>9 Months Ended</t>
        </is>
      </c>
    </row>
    <row r="2">
      <c r="B2" s="2" t="inlineStr">
        <is>
          <t>Sep. 30, 2021</t>
        </is>
      </c>
      <c r="C2" s="2" t="inlineStr">
        <is>
          <t>Sep. 30, 2020</t>
        </is>
      </c>
    </row>
    <row r="3">
      <c r="A3" s="3" t="inlineStr">
        <is>
          <t>Movement in Product Warranty Accrual [Roll Forward]</t>
        </is>
      </c>
    </row>
    <row r="4">
      <c r="A4" s="4" t="inlineStr">
        <is>
          <t>Balance at beginning of period</t>
        </is>
      </c>
      <c r="B4" s="6" t="n">
        <v>8.9</v>
      </c>
      <c r="C4" s="6" t="n">
        <v>6.3</v>
      </c>
    </row>
    <row r="5">
      <c r="A5" s="4" t="inlineStr">
        <is>
          <t>Acquired obligations</t>
        </is>
      </c>
      <c r="B5" s="7" t="n">
        <v>0.3</v>
      </c>
      <c r="C5" s="5" t="n">
        <v>0</v>
      </c>
    </row>
    <row r="6">
      <c r="A6" s="4" t="inlineStr">
        <is>
          <t>Charged to operations</t>
        </is>
      </c>
      <c r="B6" s="7" t="n">
        <v>2.1</v>
      </c>
      <c r="C6" s="7" t="n">
        <v>3.8</v>
      </c>
    </row>
    <row r="7">
      <c r="A7" s="4" t="inlineStr">
        <is>
          <t>Claims settled</t>
        </is>
      </c>
      <c r="B7" s="5" t="n">
        <v>-4</v>
      </c>
      <c r="C7" s="7" t="n">
        <v>-1.8</v>
      </c>
    </row>
    <row r="8">
      <c r="A8" s="4" t="inlineStr">
        <is>
          <t>Balance at end of period</t>
        </is>
      </c>
      <c r="B8" s="6" t="n">
        <v>7.3</v>
      </c>
      <c r="C8" s="6" t="n">
        <v>8.3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21" customWidth="1" min="3" max="3"/>
    <col width="30" customWidth="1" min="4" max="4"/>
  </cols>
  <sheetData>
    <row r="1">
      <c r="A1" s="1" t="inlineStr">
        <is>
          <t>Commitments and Contingencies - Narrative (Details) lawsuit in Thousands</t>
        </is>
      </c>
      <c r="B1" s="2" t="inlineStr">
        <is>
          <t>9 Months Ended</t>
        </is>
      </c>
      <c r="C1" s="2" t="inlineStr">
        <is>
          <t>12 Months Ended</t>
        </is>
      </c>
    </row>
    <row r="2">
      <c r="B2" s="2" t="inlineStr">
        <is>
          <t>Sep. 30, 2021USD ($)lawsuitcarrierclaimant</t>
        </is>
      </c>
      <c r="C2" s="2" t="inlineStr">
        <is>
          <t>Mar. 31, 2013USD ($)</t>
        </is>
      </c>
      <c r="D2" s="2" t="inlineStr">
        <is>
          <t>Dec. 31, 2002releasedefendant</t>
        </is>
      </c>
    </row>
    <row r="3">
      <c r="A3" s="3" t="inlineStr">
        <is>
          <t>Loss Contingencies [Line Items]</t>
        </is>
      </c>
    </row>
    <row r="4">
      <c r="A4" s="4" t="inlineStr">
        <is>
          <t>Number of carriers, if insolvent, could impact coverage | carrier</t>
        </is>
      </c>
      <c r="B4" s="5" t="n">
        <v>1</v>
      </c>
    </row>
    <row r="5">
      <c r="A5" s="4" t="inlineStr">
        <is>
          <t>Invensys Plc</t>
        </is>
      </c>
    </row>
    <row r="6">
      <c r="A6" s="3" t="inlineStr">
        <is>
          <t>Loss Contingencies [Line Items]</t>
        </is>
      </c>
    </row>
    <row r="7">
      <c r="A7" s="4" t="inlineStr">
        <is>
          <t>Indemnification resulting from business acquisition, amount (in excess of)</t>
        </is>
      </c>
      <c r="B7" s="10" t="n">
        <v>900000000</v>
      </c>
    </row>
    <row r="8">
      <c r="A8" s="4" t="inlineStr">
        <is>
          <t>Environmental Issue | Ellsworth Industrial Park Site</t>
        </is>
      </c>
    </row>
    <row r="9">
      <c r="A9" s="3" t="inlineStr">
        <is>
          <t>Loss Contingencies [Line Items]</t>
        </is>
      </c>
    </row>
    <row r="10">
      <c r="A10" s="4" t="inlineStr">
        <is>
          <t>Number of releases, or threatened releases, chlorinated solvents (or more) | release</t>
        </is>
      </c>
      <c r="D10" s="5" t="n">
        <v>1</v>
      </c>
    </row>
    <row r="11">
      <c r="A11" s="4" t="inlineStr">
        <is>
          <t>Indemnification resulting from business acquisition, percentage of costs paid to date by seller</t>
        </is>
      </c>
      <c r="D11" s="4" t="inlineStr">
        <is>
          <t>100.00%</t>
        </is>
      </c>
    </row>
    <row r="12">
      <c r="A12" s="4" t="inlineStr">
        <is>
          <t>Environmental Issue | Ellsworth Industrial Park Site | Minimum</t>
        </is>
      </c>
    </row>
    <row r="13">
      <c r="A13" s="3" t="inlineStr">
        <is>
          <t>Loss Contingencies [Line Items]</t>
        </is>
      </c>
    </row>
    <row r="14">
      <c r="A14" s="4" t="inlineStr">
        <is>
          <t>Number of defendants | defendant</t>
        </is>
      </c>
      <c r="D14" s="5" t="n">
        <v>10</v>
      </c>
    </row>
    <row r="15">
      <c r="A15" s="4" t="inlineStr">
        <is>
          <t>Damages from Product Defects | Stearns</t>
        </is>
      </c>
    </row>
    <row r="16">
      <c r="A16" s="3" t="inlineStr">
        <is>
          <t>Loss Contingencies [Line Items]</t>
        </is>
      </c>
    </row>
    <row r="17">
      <c r="A17" s="4" t="inlineStr">
        <is>
          <t>Indemnification resulting from business acquisition, percentage of costs paid to date by seller</t>
        </is>
      </c>
      <c r="B17" s="4" t="inlineStr">
        <is>
          <t>100.00%</t>
        </is>
      </c>
    </row>
    <row r="18">
      <c r="A18" s="4" t="inlineStr">
        <is>
          <t>Number of claimants | claimant</t>
        </is>
      </c>
      <c r="B18" s="5" t="n">
        <v>300</v>
      </c>
    </row>
    <row r="19">
      <c r="A19" s="4" t="inlineStr">
        <is>
          <t>Damages from Product Defects | Zurn</t>
        </is>
      </c>
    </row>
    <row r="20">
      <c r="A20" s="3" t="inlineStr">
        <is>
          <t>Loss Contingencies [Line Items]</t>
        </is>
      </c>
    </row>
    <row r="21">
      <c r="A21" s="4" t="inlineStr">
        <is>
          <t>Claim settlement funding period</t>
        </is>
      </c>
      <c r="C21" s="4" t="inlineStr">
        <is>
          <t>7 years</t>
        </is>
      </c>
    </row>
    <row r="22">
      <c r="A22" s="4" t="inlineStr">
        <is>
          <t>Litigation settlement</t>
        </is>
      </c>
      <c r="C22" s="10" t="n">
        <v>20000000</v>
      </c>
    </row>
    <row r="23">
      <c r="A23" s="4" t="inlineStr">
        <is>
          <t>Asbestos Issue | Prager</t>
        </is>
      </c>
    </row>
    <row r="24">
      <c r="A24" s="3" t="inlineStr">
        <is>
          <t>Loss Contingencies [Line Items]</t>
        </is>
      </c>
    </row>
    <row r="25">
      <c r="A25" s="4" t="inlineStr">
        <is>
          <t>Insurance coverage, percentage of costs paid to date by insurance providers</t>
        </is>
      </c>
      <c r="B25" s="4" t="inlineStr">
        <is>
          <t>100.00%</t>
        </is>
      </c>
    </row>
    <row r="26">
      <c r="A26" s="4" t="inlineStr">
        <is>
          <t>Asbestos Issue | Falk</t>
        </is>
      </c>
    </row>
    <row r="27">
      <c r="A27" s="3" t="inlineStr">
        <is>
          <t>Loss Contingencies [Line Items]</t>
        </is>
      </c>
    </row>
    <row r="28">
      <c r="A28" s="4" t="inlineStr">
        <is>
          <t>Indemnification resulting from business acquisition, percentage of costs paid to date by seller</t>
        </is>
      </c>
      <c r="B28" s="4" t="inlineStr">
        <is>
          <t>100.00%</t>
        </is>
      </c>
    </row>
    <row r="29">
      <c r="A29" s="4" t="inlineStr">
        <is>
          <t>Number of claimants | claimant</t>
        </is>
      </c>
      <c r="B29" s="5" t="n">
        <v>100</v>
      </c>
    </row>
    <row r="30">
      <c r="A30" s="4" t="inlineStr">
        <is>
          <t>Asbestos Issue | Zurn</t>
        </is>
      </c>
    </row>
    <row r="31">
      <c r="A31" s="3" t="inlineStr">
        <is>
          <t>Loss Contingencies [Line Items]</t>
        </is>
      </c>
    </row>
    <row r="32">
      <c r="A32" s="4" t="inlineStr">
        <is>
          <t>Number of claimants | claimant</t>
        </is>
      </c>
      <c r="B32" s="5" t="n">
        <v>7000</v>
      </c>
    </row>
    <row r="33">
      <c r="A33" s="4" t="inlineStr">
        <is>
          <t>Number of lawsuits | lawsuit</t>
        </is>
      </c>
      <c r="B33" s="5" t="n">
        <v>6</v>
      </c>
    </row>
    <row r="34">
      <c r="A34" s="4" t="inlineStr">
        <is>
          <t>Time frame of claims expected to be filed</t>
        </is>
      </c>
      <c r="B34" s="4" t="inlineStr">
        <is>
          <t>10 years</t>
        </is>
      </c>
    </row>
    <row r="35">
      <c r="A35" s="4" t="inlineStr">
        <is>
          <t>Insurance for asbestos claims</t>
        </is>
      </c>
      <c r="B35" s="10" t="n">
        <v>59000000</v>
      </c>
    </row>
    <row r="36">
      <c r="A36" s="4" t="inlineStr">
        <is>
          <t>Estimated claim payments made over specified period</t>
        </is>
      </c>
      <c r="B36" s="10" t="n">
        <v>42000000</v>
      </c>
    </row>
    <row r="37">
      <c r="A37" s="4" t="inlineStr">
        <is>
          <t>Time frame of estimated claims disbursements</t>
        </is>
      </c>
      <c r="B37" s="4" t="inlineStr">
        <is>
          <t>10 years</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Schedule of Components of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Defined Benefit Plan Disclosure [Line Items]</t>
        </is>
      </c>
    </row>
    <row r="5">
      <c r="A5" s="4" t="inlineStr">
        <is>
          <t>Service cost</t>
        </is>
      </c>
      <c r="B5" s="6" t="n">
        <v>0.2</v>
      </c>
      <c r="C5" s="6" t="n">
        <v>0.2</v>
      </c>
      <c r="D5" s="6" t="n">
        <v>0.4</v>
      </c>
      <c r="E5" s="6" t="n">
        <v>0.4</v>
      </c>
    </row>
    <row r="6">
      <c r="A6" s="4" t="inlineStr">
        <is>
          <t>Interest cost</t>
        </is>
      </c>
      <c r="B6" s="7" t="n">
        <v>3.7</v>
      </c>
      <c r="C6" s="7" t="n">
        <v>4.7</v>
      </c>
      <c r="D6" s="7" t="n">
        <v>11.2</v>
      </c>
      <c r="E6" s="7" t="n">
        <v>14.7</v>
      </c>
    </row>
    <row r="7">
      <c r="A7" s="4" t="inlineStr">
        <is>
          <t>Expected return on plan assets</t>
        </is>
      </c>
      <c r="B7" s="7" t="n">
        <v>-4.9</v>
      </c>
      <c r="C7" s="7" t="n">
        <v>-4.7</v>
      </c>
      <c r="D7" s="7" t="n">
        <v>-14.7</v>
      </c>
      <c r="E7" s="7" t="n">
        <v>-14.8</v>
      </c>
    </row>
    <row r="8">
      <c r="A8" s="4" t="inlineStr">
        <is>
          <t>Recognition of actuarial gains (losses)</t>
        </is>
      </c>
      <c r="B8" s="5" t="n">
        <v>0</v>
      </c>
      <c r="C8" s="5" t="n">
        <v>0</v>
      </c>
      <c r="D8" s="5" t="n">
        <v>0</v>
      </c>
      <c r="E8" s="7" t="n">
        <v>35.9</v>
      </c>
    </row>
    <row r="9">
      <c r="A9" s="3" t="inlineStr">
        <is>
          <t>Amortization:</t>
        </is>
      </c>
    </row>
    <row r="10">
      <c r="A10" s="4" t="inlineStr">
        <is>
          <t>Net periodic benefit cost</t>
        </is>
      </c>
      <c r="B10" s="5" t="n">
        <v>-1</v>
      </c>
      <c r="C10" s="7" t="n">
        <v>0.2</v>
      </c>
      <c r="D10" s="7" t="n">
        <v>-3.1</v>
      </c>
      <c r="E10" s="7" t="n">
        <v>36.2</v>
      </c>
    </row>
    <row r="11">
      <c r="A11" s="4" t="inlineStr">
        <is>
          <t>Other Postretirement Benefits:</t>
        </is>
      </c>
    </row>
    <row r="12">
      <c r="A12" s="3" t="inlineStr">
        <is>
          <t>Defined Benefit Plan Disclosure [Line Items]</t>
        </is>
      </c>
    </row>
    <row r="13">
      <c r="A13" s="4" t="inlineStr">
        <is>
          <t>Interest cost</t>
        </is>
      </c>
      <c r="B13" s="5" t="n">
        <v>0</v>
      </c>
      <c r="C13" s="7" t="n">
        <v>0.2</v>
      </c>
      <c r="D13" s="7" t="n">
        <v>0.2</v>
      </c>
      <c r="E13" s="7" t="n">
        <v>0.5</v>
      </c>
    </row>
    <row r="14">
      <c r="A14" s="4" t="inlineStr">
        <is>
          <t>Recognition of actuarial gains (losses)</t>
        </is>
      </c>
      <c r="B14" s="5" t="n">
        <v>0</v>
      </c>
      <c r="C14" s="5" t="n">
        <v>0</v>
      </c>
      <c r="D14" s="5" t="n">
        <v>0</v>
      </c>
      <c r="E14" s="7" t="n">
        <v>-0.1</v>
      </c>
    </row>
    <row r="15">
      <c r="A15" s="3" t="inlineStr">
        <is>
          <t>Amortization:</t>
        </is>
      </c>
    </row>
    <row r="16">
      <c r="A16" s="4" t="inlineStr">
        <is>
          <t>Prior service credit</t>
        </is>
      </c>
      <c r="B16" s="5" t="n">
        <v>0</v>
      </c>
      <c r="C16" s="7" t="n">
        <v>-0.1</v>
      </c>
      <c r="D16" s="7" t="n">
        <v>-0.2</v>
      </c>
      <c r="E16" s="7" t="n">
        <v>-0.3</v>
      </c>
    </row>
    <row r="17">
      <c r="A17" s="4" t="inlineStr">
        <is>
          <t>Net periodic benefit cost</t>
        </is>
      </c>
      <c r="B17" s="10" t="n">
        <v>0</v>
      </c>
      <c r="C17" s="6" t="n">
        <v>0.1</v>
      </c>
      <c r="D17" s="10" t="n">
        <v>0</v>
      </c>
      <c r="E17" s="6" t="n">
        <v>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tirement Benefi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Actuarial loss on pension and postretirement benefit obligations</t>
        </is>
      </c>
      <c r="B4" s="10" t="n">
        <v>0</v>
      </c>
      <c r="C4" s="10" t="n">
        <v>0</v>
      </c>
      <c r="D4" s="10" t="n">
        <v>0</v>
      </c>
      <c r="E4" s="6" t="n">
        <v>35.8</v>
      </c>
    </row>
    <row r="5">
      <c r="A5" s="4" t="inlineStr">
        <is>
          <t>Contributions by employer</t>
        </is>
      </c>
      <c r="D5" s="6" t="n">
        <v>1.9</v>
      </c>
      <c r="E5" s="6" t="n">
        <v>6.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1</t>
        </is>
      </c>
      <c r="C2" s="2" t="inlineStr">
        <is>
          <t>Jun. 30, 2020</t>
        </is>
      </c>
      <c r="D2" s="2" t="inlineStr">
        <is>
          <t>Sep. 30, 2021</t>
        </is>
      </c>
      <c r="E2" s="2" t="inlineStr">
        <is>
          <t>Sep. 30, 2020</t>
        </is>
      </c>
    </row>
    <row r="3">
      <c r="A3" s="3" t="inlineStr">
        <is>
          <t>Share-based Payment Arrangement, Noncash Expense [Abstract]</t>
        </is>
      </c>
    </row>
    <row r="4">
      <c r="A4" s="4" t="inlineStr">
        <is>
          <t>Stock-based compensation expense</t>
        </is>
      </c>
      <c r="B4" s="6" t="n">
        <v>11.3</v>
      </c>
      <c r="C4" s="6" t="n">
        <v>7.4</v>
      </c>
      <c r="D4" s="6" t="n">
        <v>38.3</v>
      </c>
      <c r="E4" s="6" t="n">
        <v>28.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Restricted Stock Units, and Performance Stock Units (Details)</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Awards, Stock options (in shares) | shares</t>
        </is>
      </c>
      <c r="B4" s="5" t="n">
        <v>241829</v>
      </c>
    </row>
    <row r="5">
      <c r="A5" s="4" t="inlineStr">
        <is>
          <t>Weighted Average Grant-Date Fair Value, Stock options (in dollars per share) | $ / shares</t>
        </is>
      </c>
      <c r="B5" s="8" t="n">
        <v>15.39</v>
      </c>
    </row>
    <row r="6">
      <c r="A6" s="4" t="inlineStr">
        <is>
          <t>Restricted stock units</t>
        </is>
      </c>
    </row>
    <row r="7">
      <c r="A7" s="3" t="inlineStr">
        <is>
          <t>Share-based Compensation Arrangement by Share-based Payment Award [Line Items]</t>
        </is>
      </c>
    </row>
    <row r="8">
      <c r="A8" s="4" t="inlineStr">
        <is>
          <t>Number of Awards (in shares) | shares</t>
        </is>
      </c>
      <c r="B8" s="5" t="n">
        <v>261182</v>
      </c>
    </row>
    <row r="9">
      <c r="A9" s="4" t="inlineStr">
        <is>
          <t>Weighted Average Grant-Date Fair Value (in dollars per share) | $ / shares</t>
        </is>
      </c>
      <c r="B9" s="8" t="n">
        <v>45.15</v>
      </c>
    </row>
    <row r="10">
      <c r="A10" s="4" t="inlineStr">
        <is>
          <t>Performance stock units</t>
        </is>
      </c>
    </row>
    <row r="11">
      <c r="A11" s="3" t="inlineStr">
        <is>
          <t>Share-based Compensation Arrangement by Share-based Payment Award [Line Items]</t>
        </is>
      </c>
    </row>
    <row r="12">
      <c r="A12" s="4" t="inlineStr">
        <is>
          <t>Number of Awards (in shares) | shares</t>
        </is>
      </c>
      <c r="B12" s="5" t="n">
        <v>258206</v>
      </c>
    </row>
    <row r="13">
      <c r="A13" s="4" t="inlineStr">
        <is>
          <t>Weighted Average Grant-Date Fair Value (in dollars per share) | $ / shares</t>
        </is>
      </c>
      <c r="B13" s="8" t="n">
        <v>45.1</v>
      </c>
    </row>
    <row r="14">
      <c r="A14" s="4" t="inlineStr">
        <is>
          <t>Common stock</t>
        </is>
      </c>
    </row>
    <row r="15">
      <c r="A15" s="3" t="inlineStr">
        <is>
          <t>Share-based Compensation Arrangement by Share-based Payment Award [Line Items]</t>
        </is>
      </c>
    </row>
    <row r="16">
      <c r="A16" s="4" t="inlineStr">
        <is>
          <t>Number of Awards (in shares) | shares</t>
        </is>
      </c>
      <c r="B16" s="5" t="n">
        <v>102846</v>
      </c>
    </row>
    <row r="17">
      <c r="A17" s="4" t="inlineStr">
        <is>
          <t>Weighted Average Grant-Date Fair Value (in dollars per share) | $ / shares</t>
        </is>
      </c>
      <c r="B17" s="8" t="n">
        <v>52.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Basis of Presentation and Significant Accounting Policies The unaudited condensed consolidated financial statements included herein have been prepared by Zurn Water Solutions Corporation (“Zurn” or the “Company”)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In the opinion of management, the condensed consolidated financial statements include all adjustments necessary for a fair presentation of the results of operations for the interim periods. Following the end of the Company's fiscal year ended March 31, 2020, the Company transitioned to a December 31 fiscal year-end date. Results for the interim periods are not necessarily indicative of results that may be expected for the year ending December 31, 2021. These condensed consolidated financial statements should be read in conjunction with the audited consolidated financial statements and the notes thereto included in the Company's Transition Report on Form 10-K for the nine-month transition period ended December 31, 2020 (the "Transition Period"). The Company Prior to the completion of the Transaction (as defined below), Zurn operated two platforms: Process &amp; Motion Control and Water Management. The Process &amp; Motion Control platform designs, manufactures, markets and services a comprehensive range of specified, highly-engineered mechanical components used within complex systems where the Company's customers' reliability requirements and costs of failure or downtime are high. The Process &amp; Motion Control portfolio includes motion control products, shaft management products, aerospace components, and related value-added services. After completion of the Transaction (as defined below), Zurn is a growth-oriented, pure-play water business that designs, procures, manufactures, and markets what the Company believes is the broadest sustainable product portfolio of solutions to improve health, human safety and the environment. The Zurn product portfolio includes professional grade water control and safety, water distribution and drainage, finish plumbing, hygienic and environmental and site works products for public and private spaces. The Company's heritage of innovation and specification have allowed it to provide highly-engineered, mission-critical solutions to customers for decades and affords it the privilege of having long-term, valued relationships with market leaders. The Company operates in a disciplined way and the Zurn Business System (“ZBS”) is its operating philosophy. Grounded in the spirit of continuous improvement, ZBS creates a scalable, process-based framework that focuses on driving superior customer satisfaction and financial results by targeting world-class operating performance throughout all aspects of its business. Spin-Off of Process &amp; Motion Control Segment As previously disclosed, on February 15, 2021, Zurn Water Solutions Corporation (formerly Rexnord Corporation) entered into definitive agreements with Regal Rexnord Corporation (formerly Regal Beloit Corporation) (“Regal”), Land Newco, Inc., then a wholly-owned indirect subsidiary of the Company (“Land”), and Phoenix 2021, Inc., a wholly-owned subsidiary of Regal (“Merger Sub”), with respect to a Reverse Morris Trust transaction (the “Transaction”), pursuant to which, and subject to the terms and conditions of the definitive agreements entered into among the parties, (1) the Company transferred (or caused to be transferred) to Land substantially all of the assets, and Land assumed substantially all of the liabilities, of the Company’s Process &amp; Motion Control segment (“PMC”), (2) after which, all of the issued and outstanding shares of common stock, $0.01 par value per share, of Land (“Land common stock”) held by a subsidiary of the Company were distributed in a series of distributions to the Company’s stockholders (the “Distributions”, and the final distribution of Land common stock from the Company to the Company’s stockholders, which was made pro rata for no consideration, the “Spin-Off”) and (3) immediately after the Spin-Off, Merger Sub merged with and into Land (the “Merger”) and all shares of Land common stock (other than those held by the Company, Land, Regal, Merger Sub or their respective subsidiaries) were converted into the right to receive shares of the common stock, $0.01 par value per share, of Regal, as calculated and subject to adjustment as set forth in the merger agreement entered into among the parties (the “Merger Agreement”). The Transaction closed on October 4, 2021. Following completion of the Transaction, the Company changed its name to “Zurn Water Solutions Corporation”; shares of the Company's common stock trade on the New York Stock Exchange under the ticker symbol “ZWS”. Recent Accounting Pronouncements In March 2020, the Financial Accounting Standards Board ("FASB") issued Accounting Standards Update ("ASU") No. 2020-04, Reference Rate Reform (Topic 848): Facilitation of the Effects of Reference Rate Reform on Financial Reporting ("ASU 2020-04"). The amendments in this ASU apply only to contracts, hedging relationships, and other transactions that reference LIBOR or another reference rate that is expected to be discontinued because of reference rate reform. The amendments in this update provide optional expedients and exceptions for applying GAAP to instrument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the three and nine months ended September 30, 2021. The Company will continue to evaluate the impact this guidance will have on its consolidated financial statements for all future transactions affected by reference rate reform during the time period referenced above. In December 2019, the FASB issued ASU No. 2019-12, Income Taxes (Topic 740): Simplifying the Accounting for Income Taxes ( "ASU 2019-1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9 Months Ended</t>
        </is>
      </c>
    </row>
    <row r="2">
      <c r="B2" s="2" t="inlineStr">
        <is>
          <t>Sep. 30, 2021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 Information - Schedule of Segment Reporting Information, By Segment (Details)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Segment Reporting Information, Income (Loss) before Income Taxes [Abstract]</t>
        </is>
      </c>
    </row>
    <row r="4">
      <c r="A4" s="4" t="inlineStr">
        <is>
          <t>Net sales</t>
        </is>
      </c>
      <c r="B4" s="6" t="n">
        <v>557.2</v>
      </c>
      <c r="C4" s="6" t="n">
        <v>493.6</v>
      </c>
      <c r="E4" s="6" t="n">
        <v>1651.6</v>
      </c>
      <c r="F4" s="6" t="n">
        <v>1489.7</v>
      </c>
    </row>
    <row r="5">
      <c r="A5" s="4" t="inlineStr">
        <is>
          <t>Income from operations</t>
        </is>
      </c>
      <c r="B5" s="7" t="n">
        <v>89.90000000000001</v>
      </c>
      <c r="C5" s="7" t="n">
        <v>72.40000000000001</v>
      </c>
      <c r="E5" s="7" t="n">
        <v>272.1</v>
      </c>
      <c r="F5" s="7" t="n">
        <v>226.4</v>
      </c>
    </row>
    <row r="6">
      <c r="A6" s="3" t="inlineStr">
        <is>
          <t>Non-operating expense:</t>
        </is>
      </c>
    </row>
    <row r="7">
      <c r="A7" s="4" t="inlineStr">
        <is>
          <t>Interest expense, net</t>
        </is>
      </c>
      <c r="B7" s="5" t="n">
        <v>-11</v>
      </c>
      <c r="C7" s="7" t="n">
        <v>-11.5</v>
      </c>
      <c r="E7" s="7" t="n">
        <v>-33.7</v>
      </c>
      <c r="F7" s="7" t="n">
        <v>-38.3</v>
      </c>
    </row>
    <row r="8">
      <c r="A8" s="4" t="inlineStr">
        <is>
          <t>Actuarial loss on pension and postretirement benefit obligations</t>
        </is>
      </c>
      <c r="B8" s="5" t="n">
        <v>0</v>
      </c>
      <c r="C8" s="5" t="n">
        <v>0</v>
      </c>
      <c r="E8" s="5" t="n">
        <v>0</v>
      </c>
      <c r="F8" s="7" t="n">
        <v>-35.8</v>
      </c>
    </row>
    <row r="9">
      <c r="A9" s="4" t="inlineStr">
        <is>
          <t>Other (expense) income, net</t>
        </is>
      </c>
      <c r="B9" s="7" t="n">
        <v>-0.7</v>
      </c>
      <c r="C9" s="7" t="n">
        <v>0.6</v>
      </c>
      <c r="E9" s="7" t="n">
        <v>0.6</v>
      </c>
      <c r="F9" s="7" t="n">
        <v>-2.6</v>
      </c>
    </row>
    <row r="10">
      <c r="A10" s="4" t="inlineStr">
        <is>
          <t>Income before income taxes</t>
        </is>
      </c>
      <c r="B10" s="7" t="n">
        <v>78.2</v>
      </c>
      <c r="C10" s="7" t="n">
        <v>61.5</v>
      </c>
      <c r="E10" s="5" t="n">
        <v>239</v>
      </c>
      <c r="F10" s="7" t="n">
        <v>149.7</v>
      </c>
    </row>
    <row r="11">
      <c r="A11" s="4" t="inlineStr">
        <is>
          <t>Provision for income taxes</t>
        </is>
      </c>
      <c r="B11" s="7" t="n">
        <v>-17.9</v>
      </c>
      <c r="C11" s="7" t="n">
        <v>-16.1</v>
      </c>
      <c r="E11" s="7" t="n">
        <v>-55.6</v>
      </c>
      <c r="F11" s="7" t="n">
        <v>-39.7</v>
      </c>
    </row>
    <row r="12">
      <c r="A12" s="4" t="inlineStr">
        <is>
          <t>Equity method investment income (loss)</t>
        </is>
      </c>
      <c r="B12" s="5" t="n">
        <v>0</v>
      </c>
      <c r="C12" s="5" t="n">
        <v>0</v>
      </c>
      <c r="E12" s="7" t="n">
        <v>0.3</v>
      </c>
      <c r="F12" s="7" t="n">
        <v>-0.2</v>
      </c>
    </row>
    <row r="13">
      <c r="A13" s="4" t="inlineStr">
        <is>
          <t>Net income from continuing operations</t>
        </is>
      </c>
      <c r="B13" s="7" t="n">
        <v>60.3</v>
      </c>
      <c r="C13" s="7" t="n">
        <v>45.4</v>
      </c>
      <c r="D13" s="6" t="n">
        <v>45.4</v>
      </c>
      <c r="E13" s="7" t="n">
        <v>183.7</v>
      </c>
      <c r="F13" s="7" t="n">
        <v>109.8</v>
      </c>
    </row>
    <row r="14">
      <c r="A14" s="4" t="inlineStr">
        <is>
          <t>Income from discontinued operations, net of tax</t>
        </is>
      </c>
      <c r="B14" s="7" t="n">
        <v>3.8</v>
      </c>
      <c r="C14" s="5" t="n">
        <v>0</v>
      </c>
      <c r="D14" s="10" t="n">
        <v>0</v>
      </c>
      <c r="E14" s="7" t="n">
        <v>3.8</v>
      </c>
      <c r="F14" s="5" t="n">
        <v>0</v>
      </c>
    </row>
    <row r="15">
      <c r="A15" s="4" t="inlineStr">
        <is>
          <t>Net income</t>
        </is>
      </c>
      <c r="B15" s="7" t="n">
        <v>64.09999999999999</v>
      </c>
      <c r="C15" s="7" t="n">
        <v>45.4</v>
      </c>
      <c r="E15" s="7" t="n">
        <v>187.5</v>
      </c>
      <c r="F15" s="7" t="n">
        <v>109.8</v>
      </c>
    </row>
    <row r="16">
      <c r="A16" s="4" t="inlineStr">
        <is>
          <t>Non-controlling interest income</t>
        </is>
      </c>
      <c r="B16" s="5" t="n">
        <v>0</v>
      </c>
      <c r="C16" s="5" t="n">
        <v>0</v>
      </c>
      <c r="E16" s="7" t="n">
        <v>0.2</v>
      </c>
      <c r="F16" s="7" t="n">
        <v>0.3</v>
      </c>
    </row>
    <row r="17">
      <c r="A17" s="4" t="inlineStr">
        <is>
          <t>Net income attributable to Zurn</t>
        </is>
      </c>
      <c r="B17" s="7" t="n">
        <v>64.09999999999999</v>
      </c>
      <c r="C17" s="7" t="n">
        <v>45.4</v>
      </c>
      <c r="E17" s="7" t="n">
        <v>187.3</v>
      </c>
      <c r="F17" s="7" t="n">
        <v>109.5</v>
      </c>
    </row>
    <row r="18">
      <c r="A18" s="3" t="inlineStr">
        <is>
          <t>Additional Information</t>
        </is>
      </c>
    </row>
    <row r="19">
      <c r="A19" s="4" t="inlineStr">
        <is>
          <t>Depreciation and amortization</t>
        </is>
      </c>
      <c r="B19" s="7" t="n">
        <v>22.8</v>
      </c>
      <c r="C19" s="7" t="n">
        <v>22.3</v>
      </c>
      <c r="E19" s="7" t="n">
        <v>69.40000000000001</v>
      </c>
      <c r="F19" s="7" t="n">
        <v>66.3</v>
      </c>
    </row>
    <row r="20">
      <c r="A20" s="4" t="inlineStr">
        <is>
          <t>Capital expenditures</t>
        </is>
      </c>
      <c r="B20" s="7" t="n">
        <v>7.6</v>
      </c>
      <c r="C20" s="7" t="n">
        <v>6.8</v>
      </c>
      <c r="E20" s="7" t="n">
        <v>21.6</v>
      </c>
      <c r="F20" s="7" t="n">
        <v>31.2</v>
      </c>
    </row>
    <row r="21">
      <c r="A21" s="4" t="inlineStr">
        <is>
          <t>Process &amp; Motion Control</t>
        </is>
      </c>
    </row>
    <row r="22">
      <c r="A22" s="3" t="inlineStr">
        <is>
          <t>Segment Reporting Information, Income (Loss) before Income Taxes [Abstract]</t>
        </is>
      </c>
    </row>
    <row r="23">
      <c r="A23" s="4" t="inlineStr">
        <is>
          <t>Net sales</t>
        </is>
      </c>
      <c r="B23" s="7" t="n">
        <v>327.5</v>
      </c>
      <c r="C23" s="7" t="n">
        <v>293.9</v>
      </c>
      <c r="E23" s="5" t="n">
        <v>973</v>
      </c>
      <c r="F23" s="7" t="n">
        <v>931.9</v>
      </c>
    </row>
    <row r="24">
      <c r="A24" s="3" t="inlineStr">
        <is>
          <t>Additional Information</t>
        </is>
      </c>
    </row>
    <row r="25">
      <c r="A25" s="4" t="inlineStr">
        <is>
          <t>Capital expenditures</t>
        </is>
      </c>
      <c r="B25" s="7" t="n">
        <v>5.1</v>
      </c>
      <c r="C25" s="7" t="n">
        <v>5.2</v>
      </c>
      <c r="E25" s="7" t="n">
        <v>17.4</v>
      </c>
      <c r="F25" s="5" t="n">
        <v>27</v>
      </c>
    </row>
    <row r="26">
      <c r="A26" s="4" t="inlineStr">
        <is>
          <t>Water Management</t>
        </is>
      </c>
    </row>
    <row r="27">
      <c r="A27" s="3" t="inlineStr">
        <is>
          <t>Segment Reporting Information, Income (Loss) before Income Taxes [Abstract]</t>
        </is>
      </c>
    </row>
    <row r="28">
      <c r="A28" s="4" t="inlineStr">
        <is>
          <t>Net sales</t>
        </is>
      </c>
      <c r="B28" s="7" t="n">
        <v>229.7</v>
      </c>
      <c r="C28" s="7" t="n">
        <v>199.7</v>
      </c>
      <c r="E28" s="7" t="n">
        <v>678.6</v>
      </c>
      <c r="F28" s="7" t="n">
        <v>557.8</v>
      </c>
    </row>
    <row r="29">
      <c r="A29" s="3" t="inlineStr">
        <is>
          <t>Additional Information</t>
        </is>
      </c>
    </row>
    <row r="30">
      <c r="A30" s="4" t="inlineStr">
        <is>
          <t>Capital expenditures</t>
        </is>
      </c>
      <c r="B30" s="7" t="n">
        <v>2.5</v>
      </c>
      <c r="C30" s="7" t="n">
        <v>1.6</v>
      </c>
      <c r="E30" s="7" t="n">
        <v>4.2</v>
      </c>
      <c r="F30" s="7" t="n">
        <v>4.2</v>
      </c>
    </row>
    <row r="31">
      <c r="A31" s="4" t="inlineStr">
        <is>
          <t>Operating Segments | Process &amp; Motion Control</t>
        </is>
      </c>
    </row>
    <row r="32">
      <c r="A32" s="3" t="inlineStr">
        <is>
          <t>Segment Reporting Information, Income (Loss) before Income Taxes [Abstract]</t>
        </is>
      </c>
    </row>
    <row r="33">
      <c r="A33" s="4" t="inlineStr">
        <is>
          <t>Income from operations</t>
        </is>
      </c>
      <c r="B33" s="7" t="n">
        <v>57.3</v>
      </c>
      <c r="C33" s="7" t="n">
        <v>35.8</v>
      </c>
      <c r="E33" s="7" t="n">
        <v>179.1</v>
      </c>
      <c r="F33" s="7" t="n">
        <v>136.8</v>
      </c>
    </row>
    <row r="34">
      <c r="A34" s="3" t="inlineStr">
        <is>
          <t>Additional Information</t>
        </is>
      </c>
    </row>
    <row r="35">
      <c r="A35" s="4" t="inlineStr">
        <is>
          <t>Depreciation and amortization</t>
        </is>
      </c>
      <c r="B35" s="7" t="n">
        <v>14.7</v>
      </c>
      <c r="C35" s="7" t="n">
        <v>14.8</v>
      </c>
      <c r="E35" s="7" t="n">
        <v>44.8</v>
      </c>
      <c r="F35" s="7" t="n">
        <v>44.2</v>
      </c>
    </row>
    <row r="36">
      <c r="A36" s="4" t="inlineStr">
        <is>
          <t>Operating Segments | Water Management</t>
        </is>
      </c>
    </row>
    <row r="37">
      <c r="A37" s="3" t="inlineStr">
        <is>
          <t>Segment Reporting Information, Income (Loss) before Income Taxes [Abstract]</t>
        </is>
      </c>
    </row>
    <row r="38">
      <c r="A38" s="4" t="inlineStr">
        <is>
          <t>Income from operations</t>
        </is>
      </c>
      <c r="B38" s="7" t="n">
        <v>48.6</v>
      </c>
      <c r="C38" s="7" t="n">
        <v>48.7</v>
      </c>
      <c r="E38" s="5" t="n">
        <v>142</v>
      </c>
      <c r="F38" s="7" t="n">
        <v>130.6</v>
      </c>
    </row>
    <row r="39">
      <c r="A39" s="3" t="inlineStr">
        <is>
          <t>Additional Information</t>
        </is>
      </c>
    </row>
    <row r="40">
      <c r="A40" s="4" t="inlineStr">
        <is>
          <t>Depreciation and amortization</t>
        </is>
      </c>
      <c r="B40" s="5" t="n">
        <v>8</v>
      </c>
      <c r="C40" s="7" t="n">
        <v>7.4</v>
      </c>
      <c r="E40" s="7" t="n">
        <v>24.3</v>
      </c>
      <c r="F40" s="7" t="n">
        <v>21.7</v>
      </c>
    </row>
    <row r="41">
      <c r="A41" s="4" t="inlineStr">
        <is>
          <t>Corporate</t>
        </is>
      </c>
    </row>
    <row r="42">
      <c r="A42" s="3" t="inlineStr">
        <is>
          <t>Segment Reporting Information, Income (Loss) before Income Taxes [Abstract]</t>
        </is>
      </c>
    </row>
    <row r="43">
      <c r="A43" s="4" t="inlineStr">
        <is>
          <t>Income from operations</t>
        </is>
      </c>
      <c r="B43" s="5" t="n">
        <v>-16</v>
      </c>
      <c r="C43" s="7" t="n">
        <v>-12.1</v>
      </c>
      <c r="E43" s="5" t="n">
        <v>-49</v>
      </c>
      <c r="F43" s="5" t="n">
        <v>-41</v>
      </c>
    </row>
    <row r="44">
      <c r="A44" s="3" t="inlineStr">
        <is>
          <t>Additional Information</t>
        </is>
      </c>
    </row>
    <row r="45">
      <c r="A45" s="4" t="inlineStr">
        <is>
          <t>Depreciation and amortization</t>
        </is>
      </c>
      <c r="B45" s="6" t="n">
        <v>0.1</v>
      </c>
      <c r="C45" s="6" t="n">
        <v>0.1</v>
      </c>
      <c r="E45" s="6" t="n">
        <v>0.3</v>
      </c>
      <c r="F45" s="6" t="n">
        <v>0.4</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uarantor Subsidiaries - Condensed Consolidating Balance Sheets (Details) - USD ($) $ in Million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Current assets:</t>
        </is>
      </c>
    </row>
    <row r="3">
      <c r="A3" s="4" t="inlineStr">
        <is>
          <t>Cash and cash equivalents</t>
        </is>
      </c>
      <c r="B3" s="6" t="n">
        <v>477.6</v>
      </c>
      <c r="E3" s="6" t="n">
        <v>255.6</v>
      </c>
    </row>
    <row r="4">
      <c r="A4" s="4" t="inlineStr">
        <is>
          <t>Receivables, net</t>
        </is>
      </c>
      <c r="B4" s="7" t="n">
        <v>333.2</v>
      </c>
      <c r="E4" s="7" t="n">
        <v>274.8</v>
      </c>
    </row>
    <row r="5">
      <c r="A5" s="4" t="inlineStr">
        <is>
          <t>Inventories</t>
        </is>
      </c>
      <c r="B5" s="7" t="n">
        <v>386.4</v>
      </c>
      <c r="E5" s="7" t="n">
        <v>330.1</v>
      </c>
    </row>
    <row r="6">
      <c r="A6" s="4" t="inlineStr">
        <is>
          <t>Income tax receivable</t>
        </is>
      </c>
      <c r="B6" s="7" t="n">
        <v>8.4</v>
      </c>
      <c r="E6" s="7" t="n">
        <v>9.800000000000001</v>
      </c>
    </row>
    <row r="7">
      <c r="A7" s="4" t="inlineStr">
        <is>
          <t>Other current assets</t>
        </is>
      </c>
      <c r="B7" s="7" t="n">
        <v>57.1</v>
      </c>
      <c r="E7" s="7" t="n">
        <v>37.4</v>
      </c>
    </row>
    <row r="8">
      <c r="A8" s="4" t="inlineStr">
        <is>
          <t>Total current assets</t>
        </is>
      </c>
      <c r="B8" s="7" t="n">
        <v>1262.7</v>
      </c>
      <c r="E8" s="7" t="n">
        <v>907.7</v>
      </c>
    </row>
    <row r="9">
      <c r="A9" s="4" t="inlineStr">
        <is>
          <t>Property, plant and equipment, net</t>
        </is>
      </c>
      <c r="B9" s="7" t="n">
        <v>399.5</v>
      </c>
      <c r="E9" s="7" t="n">
        <v>434.8</v>
      </c>
    </row>
    <row r="10">
      <c r="A10" s="4" t="inlineStr">
        <is>
          <t>Intangible assets, net</t>
        </is>
      </c>
      <c r="B10" s="7" t="n">
        <v>498.7</v>
      </c>
      <c r="E10" s="7" t="n">
        <v>524.6</v>
      </c>
    </row>
    <row r="11">
      <c r="A11" s="4" t="inlineStr">
        <is>
          <t>Goodwill</t>
        </is>
      </c>
      <c r="B11" s="5" t="n">
        <v>1373</v>
      </c>
      <c r="E11" s="7" t="n">
        <v>1370.1</v>
      </c>
    </row>
    <row r="12">
      <c r="A12" s="3" t="inlineStr">
        <is>
          <t>Investment in:</t>
        </is>
      </c>
    </row>
    <row r="13">
      <c r="A13" s="4" t="inlineStr">
        <is>
          <t>Other assets</t>
        </is>
      </c>
      <c r="B13" s="7" t="n">
        <v>155.2</v>
      </c>
      <c r="E13" s="7" t="n">
        <v>163.9</v>
      </c>
    </row>
    <row r="14">
      <c r="A14" s="4" t="inlineStr">
        <is>
          <t>Total assets</t>
        </is>
      </c>
      <c r="B14" s="7" t="n">
        <v>3689.1</v>
      </c>
      <c r="E14" s="7" t="n">
        <v>3401.1</v>
      </c>
    </row>
    <row r="15">
      <c r="A15" s="3" t="inlineStr">
        <is>
          <t>Current liabilities:</t>
        </is>
      </c>
    </row>
    <row r="16">
      <c r="A16" s="4" t="inlineStr">
        <is>
          <t>Current maturities of debt</t>
        </is>
      </c>
      <c r="B16" s="7" t="n">
        <v>2.5</v>
      </c>
      <c r="E16" s="7" t="n">
        <v>2.4</v>
      </c>
    </row>
    <row r="17">
      <c r="A17" s="4" t="inlineStr">
        <is>
          <t>Trade payables</t>
        </is>
      </c>
      <c r="B17" s="7" t="n">
        <v>210.3</v>
      </c>
      <c r="E17" s="7" t="n">
        <v>129.4</v>
      </c>
    </row>
    <row r="18">
      <c r="A18" s="4" t="inlineStr">
        <is>
          <t>Compensation and benefits</t>
        </is>
      </c>
      <c r="B18" s="7" t="n">
        <v>54.5</v>
      </c>
      <c r="E18" s="5" t="n">
        <v>57</v>
      </c>
    </row>
    <row r="19">
      <c r="A19" s="4" t="inlineStr">
        <is>
          <t>Current portion of pension and postretirement benefit obligations</t>
        </is>
      </c>
      <c r="B19" s="7" t="n">
        <v>3.1</v>
      </c>
      <c r="E19" s="7" t="n">
        <v>3.1</v>
      </c>
    </row>
    <row r="20">
      <c r="A20" s="4" t="inlineStr">
        <is>
          <t>Other current liabilities</t>
        </is>
      </c>
      <c r="B20" s="7" t="n">
        <v>150.3</v>
      </c>
      <c r="E20" s="7" t="n">
        <v>125.6</v>
      </c>
    </row>
    <row r="21">
      <c r="A21" s="4" t="inlineStr">
        <is>
          <t>Total current liabilities</t>
        </is>
      </c>
      <c r="B21" s="7" t="n">
        <v>420.7</v>
      </c>
      <c r="E21" s="7" t="n">
        <v>317.5</v>
      </c>
    </row>
    <row r="22">
      <c r="A22" s="4" t="inlineStr">
        <is>
          <t>Long-term debt</t>
        </is>
      </c>
      <c r="B22" s="7" t="n">
        <v>1189.3</v>
      </c>
      <c r="E22" s="7" t="n">
        <v>1189.2</v>
      </c>
    </row>
    <row r="23">
      <c r="A23" s="4" t="inlineStr">
        <is>
          <t>Note payable to affiliates, net</t>
        </is>
      </c>
      <c r="B23" s="5" t="n">
        <v>0</v>
      </c>
      <c r="E23" s="5" t="n">
        <v>0</v>
      </c>
    </row>
    <row r="24">
      <c r="A24" s="4" t="inlineStr">
        <is>
          <t>Pension and postretirement benefit obligations</t>
        </is>
      </c>
      <c r="B24" s="7" t="n">
        <v>162.1</v>
      </c>
      <c r="E24" s="7" t="n">
        <v>171.4</v>
      </c>
    </row>
    <row r="25">
      <c r="A25" s="4" t="inlineStr">
        <is>
          <t>Deferred income taxes</t>
        </is>
      </c>
      <c r="B25" s="7" t="n">
        <v>112.6</v>
      </c>
      <c r="E25" s="7" t="n">
        <v>119.4</v>
      </c>
    </row>
    <row r="26">
      <c r="A26" s="4" t="inlineStr">
        <is>
          <t>Other liabilities</t>
        </is>
      </c>
      <c r="B26" s="7" t="n">
        <v>158.7</v>
      </c>
      <c r="E26" s="7" t="n">
        <v>164.3</v>
      </c>
    </row>
    <row r="27">
      <c r="A27" s="4" t="inlineStr">
        <is>
          <t>Total liabilities</t>
        </is>
      </c>
      <c r="B27" s="7" t="n">
        <v>2043.4</v>
      </c>
      <c r="E27" s="7" t="n">
        <v>1961.8</v>
      </c>
    </row>
    <row r="28">
      <c r="A28" s="4" t="inlineStr">
        <is>
          <t>Total stockholders' equity</t>
        </is>
      </c>
      <c r="B28" s="7" t="n">
        <v>1645.7</v>
      </c>
      <c r="C28" s="6" t="n">
        <v>1587.5</v>
      </c>
      <c r="D28" s="6" t="n">
        <v>1492.9</v>
      </c>
      <c r="E28" s="7" t="n">
        <v>1439.3</v>
      </c>
      <c r="F28" s="6" t="n">
        <v>1398.4</v>
      </c>
      <c r="G28" s="6" t="n">
        <v>1353.7</v>
      </c>
      <c r="H28" s="6" t="n">
        <v>1313.7</v>
      </c>
      <c r="I28" s="6" t="n">
        <v>1368.2</v>
      </c>
    </row>
    <row r="29">
      <c r="A29" s="4" t="inlineStr">
        <is>
          <t>Total liabilities and stockholders' equity</t>
        </is>
      </c>
      <c r="B29" s="7" t="n">
        <v>3689.1</v>
      </c>
      <c r="E29" s="7" t="n">
        <v>3401.1</v>
      </c>
    </row>
    <row r="30">
      <c r="A30" s="4" t="inlineStr">
        <is>
          <t>Eliminations</t>
        </is>
      </c>
    </row>
    <row r="31">
      <c r="A31" s="3" t="inlineStr">
        <is>
          <t>Current assets:</t>
        </is>
      </c>
    </row>
    <row r="32">
      <c r="A32" s="4" t="inlineStr">
        <is>
          <t>Cash and cash equivalents</t>
        </is>
      </c>
      <c r="B32" s="5" t="n">
        <v>0</v>
      </c>
      <c r="E32" s="5" t="n">
        <v>0</v>
      </c>
    </row>
    <row r="33">
      <c r="A33" s="4" t="inlineStr">
        <is>
          <t>Receivables, net</t>
        </is>
      </c>
      <c r="B33" s="5" t="n">
        <v>0</v>
      </c>
      <c r="E33" s="5" t="n">
        <v>0</v>
      </c>
    </row>
    <row r="34">
      <c r="A34" s="4" t="inlineStr">
        <is>
          <t>Inventories</t>
        </is>
      </c>
      <c r="B34" s="5" t="n">
        <v>0</v>
      </c>
      <c r="E34" s="5" t="n">
        <v>0</v>
      </c>
    </row>
    <row r="35">
      <c r="A35" s="4" t="inlineStr">
        <is>
          <t>Income tax receivable</t>
        </is>
      </c>
      <c r="B35" s="5" t="n">
        <v>0</v>
      </c>
      <c r="E35" s="5" t="n">
        <v>0</v>
      </c>
    </row>
    <row r="36">
      <c r="A36" s="4" t="inlineStr">
        <is>
          <t>Other current assets</t>
        </is>
      </c>
      <c r="B36" s="5" t="n">
        <v>0</v>
      </c>
      <c r="E36" s="5" t="n">
        <v>0</v>
      </c>
    </row>
    <row r="37">
      <c r="A37" s="4" t="inlineStr">
        <is>
          <t>Total current assets</t>
        </is>
      </c>
      <c r="B37" s="5" t="n">
        <v>0</v>
      </c>
      <c r="E37" s="5" t="n">
        <v>0</v>
      </c>
    </row>
    <row r="38">
      <c r="A38" s="4" t="inlineStr">
        <is>
          <t>Property, plant and equipment, net</t>
        </is>
      </c>
      <c r="B38" s="5" t="n">
        <v>0</v>
      </c>
      <c r="E38" s="5" t="n">
        <v>0</v>
      </c>
    </row>
    <row r="39">
      <c r="A39" s="4" t="inlineStr">
        <is>
          <t>Intangible assets, net</t>
        </is>
      </c>
      <c r="B39" s="5" t="n">
        <v>0</v>
      </c>
      <c r="E39" s="5" t="n">
        <v>0</v>
      </c>
    </row>
    <row r="40">
      <c r="A40" s="4" t="inlineStr">
        <is>
          <t>Goodwill</t>
        </is>
      </c>
      <c r="B40" s="5" t="n">
        <v>0</v>
      </c>
      <c r="E40" s="5" t="n">
        <v>0</v>
      </c>
    </row>
    <row r="41">
      <c r="A41" s="3" t="inlineStr">
        <is>
          <t>Investment in:</t>
        </is>
      </c>
    </row>
    <row r="42">
      <c r="A42" s="4" t="inlineStr">
        <is>
          <t>Other assets</t>
        </is>
      </c>
      <c r="B42" s="5" t="n">
        <v>0</v>
      </c>
      <c r="E42" s="5" t="n">
        <v>0</v>
      </c>
    </row>
    <row r="43">
      <c r="A43" s="4" t="inlineStr">
        <is>
          <t>Total assets</t>
        </is>
      </c>
      <c r="B43" s="7" t="n">
        <v>-6223.8</v>
      </c>
      <c r="E43" s="7" t="n">
        <v>-5776.6</v>
      </c>
    </row>
    <row r="44">
      <c r="A44" s="3" t="inlineStr">
        <is>
          <t>Current liabilities:</t>
        </is>
      </c>
    </row>
    <row r="45">
      <c r="A45" s="4" t="inlineStr">
        <is>
          <t>Current maturities of debt</t>
        </is>
      </c>
      <c r="B45" s="5" t="n">
        <v>0</v>
      </c>
      <c r="E45" s="5" t="n">
        <v>0</v>
      </c>
    </row>
    <row r="46">
      <c r="A46" s="4" t="inlineStr">
        <is>
          <t>Trade payables</t>
        </is>
      </c>
      <c r="B46" s="5" t="n">
        <v>0</v>
      </c>
      <c r="E46" s="5" t="n">
        <v>0</v>
      </c>
    </row>
    <row r="47">
      <c r="A47" s="4" t="inlineStr">
        <is>
          <t>Compensation and benefits</t>
        </is>
      </c>
      <c r="B47" s="5" t="n">
        <v>0</v>
      </c>
      <c r="E47" s="5" t="n">
        <v>0</v>
      </c>
    </row>
    <row r="48">
      <c r="A48" s="4" t="inlineStr">
        <is>
          <t>Current portion of pension and postretirement benefit obligations</t>
        </is>
      </c>
      <c r="B48" s="5" t="n">
        <v>0</v>
      </c>
      <c r="E48" s="5" t="n">
        <v>0</v>
      </c>
    </row>
    <row r="49">
      <c r="A49" s="4" t="inlineStr">
        <is>
          <t>Other current liabilities</t>
        </is>
      </c>
      <c r="B49" s="5" t="n">
        <v>0</v>
      </c>
      <c r="E49" s="5" t="n">
        <v>0</v>
      </c>
    </row>
    <row r="50">
      <c r="A50" s="4" t="inlineStr">
        <is>
          <t>Total current liabilities</t>
        </is>
      </c>
      <c r="B50" s="5" t="n">
        <v>0</v>
      </c>
      <c r="E50" s="5" t="n">
        <v>0</v>
      </c>
    </row>
    <row r="51">
      <c r="A51" s="4" t="inlineStr">
        <is>
          <t>Long-term debt</t>
        </is>
      </c>
      <c r="B51" s="5" t="n">
        <v>0</v>
      </c>
      <c r="E51" s="5" t="n">
        <v>0</v>
      </c>
    </row>
    <row r="52">
      <c r="A52" s="4" t="inlineStr">
        <is>
          <t>Note payable to affiliates, net</t>
        </is>
      </c>
      <c r="B52" s="5" t="n">
        <v>0</v>
      </c>
      <c r="E52" s="5" t="n">
        <v>0</v>
      </c>
    </row>
    <row r="53">
      <c r="A53" s="4" t="inlineStr">
        <is>
          <t>Pension and postretirement benefit obligations</t>
        </is>
      </c>
      <c r="B53" s="5" t="n">
        <v>0</v>
      </c>
      <c r="E53" s="5" t="n">
        <v>0</v>
      </c>
    </row>
    <row r="54">
      <c r="A54" s="4" t="inlineStr">
        <is>
          <t>Deferred income taxes</t>
        </is>
      </c>
      <c r="B54" s="5" t="n">
        <v>0</v>
      </c>
      <c r="E54" s="5" t="n">
        <v>0</v>
      </c>
    </row>
    <row r="55">
      <c r="A55" s="4" t="inlineStr">
        <is>
          <t>Other liabilities</t>
        </is>
      </c>
      <c r="B55" s="5" t="n">
        <v>0</v>
      </c>
      <c r="E55" s="5" t="n">
        <v>0</v>
      </c>
    </row>
    <row r="56">
      <c r="A56" s="4" t="inlineStr">
        <is>
          <t>Total liabilities</t>
        </is>
      </c>
      <c r="B56" s="5" t="n">
        <v>0</v>
      </c>
      <c r="E56" s="5" t="n">
        <v>0</v>
      </c>
    </row>
    <row r="57">
      <c r="A57" s="4" t="inlineStr">
        <is>
          <t>Total stockholders' equity</t>
        </is>
      </c>
      <c r="B57" s="7" t="n">
        <v>-6223.8</v>
      </c>
      <c r="E57" s="7" t="n">
        <v>-5776.6</v>
      </c>
    </row>
    <row r="58">
      <c r="A58" s="4" t="inlineStr">
        <is>
          <t>Total liabilities and stockholders' equity</t>
        </is>
      </c>
      <c r="B58" s="7" t="n">
        <v>-6223.8</v>
      </c>
      <c r="E58" s="7" t="n">
        <v>-5776.6</v>
      </c>
    </row>
    <row r="59">
      <c r="A59" s="4" t="inlineStr">
        <is>
          <t>Eliminations, Issuer Subsidiaries</t>
        </is>
      </c>
    </row>
    <row r="60">
      <c r="A60" s="3" t="inlineStr">
        <is>
          <t>Investment in:</t>
        </is>
      </c>
    </row>
    <row r="61">
      <c r="A61" s="4" t="inlineStr">
        <is>
          <t>Subsidiaries</t>
        </is>
      </c>
      <c r="B61" s="7" t="n">
        <v>-1733.3</v>
      </c>
      <c r="E61" s="7" t="n">
        <v>-1552.6</v>
      </c>
    </row>
    <row r="62">
      <c r="A62" s="4" t="inlineStr">
        <is>
          <t>Eliminations, Guarantor Subsidiaries</t>
        </is>
      </c>
    </row>
    <row r="63">
      <c r="A63" s="3" t="inlineStr">
        <is>
          <t>Investment in:</t>
        </is>
      </c>
    </row>
    <row r="64">
      <c r="A64" s="4" t="inlineStr">
        <is>
          <t>Subsidiaries</t>
        </is>
      </c>
      <c r="B64" s="5" t="n">
        <v>-3706</v>
      </c>
      <c r="E64" s="7" t="n">
        <v>-3532.2</v>
      </c>
    </row>
    <row r="65">
      <c r="A65" s="4" t="inlineStr">
        <is>
          <t>Eliminations, Non-Guarantor Subsidiaries</t>
        </is>
      </c>
    </row>
    <row r="66">
      <c r="A66" s="3" t="inlineStr">
        <is>
          <t>Investment in:</t>
        </is>
      </c>
    </row>
    <row r="67">
      <c r="A67" s="4" t="inlineStr">
        <is>
          <t>Subsidiaries</t>
        </is>
      </c>
      <c r="B67" s="7" t="n">
        <v>-784.5</v>
      </c>
      <c r="E67" s="7" t="n">
        <v>-691.8</v>
      </c>
    </row>
    <row r="68">
      <c r="A68" s="4" t="inlineStr">
        <is>
          <t>Parent | Reportable Legal Entities</t>
        </is>
      </c>
    </row>
    <row r="69">
      <c r="A69" s="3" t="inlineStr">
        <is>
          <t>Current assets:</t>
        </is>
      </c>
    </row>
    <row r="70">
      <c r="A70" s="4" t="inlineStr">
        <is>
          <t>Cash and cash equivalents</t>
        </is>
      </c>
      <c r="B70" s="5" t="n">
        <v>0</v>
      </c>
      <c r="E70" s="7" t="n">
        <v>0.5</v>
      </c>
    </row>
    <row r="71">
      <c r="A71" s="4" t="inlineStr">
        <is>
          <t>Receivables, net</t>
        </is>
      </c>
      <c r="B71" s="5" t="n">
        <v>0</v>
      </c>
      <c r="E71" s="5" t="n">
        <v>0</v>
      </c>
    </row>
    <row r="72">
      <c r="A72" s="4" t="inlineStr">
        <is>
          <t>Inventories</t>
        </is>
      </c>
      <c r="B72" s="5" t="n">
        <v>0</v>
      </c>
      <c r="E72" s="5" t="n">
        <v>0</v>
      </c>
    </row>
    <row r="73">
      <c r="A73" s="4" t="inlineStr">
        <is>
          <t>Income tax receivable</t>
        </is>
      </c>
      <c r="B73" s="5" t="n">
        <v>0</v>
      </c>
      <c r="E73" s="5" t="n">
        <v>0</v>
      </c>
    </row>
    <row r="74">
      <c r="A74" s="4" t="inlineStr">
        <is>
          <t>Other current assets</t>
        </is>
      </c>
      <c r="B74" s="5" t="n">
        <v>0</v>
      </c>
      <c r="E74" s="5" t="n">
        <v>0</v>
      </c>
    </row>
    <row r="75">
      <c r="A75" s="4" t="inlineStr">
        <is>
          <t>Total current assets</t>
        </is>
      </c>
      <c r="B75" s="5" t="n">
        <v>0</v>
      </c>
      <c r="E75" s="7" t="n">
        <v>0.5</v>
      </c>
    </row>
    <row r="76">
      <c r="A76" s="4" t="inlineStr">
        <is>
          <t>Property, plant and equipment, net</t>
        </is>
      </c>
      <c r="B76" s="5" t="n">
        <v>0</v>
      </c>
      <c r="E76" s="5" t="n">
        <v>0</v>
      </c>
    </row>
    <row r="77">
      <c r="A77" s="4" t="inlineStr">
        <is>
          <t>Intangible assets, net</t>
        </is>
      </c>
      <c r="B77" s="5" t="n">
        <v>0</v>
      </c>
      <c r="E77" s="5" t="n">
        <v>0</v>
      </c>
    </row>
    <row r="78">
      <c r="A78" s="4" t="inlineStr">
        <is>
          <t>Goodwill</t>
        </is>
      </c>
      <c r="B78" s="5" t="n">
        <v>0</v>
      </c>
      <c r="E78" s="5" t="n">
        <v>0</v>
      </c>
    </row>
    <row r="79">
      <c r="A79" s="3" t="inlineStr">
        <is>
          <t>Investment in:</t>
        </is>
      </c>
    </row>
    <row r="80">
      <c r="A80" s="4" t="inlineStr">
        <is>
          <t>Subsidiaries</t>
        </is>
      </c>
      <c r="B80" s="7" t="n">
        <v>1733.3</v>
      </c>
      <c r="E80" s="7" t="n">
        <v>1552.6</v>
      </c>
    </row>
    <row r="81">
      <c r="A81" s="4" t="inlineStr">
        <is>
          <t>Other assets</t>
        </is>
      </c>
      <c r="B81" s="5" t="n">
        <v>0</v>
      </c>
      <c r="E81" s="5" t="n">
        <v>0</v>
      </c>
    </row>
    <row r="82">
      <c r="A82" s="4" t="inlineStr">
        <is>
          <t>Total assets</t>
        </is>
      </c>
      <c r="B82" s="7" t="n">
        <v>1733.3</v>
      </c>
      <c r="E82" s="7" t="n">
        <v>1553.1</v>
      </c>
    </row>
    <row r="83">
      <c r="A83" s="3" t="inlineStr">
        <is>
          <t>Current liabilities:</t>
        </is>
      </c>
    </row>
    <row r="84">
      <c r="A84" s="4" t="inlineStr">
        <is>
          <t>Current maturities of debt</t>
        </is>
      </c>
      <c r="B84" s="5" t="n">
        <v>0</v>
      </c>
      <c r="E84" s="5" t="n">
        <v>0</v>
      </c>
    </row>
    <row r="85">
      <c r="A85" s="4" t="inlineStr">
        <is>
          <t>Trade payables</t>
        </is>
      </c>
      <c r="B85" s="5" t="n">
        <v>0</v>
      </c>
      <c r="E85" s="5" t="n">
        <v>0</v>
      </c>
    </row>
    <row r="86">
      <c r="A86" s="4" t="inlineStr">
        <is>
          <t>Compensation and benefits</t>
        </is>
      </c>
      <c r="B86" s="5" t="n">
        <v>0</v>
      </c>
      <c r="E86" s="5" t="n">
        <v>0</v>
      </c>
    </row>
    <row r="87">
      <c r="A87" s="4" t="inlineStr">
        <is>
          <t>Current portion of pension and postretirement benefit obligations</t>
        </is>
      </c>
      <c r="B87" s="5" t="n">
        <v>0</v>
      </c>
      <c r="E87" s="5" t="n">
        <v>0</v>
      </c>
    </row>
    <row r="88">
      <c r="A88" s="4" t="inlineStr">
        <is>
          <t>Other current liabilities</t>
        </is>
      </c>
      <c r="B88" s="5" t="n">
        <v>0</v>
      </c>
      <c r="E88" s="5" t="n">
        <v>0</v>
      </c>
    </row>
    <row r="89">
      <c r="A89" s="4" t="inlineStr">
        <is>
          <t>Total current liabilities</t>
        </is>
      </c>
      <c r="B89" s="5" t="n">
        <v>0</v>
      </c>
      <c r="E89" s="5" t="n">
        <v>0</v>
      </c>
    </row>
    <row r="90">
      <c r="A90" s="4" t="inlineStr">
        <is>
          <t>Long-term debt</t>
        </is>
      </c>
      <c r="B90" s="5" t="n">
        <v>0</v>
      </c>
      <c r="E90" s="5" t="n">
        <v>0</v>
      </c>
    </row>
    <row r="91">
      <c r="A91" s="4" t="inlineStr">
        <is>
          <t>Note payable to affiliates, net</t>
        </is>
      </c>
      <c r="B91" s="7" t="n">
        <v>87.5</v>
      </c>
      <c r="E91" s="7" t="n">
        <v>113.1</v>
      </c>
    </row>
    <row r="92">
      <c r="A92" s="4" t="inlineStr">
        <is>
          <t>Pension and postretirement benefit obligations</t>
        </is>
      </c>
      <c r="B92" s="5" t="n">
        <v>0</v>
      </c>
      <c r="E92" s="5" t="n">
        <v>0</v>
      </c>
    </row>
    <row r="93">
      <c r="A93" s="4" t="inlineStr">
        <is>
          <t>Deferred income taxes</t>
        </is>
      </c>
      <c r="B93" s="5" t="n">
        <v>0</v>
      </c>
      <c r="E93" s="5" t="n">
        <v>0</v>
      </c>
    </row>
    <row r="94">
      <c r="A94" s="4" t="inlineStr">
        <is>
          <t>Other liabilities</t>
        </is>
      </c>
      <c r="B94" s="7" t="n">
        <v>0.1</v>
      </c>
      <c r="E94" s="7" t="n">
        <v>0.7</v>
      </c>
    </row>
    <row r="95">
      <c r="A95" s="4" t="inlineStr">
        <is>
          <t>Total liabilities</t>
        </is>
      </c>
      <c r="B95" s="7" t="n">
        <v>87.59999999999999</v>
      </c>
      <c r="E95" s="7" t="n">
        <v>113.8</v>
      </c>
    </row>
    <row r="96">
      <c r="A96" s="4" t="inlineStr">
        <is>
          <t>Total stockholders' equity</t>
        </is>
      </c>
      <c r="B96" s="7" t="n">
        <v>1645.7</v>
      </c>
      <c r="E96" s="7" t="n">
        <v>1439.3</v>
      </c>
    </row>
    <row r="97">
      <c r="A97" s="4" t="inlineStr">
        <is>
          <t>Total liabilities and stockholders' equity</t>
        </is>
      </c>
      <c r="B97" s="7" t="n">
        <v>1733.3</v>
      </c>
      <c r="E97" s="7" t="n">
        <v>1553.1</v>
      </c>
    </row>
    <row r="98">
      <c r="A98" s="4" t="inlineStr">
        <is>
          <t>Issuers | Reportable Legal Entities</t>
        </is>
      </c>
    </row>
    <row r="99">
      <c r="A99" s="3" t="inlineStr">
        <is>
          <t>Current assets:</t>
        </is>
      </c>
    </row>
    <row r="100">
      <c r="A100" s="4" t="inlineStr">
        <is>
          <t>Cash and cash equivalents</t>
        </is>
      </c>
      <c r="B100" s="7" t="n">
        <v>228.8</v>
      </c>
      <c r="E100" s="7" t="n">
        <v>0.2</v>
      </c>
    </row>
    <row r="101">
      <c r="A101" s="4" t="inlineStr">
        <is>
          <t>Receivables, net</t>
        </is>
      </c>
      <c r="B101" s="5" t="n">
        <v>0</v>
      </c>
      <c r="E101" s="5" t="n">
        <v>0</v>
      </c>
    </row>
    <row r="102">
      <c r="A102" s="4" t="inlineStr">
        <is>
          <t>Inventories</t>
        </is>
      </c>
      <c r="B102" s="5" t="n">
        <v>0</v>
      </c>
      <c r="E102" s="5" t="n">
        <v>0</v>
      </c>
    </row>
    <row r="103">
      <c r="A103" s="4" t="inlineStr">
        <is>
          <t>Income tax receivable</t>
        </is>
      </c>
      <c r="B103" s="5" t="n">
        <v>0</v>
      </c>
      <c r="E103" s="5" t="n">
        <v>0</v>
      </c>
    </row>
    <row r="104">
      <c r="A104" s="4" t="inlineStr">
        <is>
          <t>Other current assets</t>
        </is>
      </c>
      <c r="B104" s="5" t="n">
        <v>0</v>
      </c>
      <c r="E104" s="5" t="n">
        <v>0</v>
      </c>
    </row>
    <row r="105">
      <c r="A105" s="4" t="inlineStr">
        <is>
          <t>Total current assets</t>
        </is>
      </c>
      <c r="B105" s="7" t="n">
        <v>228.8</v>
      </c>
      <c r="E105" s="7" t="n">
        <v>0.2</v>
      </c>
    </row>
    <row r="106">
      <c r="A106" s="4" t="inlineStr">
        <is>
          <t>Property, plant and equipment, net</t>
        </is>
      </c>
      <c r="B106" s="5" t="n">
        <v>0</v>
      </c>
      <c r="E106" s="5" t="n">
        <v>0</v>
      </c>
    </row>
    <row r="107">
      <c r="A107" s="4" t="inlineStr">
        <is>
          <t>Intangible assets, net</t>
        </is>
      </c>
      <c r="B107" s="5" t="n">
        <v>0</v>
      </c>
      <c r="E107" s="5" t="n">
        <v>0</v>
      </c>
    </row>
    <row r="108">
      <c r="A108" s="4" t="inlineStr">
        <is>
          <t>Goodwill</t>
        </is>
      </c>
      <c r="B108" s="5" t="n">
        <v>0</v>
      </c>
      <c r="E108" s="5" t="n">
        <v>0</v>
      </c>
    </row>
    <row r="109">
      <c r="A109" s="3" t="inlineStr">
        <is>
          <t>Investment in:</t>
        </is>
      </c>
    </row>
    <row r="110">
      <c r="A110" s="4" t="inlineStr">
        <is>
          <t>Subsidiaries</t>
        </is>
      </c>
      <c r="B110" s="5" t="n">
        <v>3706</v>
      </c>
      <c r="E110" s="7" t="n">
        <v>3532.2</v>
      </c>
    </row>
    <row r="111">
      <c r="A111" s="4" t="inlineStr">
        <is>
          <t>Other assets</t>
        </is>
      </c>
      <c r="B111" s="7" t="n">
        <v>0.5</v>
      </c>
      <c r="E111" s="7" t="n">
        <v>0.7</v>
      </c>
    </row>
    <row r="112">
      <c r="A112" s="4" t="inlineStr">
        <is>
          <t>Total assets</t>
        </is>
      </c>
      <c r="B112" s="7" t="n">
        <v>3935.3</v>
      </c>
      <c r="E112" s="7" t="n">
        <v>3533.1</v>
      </c>
    </row>
    <row r="113">
      <c r="A113" s="3" t="inlineStr">
        <is>
          <t>Current liabilities:</t>
        </is>
      </c>
    </row>
    <row r="114">
      <c r="A114" s="4" t="inlineStr">
        <is>
          <t>Current maturities of debt</t>
        </is>
      </c>
      <c r="B114" s="5" t="n">
        <v>0</v>
      </c>
      <c r="E114" s="5" t="n">
        <v>0</v>
      </c>
    </row>
    <row r="115">
      <c r="A115" s="4" t="inlineStr">
        <is>
          <t>Trade payables</t>
        </is>
      </c>
      <c r="B115" s="5" t="n">
        <v>0</v>
      </c>
      <c r="E115" s="5" t="n">
        <v>0</v>
      </c>
    </row>
    <row r="116">
      <c r="A116" s="4" t="inlineStr">
        <is>
          <t>Compensation and benefits</t>
        </is>
      </c>
      <c r="B116" s="5" t="n">
        <v>0</v>
      </c>
      <c r="E116" s="5" t="n">
        <v>0</v>
      </c>
    </row>
    <row r="117">
      <c r="A117" s="4" t="inlineStr">
        <is>
          <t>Current portion of pension and postretirement benefit obligations</t>
        </is>
      </c>
      <c r="B117" s="5" t="n">
        <v>0</v>
      </c>
      <c r="E117" s="5" t="n">
        <v>0</v>
      </c>
    </row>
    <row r="118">
      <c r="A118" s="4" t="inlineStr">
        <is>
          <t>Other current liabilities</t>
        </is>
      </c>
      <c r="B118" s="7" t="n">
        <v>7.3</v>
      </c>
      <c r="E118" s="7" t="n">
        <v>1.2</v>
      </c>
    </row>
    <row r="119">
      <c r="A119" s="4" t="inlineStr">
        <is>
          <t>Total current liabilities</t>
        </is>
      </c>
      <c r="B119" s="7" t="n">
        <v>7.3</v>
      </c>
      <c r="E119" s="7" t="n">
        <v>1.2</v>
      </c>
    </row>
    <row r="120">
      <c r="A120" s="4" t="inlineStr">
        <is>
          <t>Long-term debt</t>
        </is>
      </c>
      <c r="B120" s="7" t="n">
        <v>1119.1</v>
      </c>
      <c r="E120" s="7" t="n">
        <v>1117.8</v>
      </c>
    </row>
    <row r="121">
      <c r="A121" s="4" t="inlineStr">
        <is>
          <t>Note payable to affiliates, net</t>
        </is>
      </c>
      <c r="B121" s="7" t="n">
        <v>1075.6</v>
      </c>
      <c r="E121" s="7" t="n">
        <v>861.5</v>
      </c>
    </row>
    <row r="122">
      <c r="A122" s="4" t="inlineStr">
        <is>
          <t>Pension and postretirement benefit obligations</t>
        </is>
      </c>
      <c r="B122" s="5" t="n">
        <v>0</v>
      </c>
      <c r="E122" s="5" t="n">
        <v>0</v>
      </c>
    </row>
    <row r="123">
      <c r="A123" s="4" t="inlineStr">
        <is>
          <t>Deferred income taxes</t>
        </is>
      </c>
      <c r="B123" s="5" t="n">
        <v>0</v>
      </c>
      <c r="E123" s="5" t="n">
        <v>0</v>
      </c>
    </row>
    <row r="124">
      <c r="A124" s="4" t="inlineStr">
        <is>
          <t>Other liabilities</t>
        </is>
      </c>
      <c r="B124" s="5" t="n">
        <v>0</v>
      </c>
      <c r="E124" s="5" t="n">
        <v>0</v>
      </c>
    </row>
    <row r="125">
      <c r="A125" s="4" t="inlineStr">
        <is>
          <t>Total liabilities</t>
        </is>
      </c>
      <c r="B125" s="5" t="n">
        <v>2202</v>
      </c>
      <c r="E125" s="7" t="n">
        <v>1980.5</v>
      </c>
    </row>
    <row r="126">
      <c r="A126" s="4" t="inlineStr">
        <is>
          <t>Total stockholders' equity</t>
        </is>
      </c>
      <c r="B126" s="7" t="n">
        <v>1733.3</v>
      </c>
      <c r="E126" s="7" t="n">
        <v>1552.6</v>
      </c>
    </row>
    <row r="127">
      <c r="A127" s="4" t="inlineStr">
        <is>
          <t>Total liabilities and stockholders' equity</t>
        </is>
      </c>
      <c r="B127" s="7" t="n">
        <v>3935.3</v>
      </c>
      <c r="E127" s="7" t="n">
        <v>3533.1</v>
      </c>
    </row>
    <row r="128">
      <c r="A128" s="4" t="inlineStr">
        <is>
          <t>Guarantor Subsidiaries | Reportable Legal Entities</t>
        </is>
      </c>
    </row>
    <row r="129">
      <c r="A129" s="3" t="inlineStr">
        <is>
          <t>Current assets:</t>
        </is>
      </c>
    </row>
    <row r="130">
      <c r="A130" s="4" t="inlineStr">
        <is>
          <t>Cash and cash equivalents</t>
        </is>
      </c>
      <c r="B130" s="7" t="n">
        <v>36.1</v>
      </c>
      <c r="E130" s="7" t="n">
        <v>46.7</v>
      </c>
    </row>
    <row r="131">
      <c r="A131" s="4" t="inlineStr">
        <is>
          <t>Receivables, net</t>
        </is>
      </c>
      <c r="B131" s="5" t="n">
        <v>209</v>
      </c>
      <c r="E131" s="7" t="n">
        <v>165.5</v>
      </c>
    </row>
    <row r="132">
      <c r="A132" s="4" t="inlineStr">
        <is>
          <t>Inventories</t>
        </is>
      </c>
      <c r="B132" s="7" t="n">
        <v>261.4</v>
      </c>
      <c r="E132" s="7" t="n">
        <v>221.8</v>
      </c>
    </row>
    <row r="133">
      <c r="A133" s="4" t="inlineStr">
        <is>
          <t>Income tax receivable</t>
        </is>
      </c>
      <c r="B133" s="7" t="n">
        <v>6.8</v>
      </c>
      <c r="E133" s="7" t="n">
        <v>8.5</v>
      </c>
    </row>
    <row r="134">
      <c r="A134" s="4" t="inlineStr">
        <is>
          <t>Other current assets</t>
        </is>
      </c>
      <c r="B134" s="5" t="n">
        <v>33</v>
      </c>
      <c r="E134" s="7" t="n">
        <v>18.6</v>
      </c>
    </row>
    <row r="135">
      <c r="A135" s="4" t="inlineStr">
        <is>
          <t>Total current assets</t>
        </is>
      </c>
      <c r="B135" s="7" t="n">
        <v>546.3</v>
      </c>
      <c r="E135" s="7" t="n">
        <v>461.1</v>
      </c>
    </row>
    <row r="136">
      <c r="A136" s="4" t="inlineStr">
        <is>
          <t>Property, plant and equipment, net</t>
        </is>
      </c>
      <c r="B136" s="7" t="n">
        <v>264.5</v>
      </c>
      <c r="E136" s="7" t="n">
        <v>292.8</v>
      </c>
    </row>
    <row r="137">
      <c r="A137" s="4" t="inlineStr">
        <is>
          <t>Intangible assets, net</t>
        </is>
      </c>
      <c r="B137" s="7" t="n">
        <v>383.5</v>
      </c>
      <c r="E137" s="5" t="n">
        <v>403</v>
      </c>
    </row>
    <row r="138">
      <c r="A138" s="4" t="inlineStr">
        <is>
          <t>Goodwill</t>
        </is>
      </c>
      <c r="B138" s="7" t="n">
        <v>1053.4</v>
      </c>
      <c r="E138" s="7" t="n">
        <v>1050.3</v>
      </c>
    </row>
    <row r="139">
      <c r="A139" s="3" t="inlineStr">
        <is>
          <t>Investment in:</t>
        </is>
      </c>
    </row>
    <row r="140">
      <c r="A140" s="4" t="inlineStr">
        <is>
          <t>Subsidiaries</t>
        </is>
      </c>
      <c r="B140" s="7" t="n">
        <v>784.5</v>
      </c>
      <c r="E140" s="7" t="n">
        <v>691.8</v>
      </c>
    </row>
    <row r="141">
      <c r="A141" s="4" t="inlineStr">
        <is>
          <t>Other assets</t>
        </is>
      </c>
      <c r="B141" s="7" t="n">
        <v>96.2</v>
      </c>
      <c r="E141" s="7" t="n">
        <v>100.7</v>
      </c>
    </row>
    <row r="142">
      <c r="A142" s="4" t="inlineStr">
        <is>
          <t>Total assets</t>
        </is>
      </c>
      <c r="B142" s="7" t="n">
        <v>3128.4</v>
      </c>
      <c r="E142" s="7" t="n">
        <v>2999.7</v>
      </c>
    </row>
    <row r="143">
      <c r="A143" s="3" t="inlineStr">
        <is>
          <t>Current liabilities:</t>
        </is>
      </c>
    </row>
    <row r="144">
      <c r="A144" s="4" t="inlineStr">
        <is>
          <t>Current maturities of debt</t>
        </is>
      </c>
      <c r="B144" s="7" t="n">
        <v>2.4</v>
      </c>
      <c r="E144" s="7" t="n">
        <v>2.3</v>
      </c>
    </row>
    <row r="145">
      <c r="A145" s="4" t="inlineStr">
        <is>
          <t>Trade payables</t>
        </is>
      </c>
      <c r="B145" s="7" t="n">
        <v>139.4</v>
      </c>
      <c r="E145" s="7" t="n">
        <v>72.2</v>
      </c>
    </row>
    <row r="146">
      <c r="A146" s="4" t="inlineStr">
        <is>
          <t>Compensation and benefits</t>
        </is>
      </c>
      <c r="B146" s="7" t="n">
        <v>31.6</v>
      </c>
      <c r="E146" s="7" t="n">
        <v>36.6</v>
      </c>
    </row>
    <row r="147">
      <c r="A147" s="4" t="inlineStr">
        <is>
          <t>Current portion of pension and postretirement benefit obligations</t>
        </is>
      </c>
      <c r="B147" s="7" t="n">
        <v>1.7</v>
      </c>
      <c r="E147" s="7" t="n">
        <v>1.7</v>
      </c>
    </row>
    <row r="148">
      <c r="A148" s="4" t="inlineStr">
        <is>
          <t>Other current liabilities</t>
        </is>
      </c>
      <c r="B148" s="7" t="n">
        <v>94.3</v>
      </c>
      <c r="E148" s="7" t="n">
        <v>77.8</v>
      </c>
    </row>
    <row r="149">
      <c r="A149" s="4" t="inlineStr">
        <is>
          <t>Total current liabilities</t>
        </is>
      </c>
      <c r="B149" s="7" t="n">
        <v>269.4</v>
      </c>
      <c r="E149" s="7" t="n">
        <v>190.6</v>
      </c>
    </row>
    <row r="150">
      <c r="A150" s="4" t="inlineStr">
        <is>
          <t>Long-term debt</t>
        </is>
      </c>
      <c r="B150" s="7" t="n">
        <v>69.7</v>
      </c>
      <c r="E150" s="7" t="n">
        <v>70.7</v>
      </c>
    </row>
    <row r="151">
      <c r="A151" s="4" t="inlineStr">
        <is>
          <t>Note receivable from affiliates, net</t>
        </is>
      </c>
      <c r="B151" s="7" t="n">
        <v>-1220.8</v>
      </c>
      <c r="E151" s="7" t="n">
        <v>-1111.6</v>
      </c>
    </row>
    <row r="152">
      <c r="A152" s="4" t="inlineStr">
        <is>
          <t>Pension and postretirement benefit obligations</t>
        </is>
      </c>
      <c r="B152" s="7" t="n">
        <v>113.1</v>
      </c>
      <c r="E152" s="7" t="n">
        <v>119.2</v>
      </c>
    </row>
    <row r="153">
      <c r="A153" s="4" t="inlineStr">
        <is>
          <t>Deferred income taxes</t>
        </is>
      </c>
      <c r="B153" s="7" t="n">
        <v>91.2</v>
      </c>
      <c r="E153" s="7" t="n">
        <v>96.8</v>
      </c>
    </row>
    <row r="154">
      <c r="A154" s="4" t="inlineStr">
        <is>
          <t>Other liabilities</t>
        </is>
      </c>
      <c r="B154" s="7" t="n">
        <v>99.8</v>
      </c>
      <c r="E154" s="7" t="n">
        <v>101.8</v>
      </c>
    </row>
    <row r="155">
      <c r="A155" s="4" t="inlineStr">
        <is>
          <t>Total liabilities</t>
        </is>
      </c>
      <c r="B155" s="7" t="n">
        <v>-577.6</v>
      </c>
      <c r="E155" s="7" t="n">
        <v>-532.5</v>
      </c>
    </row>
    <row r="156">
      <c r="A156" s="4" t="inlineStr">
        <is>
          <t>Total stockholders' equity</t>
        </is>
      </c>
      <c r="B156" s="5" t="n">
        <v>3706</v>
      </c>
      <c r="E156" s="7" t="n">
        <v>3532.2</v>
      </c>
    </row>
    <row r="157">
      <c r="A157" s="4" t="inlineStr">
        <is>
          <t>Total liabilities and stockholders' equity</t>
        </is>
      </c>
      <c r="B157" s="7" t="n">
        <v>3128.4</v>
      </c>
      <c r="E157" s="7" t="n">
        <v>2999.7</v>
      </c>
    </row>
    <row r="158">
      <c r="A158" s="4" t="inlineStr">
        <is>
          <t>Non-Guarantor Subsidiaries | Reportable Legal Entities</t>
        </is>
      </c>
    </row>
    <row r="159">
      <c r="A159" s="3" t="inlineStr">
        <is>
          <t>Current assets:</t>
        </is>
      </c>
    </row>
    <row r="160">
      <c r="A160" s="4" t="inlineStr">
        <is>
          <t>Cash and cash equivalents</t>
        </is>
      </c>
      <c r="B160" s="7" t="n">
        <v>212.7</v>
      </c>
      <c r="E160" s="7" t="n">
        <v>208.2</v>
      </c>
    </row>
    <row r="161">
      <c r="A161" s="4" t="inlineStr">
        <is>
          <t>Receivables, net</t>
        </is>
      </c>
      <c r="B161" s="7" t="n">
        <v>124.2</v>
      </c>
      <c r="E161" s="7" t="n">
        <v>109.3</v>
      </c>
    </row>
    <row r="162">
      <c r="A162" s="4" t="inlineStr">
        <is>
          <t>Inventories</t>
        </is>
      </c>
      <c r="B162" s="5" t="n">
        <v>125</v>
      </c>
      <c r="E162" s="7" t="n">
        <v>108.3</v>
      </c>
    </row>
    <row r="163">
      <c r="A163" s="4" t="inlineStr">
        <is>
          <t>Income tax receivable</t>
        </is>
      </c>
      <c r="B163" s="7" t="n">
        <v>1.6</v>
      </c>
      <c r="E163" s="7" t="n">
        <v>1.3</v>
      </c>
    </row>
    <row r="164">
      <c r="A164" s="4" t="inlineStr">
        <is>
          <t>Other current assets</t>
        </is>
      </c>
      <c r="B164" s="7" t="n">
        <v>24.1</v>
      </c>
      <c r="E164" s="7" t="n">
        <v>18.8</v>
      </c>
    </row>
    <row r="165">
      <c r="A165" s="4" t="inlineStr">
        <is>
          <t>Total current assets</t>
        </is>
      </c>
      <c r="B165" s="7" t="n">
        <v>487.6</v>
      </c>
      <c r="E165" s="7" t="n">
        <v>445.9</v>
      </c>
    </row>
    <row r="166">
      <c r="A166" s="4" t="inlineStr">
        <is>
          <t>Property, plant and equipment, net</t>
        </is>
      </c>
      <c r="B166" s="5" t="n">
        <v>135</v>
      </c>
      <c r="E166" s="5" t="n">
        <v>142</v>
      </c>
    </row>
    <row r="167">
      <c r="A167" s="4" t="inlineStr">
        <is>
          <t>Intangible assets, net</t>
        </is>
      </c>
      <c r="B167" s="7" t="n">
        <v>115.2</v>
      </c>
      <c r="E167" s="7" t="n">
        <v>121.6</v>
      </c>
    </row>
    <row r="168">
      <c r="A168" s="4" t="inlineStr">
        <is>
          <t>Goodwill</t>
        </is>
      </c>
      <c r="B168" s="7" t="n">
        <v>319.6</v>
      </c>
      <c r="E168" s="7" t="n">
        <v>319.8</v>
      </c>
    </row>
    <row r="169">
      <c r="A169" s="3" t="inlineStr">
        <is>
          <t>Investment in:</t>
        </is>
      </c>
    </row>
    <row r="170">
      <c r="A170" s="4" t="inlineStr">
        <is>
          <t>Other assets</t>
        </is>
      </c>
      <c r="B170" s="7" t="n">
        <v>58.5</v>
      </c>
      <c r="E170" s="7" t="n">
        <v>62.5</v>
      </c>
    </row>
    <row r="171">
      <c r="A171" s="4" t="inlineStr">
        <is>
          <t>Total assets</t>
        </is>
      </c>
      <c r="B171" s="7" t="n">
        <v>1115.9</v>
      </c>
      <c r="E171" s="7" t="n">
        <v>1091.8</v>
      </c>
    </row>
    <row r="172">
      <c r="A172" s="3" t="inlineStr">
        <is>
          <t>Current liabilities:</t>
        </is>
      </c>
    </row>
    <row r="173">
      <c r="A173" s="4" t="inlineStr">
        <is>
          <t>Current maturities of debt</t>
        </is>
      </c>
      <c r="B173" s="7" t="n">
        <v>0.1</v>
      </c>
      <c r="E173" s="7" t="n">
        <v>0.1</v>
      </c>
    </row>
    <row r="174">
      <c r="A174" s="4" t="inlineStr">
        <is>
          <t>Trade payables</t>
        </is>
      </c>
      <c r="B174" s="7" t="n">
        <v>70.90000000000001</v>
      </c>
      <c r="E174" s="7" t="n">
        <v>57.2</v>
      </c>
    </row>
    <row r="175">
      <c r="A175" s="4" t="inlineStr">
        <is>
          <t>Compensation and benefits</t>
        </is>
      </c>
      <c r="B175" s="7" t="n">
        <v>22.9</v>
      </c>
      <c r="E175" s="7" t="n">
        <v>20.4</v>
      </c>
    </row>
    <row r="176">
      <c r="A176" s="4" t="inlineStr">
        <is>
          <t>Current portion of pension and postretirement benefit obligations</t>
        </is>
      </c>
      <c r="B176" s="7" t="n">
        <v>1.4</v>
      </c>
      <c r="E176" s="7" t="n">
        <v>1.4</v>
      </c>
    </row>
    <row r="177">
      <c r="A177" s="4" t="inlineStr">
        <is>
          <t>Other current liabilities</t>
        </is>
      </c>
      <c r="B177" s="7" t="n">
        <v>48.7</v>
      </c>
      <c r="E177" s="7" t="n">
        <v>46.6</v>
      </c>
    </row>
    <row r="178">
      <c r="A178" s="4" t="inlineStr">
        <is>
          <t>Total current liabilities</t>
        </is>
      </c>
      <c r="B178" s="5" t="n">
        <v>144</v>
      </c>
      <c r="E178" s="7" t="n">
        <v>125.7</v>
      </c>
    </row>
    <row r="179">
      <c r="A179" s="4" t="inlineStr">
        <is>
          <t>Long-term debt</t>
        </is>
      </c>
      <c r="B179" s="7" t="n">
        <v>0.5</v>
      </c>
      <c r="E179" s="7" t="n">
        <v>0.7</v>
      </c>
    </row>
    <row r="180">
      <c r="A180" s="4" t="inlineStr">
        <is>
          <t>Note payable to affiliates, net</t>
        </is>
      </c>
      <c r="B180" s="7" t="n">
        <v>57.7</v>
      </c>
      <c r="E180" s="5" t="n">
        <v>137</v>
      </c>
    </row>
    <row r="181">
      <c r="A181" s="4" t="inlineStr">
        <is>
          <t>Pension and postretirement benefit obligations</t>
        </is>
      </c>
      <c r="B181" s="5" t="n">
        <v>49</v>
      </c>
      <c r="E181" s="7" t="n">
        <v>52.2</v>
      </c>
    </row>
    <row r="182">
      <c r="A182" s="4" t="inlineStr">
        <is>
          <t>Deferred income taxes</t>
        </is>
      </c>
      <c r="B182" s="7" t="n">
        <v>21.4</v>
      </c>
      <c r="E182" s="7" t="n">
        <v>22.6</v>
      </c>
    </row>
    <row r="183">
      <c r="A183" s="4" t="inlineStr">
        <is>
          <t>Other liabilities</t>
        </is>
      </c>
      <c r="B183" s="7" t="n">
        <v>58.8</v>
      </c>
      <c r="E183" s="7" t="n">
        <v>61.8</v>
      </c>
    </row>
    <row r="184">
      <c r="A184" s="4" t="inlineStr">
        <is>
          <t>Total liabilities</t>
        </is>
      </c>
      <c r="B184" s="7" t="n">
        <v>331.4</v>
      </c>
      <c r="E184" s="5" t="n">
        <v>400</v>
      </c>
    </row>
    <row r="185">
      <c r="A185" s="4" t="inlineStr">
        <is>
          <t>Total stockholders' equity</t>
        </is>
      </c>
      <c r="B185" s="7" t="n">
        <v>784.5</v>
      </c>
      <c r="E185" s="7" t="n">
        <v>691.8</v>
      </c>
    </row>
    <row r="186">
      <c r="A186" s="4" t="inlineStr">
        <is>
          <t>Total liabilities and stockholders' equity</t>
        </is>
      </c>
      <c r="B186" s="6" t="n">
        <v>1115.9</v>
      </c>
      <c r="E186" s="6" t="n">
        <v>109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uarantor Subsidiaries - Condensed Consolidating Statements of Operation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ondensed Income Statements, Captions [Line Items]</t>
        </is>
      </c>
    </row>
    <row r="4">
      <c r="A4" s="4" t="inlineStr">
        <is>
          <t>Net sales</t>
        </is>
      </c>
      <c r="B4" s="6" t="n">
        <v>557.2</v>
      </c>
      <c r="E4" s="6" t="n">
        <v>493.6</v>
      </c>
      <c r="H4" s="6" t="n">
        <v>1651.6</v>
      </c>
      <c r="I4" s="6" t="n">
        <v>1489.7</v>
      </c>
    </row>
    <row r="5">
      <c r="A5" s="4" t="inlineStr">
        <is>
          <t>Cost of sales</t>
        </is>
      </c>
      <c r="B5" s="7" t="n">
        <v>338.4</v>
      </c>
      <c r="E5" s="7" t="n">
        <v>300.5</v>
      </c>
      <c r="H5" s="7" t="n">
        <v>989.1</v>
      </c>
      <c r="I5" s="7" t="n">
        <v>903.2</v>
      </c>
    </row>
    <row r="6">
      <c r="A6" s="4" t="inlineStr">
        <is>
          <t>Gross profit</t>
        </is>
      </c>
      <c r="B6" s="7" t="n">
        <v>218.8</v>
      </c>
      <c r="E6" s="7" t="n">
        <v>193.1</v>
      </c>
      <c r="H6" s="7" t="n">
        <v>662.5</v>
      </c>
      <c r="I6" s="7" t="n">
        <v>586.5</v>
      </c>
    </row>
    <row r="7">
      <c r="A7" s="4" t="inlineStr">
        <is>
          <t>Selling, general and administrative expenses</t>
        </is>
      </c>
      <c r="B7" s="7" t="n">
        <v>117.8</v>
      </c>
      <c r="E7" s="7" t="n">
        <v>105.1</v>
      </c>
      <c r="H7" s="7" t="n">
        <v>359.1</v>
      </c>
      <c r="I7" s="7" t="n">
        <v>318.1</v>
      </c>
    </row>
    <row r="8">
      <c r="A8" s="4" t="inlineStr">
        <is>
          <t>Restructuring and other similar charges</t>
        </is>
      </c>
      <c r="B8" s="5" t="n">
        <v>2</v>
      </c>
      <c r="E8" s="7" t="n">
        <v>6.6</v>
      </c>
      <c r="H8" s="7" t="n">
        <v>3.7</v>
      </c>
      <c r="I8" s="7" t="n">
        <v>14.9</v>
      </c>
    </row>
    <row r="9">
      <c r="A9" s="4" t="inlineStr">
        <is>
          <t>Amortization of intangible assets</t>
        </is>
      </c>
      <c r="B9" s="7" t="n">
        <v>9.1</v>
      </c>
      <c r="E9" s="5" t="n">
        <v>9</v>
      </c>
      <c r="H9" s="7" t="n">
        <v>27.6</v>
      </c>
      <c r="I9" s="7" t="n">
        <v>27.1</v>
      </c>
    </row>
    <row r="10">
      <c r="A10" s="4" t="inlineStr">
        <is>
          <t>Income from operations</t>
        </is>
      </c>
      <c r="B10" s="7" t="n">
        <v>89.90000000000001</v>
      </c>
      <c r="E10" s="7" t="n">
        <v>72.40000000000001</v>
      </c>
      <c r="H10" s="7" t="n">
        <v>272.1</v>
      </c>
      <c r="I10" s="7" t="n">
        <v>226.4</v>
      </c>
    </row>
    <row r="11">
      <c r="A11" s="3" t="inlineStr">
        <is>
          <t>Interest income (expense), net:</t>
        </is>
      </c>
    </row>
    <row r="12">
      <c r="A12" s="4" t="inlineStr">
        <is>
          <t>To third parties</t>
        </is>
      </c>
      <c r="B12" s="5" t="n">
        <v>-11</v>
      </c>
      <c r="E12" s="7" t="n">
        <v>-11.5</v>
      </c>
      <c r="H12" s="7" t="n">
        <v>-33.7</v>
      </c>
      <c r="I12" s="7" t="n">
        <v>-38.3</v>
      </c>
    </row>
    <row r="13">
      <c r="A13" s="4" t="inlineStr">
        <is>
          <t>To affiliates</t>
        </is>
      </c>
      <c r="B13" s="5" t="n">
        <v>0</v>
      </c>
      <c r="E13" s="5" t="n">
        <v>0</v>
      </c>
      <c r="H13" s="5" t="n">
        <v>0</v>
      </c>
      <c r="I13" s="5" t="n">
        <v>0</v>
      </c>
    </row>
    <row r="14">
      <c r="A14" s="4" t="inlineStr">
        <is>
          <t>Actuarial loss on pension and postretirement benefit obligations</t>
        </is>
      </c>
      <c r="B14" s="5" t="n">
        <v>0</v>
      </c>
      <c r="E14" s="5" t="n">
        <v>0</v>
      </c>
      <c r="H14" s="5" t="n">
        <v>0</v>
      </c>
      <c r="I14" s="7" t="n">
        <v>-35.8</v>
      </c>
    </row>
    <row r="15">
      <c r="A15" s="4" t="inlineStr">
        <is>
          <t>Other (expense) income, net</t>
        </is>
      </c>
      <c r="B15" s="7" t="n">
        <v>-0.7</v>
      </c>
      <c r="E15" s="7" t="n">
        <v>0.6</v>
      </c>
      <c r="H15" s="7" t="n">
        <v>0.6</v>
      </c>
      <c r="I15" s="7" t="n">
        <v>-2.6</v>
      </c>
    </row>
    <row r="16">
      <c r="A16" s="4" t="inlineStr">
        <is>
          <t>Income before income taxes</t>
        </is>
      </c>
      <c r="B16" s="7" t="n">
        <v>78.2</v>
      </c>
      <c r="E16" s="7" t="n">
        <v>61.5</v>
      </c>
      <c r="H16" s="5" t="n">
        <v>239</v>
      </c>
      <c r="I16" s="7" t="n">
        <v>149.7</v>
      </c>
    </row>
    <row r="17">
      <c r="A17" s="4" t="inlineStr">
        <is>
          <t>Provision for income taxes</t>
        </is>
      </c>
      <c r="B17" s="7" t="n">
        <v>-17.9</v>
      </c>
      <c r="E17" s="7" t="n">
        <v>-16.1</v>
      </c>
      <c r="H17" s="7" t="n">
        <v>-55.6</v>
      </c>
      <c r="I17" s="7" t="n">
        <v>-39.7</v>
      </c>
    </row>
    <row r="18">
      <c r="A18" s="4" t="inlineStr">
        <is>
          <t>Equity method investment income</t>
        </is>
      </c>
      <c r="B18" s="5" t="n">
        <v>0</v>
      </c>
      <c r="E18" s="5" t="n">
        <v>0</v>
      </c>
      <c r="H18" s="7" t="n">
        <v>0.3</v>
      </c>
      <c r="I18" s="7" t="n">
        <v>-0.2</v>
      </c>
    </row>
    <row r="19">
      <c r="A19" s="4" t="inlineStr">
        <is>
          <t>Income (loss) before equity in earnings of subsidiaries</t>
        </is>
      </c>
      <c r="B19" s="7" t="n">
        <v>60.3</v>
      </c>
      <c r="E19" s="7" t="n">
        <v>45.4</v>
      </c>
      <c r="H19" s="7" t="n">
        <v>183.7</v>
      </c>
      <c r="I19" s="7" t="n">
        <v>109.8</v>
      </c>
    </row>
    <row r="20">
      <c r="A20" s="4" t="inlineStr">
        <is>
          <t>Equity in income (loss) of subsidiaries</t>
        </is>
      </c>
      <c r="B20" s="5" t="n">
        <v>0</v>
      </c>
      <c r="E20" s="5" t="n">
        <v>0</v>
      </c>
      <c r="H20" s="5" t="n">
        <v>0</v>
      </c>
      <c r="I20" s="5" t="n">
        <v>0</v>
      </c>
    </row>
    <row r="21">
      <c r="A21" s="4" t="inlineStr">
        <is>
          <t>Net income from continuing operations</t>
        </is>
      </c>
      <c r="B21" s="7" t="n">
        <v>60.3</v>
      </c>
      <c r="E21" s="7" t="n">
        <v>45.4</v>
      </c>
      <c r="F21" s="6" t="n">
        <v>45.4</v>
      </c>
      <c r="H21" s="7" t="n">
        <v>183.7</v>
      </c>
      <c r="I21" s="7" t="n">
        <v>109.8</v>
      </c>
    </row>
    <row r="22">
      <c r="A22" s="4" t="inlineStr">
        <is>
          <t>Income from discontinued operations, net of tax</t>
        </is>
      </c>
      <c r="B22" s="7" t="n">
        <v>3.8</v>
      </c>
      <c r="E22" s="5" t="n">
        <v>0</v>
      </c>
      <c r="F22" s="5" t="n">
        <v>0</v>
      </c>
      <c r="H22" s="7" t="n">
        <v>3.8</v>
      </c>
      <c r="I22" s="5" t="n">
        <v>0</v>
      </c>
    </row>
    <row r="23">
      <c r="A23" s="4" t="inlineStr">
        <is>
          <t>Net income</t>
        </is>
      </c>
      <c r="B23" s="7" t="n">
        <v>64.09999999999999</v>
      </c>
      <c r="E23" s="7" t="n">
        <v>45.4</v>
      </c>
      <c r="H23" s="7" t="n">
        <v>187.5</v>
      </c>
      <c r="I23" s="7" t="n">
        <v>109.8</v>
      </c>
    </row>
    <row r="24">
      <c r="A24" s="4" t="inlineStr">
        <is>
          <t>Non-controlling interest income</t>
        </is>
      </c>
      <c r="B24" s="5" t="n">
        <v>0</v>
      </c>
      <c r="E24" s="5" t="n">
        <v>0</v>
      </c>
      <c r="H24" s="7" t="n">
        <v>0.2</v>
      </c>
      <c r="I24" s="7" t="n">
        <v>0.3</v>
      </c>
    </row>
    <row r="25">
      <c r="A25" s="4" t="inlineStr">
        <is>
          <t>Net income attributable to Zurn</t>
        </is>
      </c>
      <c r="B25" s="7" t="n">
        <v>64.09999999999999</v>
      </c>
      <c r="E25" s="7" t="n">
        <v>45.4</v>
      </c>
      <c r="H25" s="7" t="n">
        <v>187.3</v>
      </c>
      <c r="I25" s="7" t="n">
        <v>109.5</v>
      </c>
    </row>
    <row r="26">
      <c r="A26" s="4" t="inlineStr">
        <is>
          <t>Comprehensive income (loss)</t>
        </is>
      </c>
      <c r="B26" s="7" t="n">
        <v>53.8</v>
      </c>
      <c r="C26" s="6" t="n">
        <v>78.59999999999999</v>
      </c>
      <c r="D26" s="6" t="n">
        <v>48.3</v>
      </c>
      <c r="E26" s="7" t="n">
        <v>58.3</v>
      </c>
      <c r="F26" s="6" t="n">
        <v>42.1</v>
      </c>
      <c r="G26" s="6" t="n">
        <v>8.6</v>
      </c>
      <c r="H26" s="7" t="n">
        <v>180.7</v>
      </c>
      <c r="I26" s="5" t="n">
        <v>109</v>
      </c>
    </row>
    <row r="27">
      <c r="A27" s="4" t="inlineStr">
        <is>
          <t>Eliminations</t>
        </is>
      </c>
    </row>
    <row r="28">
      <c r="A28" s="3" t="inlineStr">
        <is>
          <t>Condensed Income Statements, Captions [Line Items]</t>
        </is>
      </c>
    </row>
    <row r="29">
      <c r="A29" s="4" t="inlineStr">
        <is>
          <t>Net sales</t>
        </is>
      </c>
      <c r="B29" s="7" t="n">
        <v>-54.2</v>
      </c>
      <c r="E29" s="7" t="n">
        <v>-44.4</v>
      </c>
      <c r="H29" s="7" t="n">
        <v>-157.1</v>
      </c>
      <c r="I29" s="7" t="n">
        <v>-117.4</v>
      </c>
    </row>
    <row r="30">
      <c r="A30" s="4" t="inlineStr">
        <is>
          <t>Cost of sales</t>
        </is>
      </c>
      <c r="B30" s="7" t="n">
        <v>-54.2</v>
      </c>
      <c r="E30" s="7" t="n">
        <v>-44.4</v>
      </c>
      <c r="H30" s="7" t="n">
        <v>-157.1</v>
      </c>
      <c r="I30" s="7" t="n">
        <v>-117.4</v>
      </c>
    </row>
    <row r="31">
      <c r="A31" s="4" t="inlineStr">
        <is>
          <t>Gross profit</t>
        </is>
      </c>
      <c r="B31" s="5" t="n">
        <v>0</v>
      </c>
      <c r="E31" s="5" t="n">
        <v>0</v>
      </c>
      <c r="H31" s="5" t="n">
        <v>0</v>
      </c>
      <c r="I31" s="5" t="n">
        <v>0</v>
      </c>
    </row>
    <row r="32">
      <c r="A32" s="4" t="inlineStr">
        <is>
          <t>Selling, general and administrative expenses</t>
        </is>
      </c>
      <c r="B32" s="5" t="n">
        <v>0</v>
      </c>
      <c r="E32" s="5" t="n">
        <v>0</v>
      </c>
      <c r="H32" s="5" t="n">
        <v>0</v>
      </c>
      <c r="I32" s="5" t="n">
        <v>0</v>
      </c>
    </row>
    <row r="33">
      <c r="A33" s="4" t="inlineStr">
        <is>
          <t>Restructuring and other similar charges</t>
        </is>
      </c>
      <c r="B33" s="5" t="n">
        <v>0</v>
      </c>
      <c r="E33" s="5" t="n">
        <v>0</v>
      </c>
      <c r="H33" s="5" t="n">
        <v>0</v>
      </c>
      <c r="I33" s="5" t="n">
        <v>0</v>
      </c>
    </row>
    <row r="34">
      <c r="A34" s="4" t="inlineStr">
        <is>
          <t>Amortization of intangible assets</t>
        </is>
      </c>
      <c r="B34" s="5" t="n">
        <v>0</v>
      </c>
      <c r="E34" s="5" t="n">
        <v>0</v>
      </c>
      <c r="H34" s="5" t="n">
        <v>0</v>
      </c>
      <c r="I34" s="5" t="n">
        <v>0</v>
      </c>
    </row>
    <row r="35">
      <c r="A35" s="4" t="inlineStr">
        <is>
          <t>Income from operations</t>
        </is>
      </c>
      <c r="B35" s="5" t="n">
        <v>0</v>
      </c>
      <c r="E35" s="5" t="n">
        <v>0</v>
      </c>
      <c r="H35" s="5" t="n">
        <v>0</v>
      </c>
      <c r="I35" s="5" t="n">
        <v>0</v>
      </c>
    </row>
    <row r="36">
      <c r="A36" s="3" t="inlineStr">
        <is>
          <t>Interest income (expense), net:</t>
        </is>
      </c>
    </row>
    <row r="37">
      <c r="A37" s="4" t="inlineStr">
        <is>
          <t>To third parties</t>
        </is>
      </c>
      <c r="B37" s="5" t="n">
        <v>0</v>
      </c>
      <c r="E37" s="5" t="n">
        <v>0</v>
      </c>
      <c r="H37" s="5" t="n">
        <v>0</v>
      </c>
      <c r="I37" s="5" t="n">
        <v>0</v>
      </c>
    </row>
    <row r="38">
      <c r="A38" s="4" t="inlineStr">
        <is>
          <t>To affiliates</t>
        </is>
      </c>
      <c r="B38" s="5" t="n">
        <v>0</v>
      </c>
      <c r="E38" s="5" t="n">
        <v>0</v>
      </c>
      <c r="H38" s="5" t="n">
        <v>0</v>
      </c>
      <c r="I38" s="5" t="n">
        <v>0</v>
      </c>
    </row>
    <row r="39">
      <c r="A39" s="4" t="inlineStr">
        <is>
          <t>Actuarial loss on pension and postretirement benefit obligations</t>
        </is>
      </c>
      <c r="I39" s="5" t="n">
        <v>0</v>
      </c>
    </row>
    <row r="40">
      <c r="A40" s="4" t="inlineStr">
        <is>
          <t>Other (expense) income, net</t>
        </is>
      </c>
      <c r="B40" s="5" t="n">
        <v>0</v>
      </c>
      <c r="E40" s="5" t="n">
        <v>0</v>
      </c>
      <c r="H40" s="5" t="n">
        <v>0</v>
      </c>
      <c r="I40" s="5" t="n">
        <v>0</v>
      </c>
    </row>
    <row r="41">
      <c r="A41" s="4" t="inlineStr">
        <is>
          <t>Income before income taxes</t>
        </is>
      </c>
      <c r="B41" s="5" t="n">
        <v>0</v>
      </c>
      <c r="E41" s="5" t="n">
        <v>0</v>
      </c>
      <c r="H41" s="5" t="n">
        <v>0</v>
      </c>
      <c r="I41" s="5" t="n">
        <v>0</v>
      </c>
    </row>
    <row r="42">
      <c r="A42" s="4" t="inlineStr">
        <is>
          <t>Provision for income taxes</t>
        </is>
      </c>
      <c r="B42" s="5" t="n">
        <v>0</v>
      </c>
      <c r="E42" s="5" t="n">
        <v>0</v>
      </c>
      <c r="H42" s="5" t="n">
        <v>0</v>
      </c>
      <c r="I42" s="5" t="n">
        <v>0</v>
      </c>
    </row>
    <row r="43">
      <c r="A43" s="4" t="inlineStr">
        <is>
          <t>Equity method investment income</t>
        </is>
      </c>
      <c r="B43" s="5" t="n">
        <v>0</v>
      </c>
      <c r="E43" s="5" t="n">
        <v>0</v>
      </c>
      <c r="H43" s="5" t="n">
        <v>0</v>
      </c>
      <c r="I43" s="5" t="n">
        <v>0</v>
      </c>
    </row>
    <row r="44">
      <c r="A44" s="4" t="inlineStr">
        <is>
          <t>Income (loss) before equity in earnings of subsidiaries</t>
        </is>
      </c>
      <c r="B44" s="5" t="n">
        <v>0</v>
      </c>
      <c r="E44" s="5" t="n">
        <v>0</v>
      </c>
      <c r="H44" s="5" t="n">
        <v>0</v>
      </c>
      <c r="I44" s="5" t="n">
        <v>0</v>
      </c>
    </row>
    <row r="45">
      <c r="A45" s="4" t="inlineStr">
        <is>
          <t>Equity in income (loss) of subsidiaries</t>
        </is>
      </c>
      <c r="B45" s="7" t="n">
        <v>-50.3</v>
      </c>
      <c r="E45" s="7" t="n">
        <v>-92.2</v>
      </c>
      <c r="H45" s="5" t="n">
        <v>-310</v>
      </c>
      <c r="I45" s="7" t="n">
        <v>-191.9</v>
      </c>
    </row>
    <row r="46">
      <c r="A46" s="4" t="inlineStr">
        <is>
          <t>Net income from continuing operations</t>
        </is>
      </c>
      <c r="B46" s="7" t="n">
        <v>-50.3</v>
      </c>
      <c r="H46" s="5" t="n">
        <v>-310</v>
      </c>
    </row>
    <row r="47">
      <c r="A47" s="4" t="inlineStr">
        <is>
          <t>Income from discontinued operations, net of tax</t>
        </is>
      </c>
      <c r="B47" s="5" t="n">
        <v>0</v>
      </c>
      <c r="H47" s="5" t="n">
        <v>0</v>
      </c>
    </row>
    <row r="48">
      <c r="A48" s="4" t="inlineStr">
        <is>
          <t>Net income</t>
        </is>
      </c>
      <c r="B48" s="7" t="n">
        <v>-50.3</v>
      </c>
      <c r="E48" s="7" t="n">
        <v>-92.2</v>
      </c>
      <c r="H48" s="5" t="n">
        <v>-310</v>
      </c>
      <c r="I48" s="7" t="n">
        <v>-191.9</v>
      </c>
    </row>
    <row r="49">
      <c r="A49" s="4" t="inlineStr">
        <is>
          <t>Non-controlling interest income</t>
        </is>
      </c>
      <c r="B49" s="5" t="n">
        <v>0</v>
      </c>
      <c r="E49" s="5" t="n">
        <v>0</v>
      </c>
      <c r="H49" s="5" t="n">
        <v>0</v>
      </c>
      <c r="I49" s="5" t="n">
        <v>0</v>
      </c>
    </row>
    <row r="50">
      <c r="A50" s="4" t="inlineStr">
        <is>
          <t>Net income attributable to Zurn</t>
        </is>
      </c>
      <c r="B50" s="7" t="n">
        <v>-50.3</v>
      </c>
      <c r="E50" s="7" t="n">
        <v>-92.2</v>
      </c>
      <c r="H50" s="5" t="n">
        <v>-310</v>
      </c>
      <c r="I50" s="7" t="n">
        <v>-191.9</v>
      </c>
    </row>
    <row r="51">
      <c r="A51" s="4" t="inlineStr">
        <is>
          <t>Comprehensive income (loss)</t>
        </is>
      </c>
      <c r="B51" s="7" t="n">
        <v>-50.3</v>
      </c>
      <c r="E51" s="7" t="n">
        <v>-92.2</v>
      </c>
      <c r="H51" s="5" t="n">
        <v>-310</v>
      </c>
      <c r="I51" s="7" t="n">
        <v>-191.9</v>
      </c>
    </row>
    <row r="52">
      <c r="A52" s="4" t="inlineStr">
        <is>
          <t>Parent | Reportable Legal Entities</t>
        </is>
      </c>
    </row>
    <row r="53">
      <c r="A53" s="3" t="inlineStr">
        <is>
          <t>Condensed Income Statements, Captions [Line Items]</t>
        </is>
      </c>
    </row>
    <row r="54">
      <c r="A54" s="4" t="inlineStr">
        <is>
          <t>Net sales</t>
        </is>
      </c>
      <c r="B54" s="5" t="n">
        <v>0</v>
      </c>
      <c r="E54" s="5" t="n">
        <v>0</v>
      </c>
      <c r="H54" s="5" t="n">
        <v>0</v>
      </c>
      <c r="I54" s="5" t="n">
        <v>0</v>
      </c>
    </row>
    <row r="55">
      <c r="A55" s="4" t="inlineStr">
        <is>
          <t>Cost of sales</t>
        </is>
      </c>
      <c r="B55" s="5" t="n">
        <v>0</v>
      </c>
      <c r="E55" s="5" t="n">
        <v>0</v>
      </c>
      <c r="H55" s="5" t="n">
        <v>0</v>
      </c>
      <c r="I55" s="5" t="n">
        <v>0</v>
      </c>
    </row>
    <row r="56">
      <c r="A56" s="4" t="inlineStr">
        <is>
          <t>Gross profit</t>
        </is>
      </c>
      <c r="B56" s="5" t="n">
        <v>0</v>
      </c>
      <c r="E56" s="5" t="n">
        <v>0</v>
      </c>
      <c r="H56" s="5" t="n">
        <v>0</v>
      </c>
      <c r="I56" s="5" t="n">
        <v>0</v>
      </c>
    </row>
    <row r="57">
      <c r="A57" s="4" t="inlineStr">
        <is>
          <t>Selling, general and administrative expenses</t>
        </is>
      </c>
      <c r="B57" s="5" t="n">
        <v>0</v>
      </c>
      <c r="E57" s="5" t="n">
        <v>0</v>
      </c>
      <c r="H57" s="5" t="n">
        <v>0</v>
      </c>
      <c r="I57" s="5" t="n">
        <v>0</v>
      </c>
    </row>
    <row r="58">
      <c r="A58" s="4" t="inlineStr">
        <is>
          <t>Restructuring and other similar charges</t>
        </is>
      </c>
      <c r="B58" s="5" t="n">
        <v>0</v>
      </c>
      <c r="E58" s="5" t="n">
        <v>0</v>
      </c>
      <c r="H58" s="5" t="n">
        <v>0</v>
      </c>
      <c r="I58" s="5" t="n">
        <v>0</v>
      </c>
    </row>
    <row r="59">
      <c r="A59" s="4" t="inlineStr">
        <is>
          <t>Amortization of intangible assets</t>
        </is>
      </c>
      <c r="B59" s="5" t="n">
        <v>0</v>
      </c>
      <c r="E59" s="5" t="n">
        <v>0</v>
      </c>
      <c r="H59" s="5" t="n">
        <v>0</v>
      </c>
      <c r="I59" s="5" t="n">
        <v>0</v>
      </c>
    </row>
    <row r="60">
      <c r="A60" s="4" t="inlineStr">
        <is>
          <t>Income from operations</t>
        </is>
      </c>
      <c r="B60" s="5" t="n">
        <v>0</v>
      </c>
      <c r="E60" s="5" t="n">
        <v>0</v>
      </c>
      <c r="H60" s="5" t="n">
        <v>0</v>
      </c>
      <c r="I60" s="5" t="n">
        <v>0</v>
      </c>
    </row>
    <row r="61">
      <c r="A61" s="3" t="inlineStr">
        <is>
          <t>Interest income (expense), net:</t>
        </is>
      </c>
    </row>
    <row r="62">
      <c r="A62" s="4" t="inlineStr">
        <is>
          <t>To third parties</t>
        </is>
      </c>
      <c r="B62" s="5" t="n">
        <v>0</v>
      </c>
      <c r="E62" s="5" t="n">
        <v>0</v>
      </c>
      <c r="H62" s="5" t="n">
        <v>0</v>
      </c>
      <c r="I62" s="5" t="n">
        <v>0</v>
      </c>
    </row>
    <row r="63">
      <c r="A63" s="4" t="inlineStr">
        <is>
          <t>To affiliates</t>
        </is>
      </c>
      <c r="B63" s="7" t="n">
        <v>10.9</v>
      </c>
      <c r="E63" s="7" t="n">
        <v>9.6</v>
      </c>
      <c r="H63" s="7" t="n">
        <v>32.5</v>
      </c>
      <c r="I63" s="5" t="n">
        <v>29</v>
      </c>
    </row>
    <row r="64">
      <c r="A64" s="4" t="inlineStr">
        <is>
          <t>Actuarial loss on pension and postretirement benefit obligations</t>
        </is>
      </c>
      <c r="I64" s="5" t="n">
        <v>0</v>
      </c>
    </row>
    <row r="65">
      <c r="A65" s="4" t="inlineStr">
        <is>
          <t>Other (expense) income, net</t>
        </is>
      </c>
      <c r="B65" s="5" t="n">
        <v>0</v>
      </c>
      <c r="E65" s="5" t="n">
        <v>0</v>
      </c>
      <c r="H65" s="5" t="n">
        <v>0</v>
      </c>
      <c r="I65" s="5" t="n">
        <v>0</v>
      </c>
    </row>
    <row r="66">
      <c r="A66" s="4" t="inlineStr">
        <is>
          <t>Income before income taxes</t>
        </is>
      </c>
      <c r="B66" s="7" t="n">
        <v>10.9</v>
      </c>
      <c r="E66" s="7" t="n">
        <v>9.6</v>
      </c>
      <c r="H66" s="7" t="n">
        <v>32.5</v>
      </c>
      <c r="I66" s="5" t="n">
        <v>29</v>
      </c>
    </row>
    <row r="67">
      <c r="A67" s="4" t="inlineStr">
        <is>
          <t>Provision for income taxes</t>
        </is>
      </c>
      <c r="B67" s="7" t="n">
        <v>-0.1</v>
      </c>
      <c r="E67" s="5" t="n">
        <v>0</v>
      </c>
      <c r="H67" s="7" t="n">
        <v>-0.1</v>
      </c>
      <c r="I67" s="5" t="n">
        <v>0</v>
      </c>
    </row>
    <row r="68">
      <c r="A68" s="4" t="inlineStr">
        <is>
          <t>Equity method investment income</t>
        </is>
      </c>
      <c r="B68" s="5" t="n">
        <v>0</v>
      </c>
      <c r="E68" s="5" t="n">
        <v>0</v>
      </c>
      <c r="H68" s="5" t="n">
        <v>0</v>
      </c>
      <c r="I68" s="5" t="n">
        <v>0</v>
      </c>
    </row>
    <row r="69">
      <c r="A69" s="4" t="inlineStr">
        <is>
          <t>Income (loss) before equity in earnings of subsidiaries</t>
        </is>
      </c>
      <c r="B69" s="7" t="n">
        <v>10.8</v>
      </c>
      <c r="E69" s="7" t="n">
        <v>9.6</v>
      </c>
      <c r="H69" s="7" t="n">
        <v>32.4</v>
      </c>
      <c r="I69" s="5" t="n">
        <v>29</v>
      </c>
    </row>
    <row r="70">
      <c r="A70" s="4" t="inlineStr">
        <is>
          <t>Equity in income (loss) of subsidiaries</t>
        </is>
      </c>
      <c r="B70" s="7" t="n">
        <v>53.3</v>
      </c>
      <c r="E70" s="7" t="n">
        <v>35.8</v>
      </c>
      <c r="H70" s="7" t="n">
        <v>155.1</v>
      </c>
      <c r="I70" s="7" t="n">
        <v>80.8</v>
      </c>
    </row>
    <row r="71">
      <c r="A71" s="4" t="inlineStr">
        <is>
          <t>Net income from continuing operations</t>
        </is>
      </c>
      <c r="B71" s="7" t="n">
        <v>64.09999999999999</v>
      </c>
      <c r="H71" s="7" t="n">
        <v>187.5</v>
      </c>
    </row>
    <row r="72">
      <c r="A72" s="4" t="inlineStr">
        <is>
          <t>Income from discontinued operations, net of tax</t>
        </is>
      </c>
      <c r="B72" s="5" t="n">
        <v>0</v>
      </c>
      <c r="H72" s="5" t="n">
        <v>0</v>
      </c>
    </row>
    <row r="73">
      <c r="A73" s="4" t="inlineStr">
        <is>
          <t>Net income</t>
        </is>
      </c>
      <c r="B73" s="7" t="n">
        <v>64.09999999999999</v>
      </c>
      <c r="E73" s="7" t="n">
        <v>45.4</v>
      </c>
      <c r="H73" s="7" t="n">
        <v>187.5</v>
      </c>
      <c r="I73" s="7" t="n">
        <v>109.8</v>
      </c>
    </row>
    <row r="74">
      <c r="A74" s="4" t="inlineStr">
        <is>
          <t>Non-controlling interest income</t>
        </is>
      </c>
      <c r="B74" s="5" t="n">
        <v>0</v>
      </c>
      <c r="E74" s="5" t="n">
        <v>0</v>
      </c>
      <c r="H74" s="5" t="n">
        <v>0</v>
      </c>
      <c r="I74" s="5" t="n">
        <v>0</v>
      </c>
    </row>
    <row r="75">
      <c r="A75" s="4" t="inlineStr">
        <is>
          <t>Net income attributable to Zurn</t>
        </is>
      </c>
      <c r="B75" s="7" t="n">
        <v>64.09999999999999</v>
      </c>
      <c r="E75" s="7" t="n">
        <v>45.4</v>
      </c>
      <c r="H75" s="7" t="n">
        <v>187.5</v>
      </c>
      <c r="I75" s="7" t="n">
        <v>109.8</v>
      </c>
    </row>
    <row r="76">
      <c r="A76" s="4" t="inlineStr">
        <is>
          <t>Comprehensive income (loss)</t>
        </is>
      </c>
      <c r="B76" s="7" t="n">
        <v>64.09999999999999</v>
      </c>
      <c r="E76" s="7" t="n">
        <v>45.4</v>
      </c>
      <c r="H76" s="7" t="n">
        <v>187.5</v>
      </c>
      <c r="I76" s="7" t="n">
        <v>109.8</v>
      </c>
    </row>
    <row r="77">
      <c r="A77" s="4" t="inlineStr">
        <is>
          <t>Issuers | Reportable Legal Entities</t>
        </is>
      </c>
    </row>
    <row r="78">
      <c r="A78" s="3" t="inlineStr">
        <is>
          <t>Condensed Income Statements, Captions [Line Items]</t>
        </is>
      </c>
    </row>
    <row r="79">
      <c r="A79" s="4" t="inlineStr">
        <is>
          <t>Net sales</t>
        </is>
      </c>
      <c r="B79" s="5" t="n">
        <v>0</v>
      </c>
      <c r="E79" s="5" t="n">
        <v>0</v>
      </c>
      <c r="H79" s="5" t="n">
        <v>0</v>
      </c>
      <c r="I79" s="5" t="n">
        <v>0</v>
      </c>
    </row>
    <row r="80">
      <c r="A80" s="4" t="inlineStr">
        <is>
          <t>Cost of sales</t>
        </is>
      </c>
      <c r="B80" s="5" t="n">
        <v>0</v>
      </c>
      <c r="E80" s="5" t="n">
        <v>0</v>
      </c>
      <c r="H80" s="5" t="n">
        <v>0</v>
      </c>
      <c r="I80" s="5" t="n">
        <v>0</v>
      </c>
    </row>
    <row r="81">
      <c r="A81" s="4" t="inlineStr">
        <is>
          <t>Gross profit</t>
        </is>
      </c>
      <c r="B81" s="5" t="n">
        <v>0</v>
      </c>
      <c r="E81" s="5" t="n">
        <v>0</v>
      </c>
      <c r="H81" s="5" t="n">
        <v>0</v>
      </c>
      <c r="I81" s="5" t="n">
        <v>0</v>
      </c>
    </row>
    <row r="82">
      <c r="A82" s="4" t="inlineStr">
        <is>
          <t>Selling, general and administrative expenses</t>
        </is>
      </c>
      <c r="B82" s="5" t="n">
        <v>0</v>
      </c>
      <c r="E82" s="5" t="n">
        <v>0</v>
      </c>
      <c r="H82" s="5" t="n">
        <v>0</v>
      </c>
      <c r="I82" s="5" t="n">
        <v>0</v>
      </c>
    </row>
    <row r="83">
      <c r="A83" s="4" t="inlineStr">
        <is>
          <t>Restructuring and other similar charges</t>
        </is>
      </c>
      <c r="B83" s="5" t="n">
        <v>0</v>
      </c>
      <c r="E83" s="5" t="n">
        <v>0</v>
      </c>
      <c r="H83" s="5" t="n">
        <v>0</v>
      </c>
      <c r="I83" s="5" t="n">
        <v>0</v>
      </c>
    </row>
    <row r="84">
      <c r="A84" s="4" t="inlineStr">
        <is>
          <t>Amortization of intangible assets</t>
        </is>
      </c>
      <c r="B84" s="5" t="n">
        <v>0</v>
      </c>
      <c r="E84" s="5" t="n">
        <v>0</v>
      </c>
      <c r="H84" s="5" t="n">
        <v>0</v>
      </c>
      <c r="I84" s="5" t="n">
        <v>0</v>
      </c>
    </row>
    <row r="85">
      <c r="A85" s="4" t="inlineStr">
        <is>
          <t>Income from operations</t>
        </is>
      </c>
      <c r="B85" s="5" t="n">
        <v>0</v>
      </c>
      <c r="E85" s="5" t="n">
        <v>0</v>
      </c>
      <c r="H85" s="5" t="n">
        <v>0</v>
      </c>
      <c r="I85" s="5" t="n">
        <v>0</v>
      </c>
    </row>
    <row r="86">
      <c r="A86" s="3" t="inlineStr">
        <is>
          <t>Interest income (expense), net:</t>
        </is>
      </c>
    </row>
    <row r="87">
      <c r="A87" s="4" t="inlineStr">
        <is>
          <t>To third parties</t>
        </is>
      </c>
      <c r="B87" s="7" t="n">
        <v>-9.9</v>
      </c>
      <c r="E87" s="5" t="n">
        <v>-10</v>
      </c>
      <c r="H87" s="7" t="n">
        <v>-29.6</v>
      </c>
      <c r="I87" s="7" t="n">
        <v>-35.5</v>
      </c>
    </row>
    <row r="88">
      <c r="A88" s="4" t="inlineStr">
        <is>
          <t>To affiliates</t>
        </is>
      </c>
      <c r="B88" s="7" t="n">
        <v>64.7</v>
      </c>
      <c r="E88" s="7" t="n">
        <v>5.4</v>
      </c>
      <c r="H88" s="7" t="n">
        <v>75.3</v>
      </c>
      <c r="I88" s="7" t="n">
        <v>27.3</v>
      </c>
    </row>
    <row r="89">
      <c r="A89" s="4" t="inlineStr">
        <is>
          <t>Actuarial loss on pension and postretirement benefit obligations</t>
        </is>
      </c>
      <c r="I89" s="5" t="n">
        <v>0</v>
      </c>
    </row>
    <row r="90">
      <c r="A90" s="4" t="inlineStr">
        <is>
          <t>Other (expense) income, net</t>
        </is>
      </c>
      <c r="B90" s="5" t="n">
        <v>0</v>
      </c>
      <c r="E90" s="7" t="n">
        <v>-0.1</v>
      </c>
      <c r="H90" s="5" t="n">
        <v>0</v>
      </c>
      <c r="I90" s="7" t="n">
        <v>-0.1</v>
      </c>
    </row>
    <row r="91">
      <c r="A91" s="4" t="inlineStr">
        <is>
          <t>Income before income taxes</t>
        </is>
      </c>
      <c r="B91" s="7" t="n">
        <v>54.8</v>
      </c>
      <c r="E91" s="7" t="n">
        <v>-4.7</v>
      </c>
      <c r="H91" s="7" t="n">
        <v>45.7</v>
      </c>
      <c r="I91" s="7" t="n">
        <v>-8.300000000000001</v>
      </c>
    </row>
    <row r="92">
      <c r="A92" s="4" t="inlineStr">
        <is>
          <t>Provision for income taxes</t>
        </is>
      </c>
      <c r="B92" s="7" t="n">
        <v>-0.1</v>
      </c>
      <c r="E92" s="5" t="n">
        <v>0</v>
      </c>
      <c r="H92" s="7" t="n">
        <v>-0.1</v>
      </c>
      <c r="I92" s="7" t="n">
        <v>-0.5</v>
      </c>
    </row>
    <row r="93">
      <c r="A93" s="4" t="inlineStr">
        <is>
          <t>Equity method investment income</t>
        </is>
      </c>
      <c r="B93" s="5" t="n">
        <v>0</v>
      </c>
      <c r="E93" s="5" t="n">
        <v>0</v>
      </c>
      <c r="H93" s="5" t="n">
        <v>0</v>
      </c>
      <c r="I93" s="5" t="n">
        <v>0</v>
      </c>
    </row>
    <row r="94">
      <c r="A94" s="4" t="inlineStr">
        <is>
          <t>Income (loss) before equity in earnings of subsidiaries</t>
        </is>
      </c>
      <c r="B94" s="7" t="n">
        <v>54.7</v>
      </c>
      <c r="E94" s="7" t="n">
        <v>-4.7</v>
      </c>
      <c r="H94" s="7" t="n">
        <v>45.6</v>
      </c>
      <c r="I94" s="7" t="n">
        <v>-8.800000000000001</v>
      </c>
    </row>
    <row r="95">
      <c r="A95" s="4" t="inlineStr">
        <is>
          <t>Equity in income (loss) of subsidiaries</t>
        </is>
      </c>
      <c r="B95" s="7" t="n">
        <v>-1.4</v>
      </c>
      <c r="E95" s="7" t="n">
        <v>40.5</v>
      </c>
      <c r="H95" s="7" t="n">
        <v>109.5</v>
      </c>
      <c r="I95" s="7" t="n">
        <v>89.59999999999999</v>
      </c>
    </row>
    <row r="96">
      <c r="A96" s="4" t="inlineStr">
        <is>
          <t>Net income from continuing operations</t>
        </is>
      </c>
      <c r="B96" s="7" t="n">
        <v>53.3</v>
      </c>
      <c r="H96" s="7" t="n">
        <v>155.1</v>
      </c>
    </row>
    <row r="97">
      <c r="A97" s="4" t="inlineStr">
        <is>
          <t>Income from discontinued operations, net of tax</t>
        </is>
      </c>
      <c r="B97" s="5" t="n">
        <v>0</v>
      </c>
      <c r="H97" s="5" t="n">
        <v>0</v>
      </c>
    </row>
    <row r="98">
      <c r="A98" s="4" t="inlineStr">
        <is>
          <t>Net income</t>
        </is>
      </c>
      <c r="B98" s="7" t="n">
        <v>53.3</v>
      </c>
      <c r="E98" s="7" t="n">
        <v>35.8</v>
      </c>
      <c r="H98" s="7" t="n">
        <v>155.1</v>
      </c>
      <c r="I98" s="7" t="n">
        <v>80.8</v>
      </c>
    </row>
    <row r="99">
      <c r="A99" s="4" t="inlineStr">
        <is>
          <t>Non-controlling interest income</t>
        </is>
      </c>
      <c r="B99" s="5" t="n">
        <v>0</v>
      </c>
      <c r="E99" s="5" t="n">
        <v>0</v>
      </c>
      <c r="H99" s="5" t="n">
        <v>0</v>
      </c>
      <c r="I99" s="5" t="n">
        <v>0</v>
      </c>
    </row>
    <row r="100">
      <c r="A100" s="4" t="inlineStr">
        <is>
          <t>Net income attributable to Zurn</t>
        </is>
      </c>
      <c r="B100" s="7" t="n">
        <v>53.3</v>
      </c>
      <c r="E100" s="7" t="n">
        <v>35.8</v>
      </c>
      <c r="H100" s="7" t="n">
        <v>155.1</v>
      </c>
      <c r="I100" s="7" t="n">
        <v>80.8</v>
      </c>
    </row>
    <row r="101">
      <c r="A101" s="4" t="inlineStr">
        <is>
          <t>Comprehensive income (loss)</t>
        </is>
      </c>
      <c r="B101" s="7" t="n">
        <v>52.4</v>
      </c>
      <c r="E101" s="7" t="n">
        <v>37.9</v>
      </c>
      <c r="H101" s="7" t="n">
        <v>152.8</v>
      </c>
      <c r="I101" s="7" t="n">
        <v>83.5</v>
      </c>
    </row>
    <row r="102">
      <c r="A102" s="4" t="inlineStr">
        <is>
          <t>Guarantor Subsidiaries | Reportable Legal Entities</t>
        </is>
      </c>
    </row>
    <row r="103">
      <c r="A103" s="3" t="inlineStr">
        <is>
          <t>Condensed Income Statements, Captions [Line Items]</t>
        </is>
      </c>
    </row>
    <row r="104">
      <c r="A104" s="4" t="inlineStr">
        <is>
          <t>Net sales</t>
        </is>
      </c>
      <c r="B104" s="7" t="n">
        <v>410.2</v>
      </c>
      <c r="E104" s="7" t="n">
        <v>365.7</v>
      </c>
      <c r="H104" s="7" t="n">
        <v>1212.1</v>
      </c>
      <c r="I104" s="7" t="n">
        <v>1119.8</v>
      </c>
    </row>
    <row r="105">
      <c r="A105" s="4" t="inlineStr">
        <is>
          <t>Cost of sales</t>
        </is>
      </c>
      <c r="B105" s="7" t="n">
        <v>245.5</v>
      </c>
      <c r="E105" s="7" t="n">
        <v>224.5</v>
      </c>
      <c r="H105" s="7" t="n">
        <v>725.5</v>
      </c>
      <c r="I105" s="7" t="n">
        <v>675.3</v>
      </c>
    </row>
    <row r="106">
      <c r="A106" s="4" t="inlineStr">
        <is>
          <t>Gross profit</t>
        </is>
      </c>
      <c r="B106" s="7" t="n">
        <v>164.7</v>
      </c>
      <c r="E106" s="7" t="n">
        <v>141.2</v>
      </c>
      <c r="H106" s="7" t="n">
        <v>486.6</v>
      </c>
      <c r="I106" s="7" t="n">
        <v>444.5</v>
      </c>
    </row>
    <row r="107">
      <c r="A107" s="4" t="inlineStr">
        <is>
          <t>Selling, general and administrative expenses</t>
        </is>
      </c>
      <c r="B107" s="7" t="n">
        <v>89.3</v>
      </c>
      <c r="E107" s="7" t="n">
        <v>80.90000000000001</v>
      </c>
      <c r="H107" s="7" t="n">
        <v>275.1</v>
      </c>
      <c r="I107" s="7" t="n">
        <v>247.7</v>
      </c>
    </row>
    <row r="108">
      <c r="A108" s="4" t="inlineStr">
        <is>
          <t>Restructuring and other similar charges</t>
        </is>
      </c>
      <c r="B108" s="7" t="n">
        <v>0.9</v>
      </c>
      <c r="E108" s="7" t="n">
        <v>2.2</v>
      </c>
      <c r="H108" s="7" t="n">
        <v>1.4</v>
      </c>
      <c r="I108" s="7" t="n">
        <v>7.6</v>
      </c>
    </row>
    <row r="109">
      <c r="A109" s="4" t="inlineStr">
        <is>
          <t>Amortization of intangible assets</t>
        </is>
      </c>
      <c r="B109" s="7" t="n">
        <v>7.1</v>
      </c>
      <c r="E109" s="7" t="n">
        <v>7.4</v>
      </c>
      <c r="H109" s="7" t="n">
        <v>21.6</v>
      </c>
      <c r="I109" s="7" t="n">
        <v>22.1</v>
      </c>
    </row>
    <row r="110">
      <c r="A110" s="4" t="inlineStr">
        <is>
          <t>Income from operations</t>
        </is>
      </c>
      <c r="B110" s="7" t="n">
        <v>67.40000000000001</v>
      </c>
      <c r="E110" s="7" t="n">
        <v>50.7</v>
      </c>
      <c r="H110" s="7" t="n">
        <v>188.5</v>
      </c>
      <c r="I110" s="7" t="n">
        <v>167.1</v>
      </c>
    </row>
    <row r="111">
      <c r="A111" s="3" t="inlineStr">
        <is>
          <t>Interest income (expense), net:</t>
        </is>
      </c>
    </row>
    <row r="112">
      <c r="A112" s="4" t="inlineStr">
        <is>
          <t>To third parties</t>
        </is>
      </c>
      <c r="B112" s="7" t="n">
        <v>-1.1</v>
      </c>
      <c r="E112" s="7" t="n">
        <v>-1.6</v>
      </c>
      <c r="H112" s="7" t="n">
        <v>-4.1</v>
      </c>
      <c r="I112" s="7" t="n">
        <v>-2.9</v>
      </c>
    </row>
    <row r="113">
      <c r="A113" s="4" t="inlineStr">
        <is>
          <t>To affiliates</t>
        </is>
      </c>
      <c r="B113" s="7" t="n">
        <v>-55.6</v>
      </c>
      <c r="E113" s="7" t="n">
        <v>-14.6</v>
      </c>
      <c r="H113" s="7" t="n">
        <v>-85.2</v>
      </c>
      <c r="I113" s="7" t="n">
        <v>-34.6</v>
      </c>
    </row>
    <row r="114">
      <c r="A114" s="4" t="inlineStr">
        <is>
          <t>Actuarial loss on pension and postretirement benefit obligations</t>
        </is>
      </c>
      <c r="I114" s="7" t="n">
        <v>-34.9</v>
      </c>
    </row>
    <row r="115">
      <c r="A115" s="4" t="inlineStr">
        <is>
          <t>Other (expense) income, net</t>
        </is>
      </c>
      <c r="B115" s="7" t="n">
        <v>-0.4</v>
      </c>
      <c r="E115" s="7" t="n">
        <v>-0.2</v>
      </c>
      <c r="H115" s="7" t="n">
        <v>-1.5</v>
      </c>
      <c r="I115" s="5" t="n">
        <v>-1</v>
      </c>
    </row>
    <row r="116">
      <c r="A116" s="4" t="inlineStr">
        <is>
          <t>Income before income taxes</t>
        </is>
      </c>
      <c r="B116" s="7" t="n">
        <v>10.3</v>
      </c>
      <c r="E116" s="7" t="n">
        <v>34.3</v>
      </c>
      <c r="H116" s="7" t="n">
        <v>97.7</v>
      </c>
      <c r="I116" s="7" t="n">
        <v>93.7</v>
      </c>
    </row>
    <row r="117">
      <c r="A117" s="4" t="inlineStr">
        <is>
          <t>Provision for income taxes</t>
        </is>
      </c>
      <c r="B117" s="7" t="n">
        <v>-12.1</v>
      </c>
      <c r="E117" s="7" t="n">
        <v>-9.699999999999999</v>
      </c>
      <c r="H117" s="7" t="n">
        <v>-35.6</v>
      </c>
      <c r="I117" s="7" t="n">
        <v>-25.6</v>
      </c>
    </row>
    <row r="118">
      <c r="A118" s="4" t="inlineStr">
        <is>
          <t>Equity method investment income</t>
        </is>
      </c>
      <c r="B118" s="5" t="n">
        <v>0</v>
      </c>
      <c r="E118" s="5" t="n">
        <v>0</v>
      </c>
      <c r="H118" s="5" t="n">
        <v>0</v>
      </c>
      <c r="I118" s="5" t="n">
        <v>0</v>
      </c>
    </row>
    <row r="119">
      <c r="A119" s="4" t="inlineStr">
        <is>
          <t>Income (loss) before equity in earnings of subsidiaries</t>
        </is>
      </c>
      <c r="B119" s="7" t="n">
        <v>-1.8</v>
      </c>
      <c r="E119" s="7" t="n">
        <v>24.6</v>
      </c>
      <c r="H119" s="7" t="n">
        <v>62.1</v>
      </c>
      <c r="I119" s="7" t="n">
        <v>68.09999999999999</v>
      </c>
    </row>
    <row r="120">
      <c r="A120" s="4" t="inlineStr">
        <is>
          <t>Equity in income (loss) of subsidiaries</t>
        </is>
      </c>
      <c r="B120" s="7" t="n">
        <v>-1.6</v>
      </c>
      <c r="E120" s="7" t="n">
        <v>15.9</v>
      </c>
      <c r="H120" s="7" t="n">
        <v>45.4</v>
      </c>
      <c r="I120" s="7" t="n">
        <v>21.5</v>
      </c>
    </row>
    <row r="121">
      <c r="A121" s="4" t="inlineStr">
        <is>
          <t>Net income from continuing operations</t>
        </is>
      </c>
      <c r="B121" s="7" t="n">
        <v>-3.4</v>
      </c>
      <c r="H121" s="7" t="n">
        <v>107.5</v>
      </c>
    </row>
    <row r="122">
      <c r="A122" s="4" t="inlineStr">
        <is>
          <t>Income from discontinued operations, net of tax</t>
        </is>
      </c>
      <c r="B122" s="5" t="n">
        <v>2</v>
      </c>
      <c r="H122" s="5" t="n">
        <v>2</v>
      </c>
    </row>
    <row r="123">
      <c r="A123" s="4" t="inlineStr">
        <is>
          <t>Net income</t>
        </is>
      </c>
      <c r="B123" s="7" t="n">
        <v>-1.4</v>
      </c>
      <c r="E123" s="7" t="n">
        <v>40.5</v>
      </c>
      <c r="H123" s="7" t="n">
        <v>109.5</v>
      </c>
      <c r="I123" s="7" t="n">
        <v>89.59999999999999</v>
      </c>
    </row>
    <row r="124">
      <c r="A124" s="4" t="inlineStr">
        <is>
          <t>Non-controlling interest income</t>
        </is>
      </c>
      <c r="B124" s="5" t="n">
        <v>0</v>
      </c>
      <c r="E124" s="5" t="n">
        <v>0</v>
      </c>
      <c r="H124" s="5" t="n">
        <v>0</v>
      </c>
      <c r="I124" s="5" t="n">
        <v>0</v>
      </c>
    </row>
    <row r="125">
      <c r="A125" s="4" t="inlineStr">
        <is>
          <t>Net income attributable to Zurn</t>
        </is>
      </c>
      <c r="B125" s="7" t="n">
        <v>-1.4</v>
      </c>
      <c r="E125" s="7" t="n">
        <v>40.5</v>
      </c>
      <c r="H125" s="7" t="n">
        <v>109.5</v>
      </c>
      <c r="I125" s="7" t="n">
        <v>89.59999999999999</v>
      </c>
    </row>
    <row r="126">
      <c r="A126" s="4" t="inlineStr">
        <is>
          <t>Comprehensive income (loss)</t>
        </is>
      </c>
      <c r="B126" s="7" t="n">
        <v>-2.8</v>
      </c>
      <c r="E126" s="7" t="n">
        <v>40.6</v>
      </c>
      <c r="H126" s="7" t="n">
        <v>109.9</v>
      </c>
      <c r="I126" s="5" t="n">
        <v>88</v>
      </c>
    </row>
    <row r="127">
      <c r="A127" s="4" t="inlineStr">
        <is>
          <t>Non-Guarantor Subsidiaries | Reportable Legal Entities</t>
        </is>
      </c>
    </row>
    <row r="128">
      <c r="A128" s="3" t="inlineStr">
        <is>
          <t>Condensed Income Statements, Captions [Line Items]</t>
        </is>
      </c>
    </row>
    <row r="129">
      <c r="A129" s="4" t="inlineStr">
        <is>
          <t>Net sales</t>
        </is>
      </c>
      <c r="B129" s="7" t="n">
        <v>201.2</v>
      </c>
      <c r="E129" s="7" t="n">
        <v>172.3</v>
      </c>
      <c r="H129" s="7" t="n">
        <v>596.6</v>
      </c>
      <c r="I129" s="7" t="n">
        <v>487.3</v>
      </c>
    </row>
    <row r="130">
      <c r="A130" s="4" t="inlineStr">
        <is>
          <t>Cost of sales</t>
        </is>
      </c>
      <c r="B130" s="7" t="n">
        <v>147.1</v>
      </c>
      <c r="E130" s="7" t="n">
        <v>120.4</v>
      </c>
      <c r="H130" s="7" t="n">
        <v>420.7</v>
      </c>
      <c r="I130" s="7" t="n">
        <v>345.3</v>
      </c>
    </row>
    <row r="131">
      <c r="A131" s="4" t="inlineStr">
        <is>
          <t>Gross profit</t>
        </is>
      </c>
      <c r="B131" s="7" t="n">
        <v>54.1</v>
      </c>
      <c r="E131" s="7" t="n">
        <v>51.9</v>
      </c>
      <c r="H131" s="7" t="n">
        <v>175.9</v>
      </c>
      <c r="I131" s="5" t="n">
        <v>142</v>
      </c>
    </row>
    <row r="132">
      <c r="A132" s="4" t="inlineStr">
        <is>
          <t>Selling, general and administrative expenses</t>
        </is>
      </c>
      <c r="B132" s="7" t="n">
        <v>28.5</v>
      </c>
      <c r="E132" s="7" t="n">
        <v>24.2</v>
      </c>
      <c r="H132" s="5" t="n">
        <v>84</v>
      </c>
      <c r="I132" s="7" t="n">
        <v>70.40000000000001</v>
      </c>
    </row>
    <row r="133">
      <c r="A133" s="4" t="inlineStr">
        <is>
          <t>Restructuring and other similar charges</t>
        </is>
      </c>
      <c r="B133" s="7" t="n">
        <v>1.1</v>
      </c>
      <c r="E133" s="7" t="n">
        <v>4.4</v>
      </c>
      <c r="H133" s="7" t="n">
        <v>2.3</v>
      </c>
      <c r="I133" s="7" t="n">
        <v>7.3</v>
      </c>
    </row>
    <row r="134">
      <c r="A134" s="4" t="inlineStr">
        <is>
          <t>Amortization of intangible assets</t>
        </is>
      </c>
      <c r="B134" s="5" t="n">
        <v>2</v>
      </c>
      <c r="E134" s="7" t="n">
        <v>1.6</v>
      </c>
      <c r="H134" s="5" t="n">
        <v>6</v>
      </c>
      <c r="I134" s="5" t="n">
        <v>5</v>
      </c>
    </row>
    <row r="135">
      <c r="A135" s="4" t="inlineStr">
        <is>
          <t>Income from operations</t>
        </is>
      </c>
      <c r="B135" s="7" t="n">
        <v>22.5</v>
      </c>
      <c r="E135" s="7" t="n">
        <v>21.7</v>
      </c>
      <c r="H135" s="7" t="n">
        <v>83.59999999999999</v>
      </c>
      <c r="I135" s="7" t="n">
        <v>59.3</v>
      </c>
    </row>
    <row r="136">
      <c r="A136" s="3" t="inlineStr">
        <is>
          <t>Interest income (expense), net:</t>
        </is>
      </c>
    </row>
    <row r="137">
      <c r="A137" s="4" t="inlineStr">
        <is>
          <t>To third parties</t>
        </is>
      </c>
      <c r="B137" s="5" t="n">
        <v>0</v>
      </c>
      <c r="E137" s="7" t="n">
        <v>0.1</v>
      </c>
      <c r="H137" s="5" t="n">
        <v>0</v>
      </c>
      <c r="I137" s="7" t="n">
        <v>0.1</v>
      </c>
    </row>
    <row r="138">
      <c r="A138" s="4" t="inlineStr">
        <is>
          <t>To affiliates</t>
        </is>
      </c>
      <c r="B138" s="5" t="n">
        <v>-20</v>
      </c>
      <c r="E138" s="7" t="n">
        <v>-0.4</v>
      </c>
      <c r="H138" s="7" t="n">
        <v>-22.6</v>
      </c>
      <c r="I138" s="7" t="n">
        <v>-21.7</v>
      </c>
    </row>
    <row r="139">
      <c r="A139" s="4" t="inlineStr">
        <is>
          <t>Actuarial loss on pension and postretirement benefit obligations</t>
        </is>
      </c>
      <c r="I139" s="7" t="n">
        <v>-0.9</v>
      </c>
    </row>
    <row r="140">
      <c r="A140" s="4" t="inlineStr">
        <is>
          <t>Other (expense) income, net</t>
        </is>
      </c>
      <c r="B140" s="7" t="n">
        <v>-0.3</v>
      </c>
      <c r="E140" s="7" t="n">
        <v>0.9</v>
      </c>
      <c r="H140" s="7" t="n">
        <v>2.1</v>
      </c>
      <c r="I140" s="7" t="n">
        <v>-1.5</v>
      </c>
    </row>
    <row r="141">
      <c r="A141" s="4" t="inlineStr">
        <is>
          <t>Income before income taxes</t>
        </is>
      </c>
      <c r="B141" s="7" t="n">
        <v>2.2</v>
      </c>
      <c r="E141" s="7" t="n">
        <v>22.3</v>
      </c>
      <c r="H141" s="7" t="n">
        <v>63.1</v>
      </c>
      <c r="I141" s="7" t="n">
        <v>35.3</v>
      </c>
    </row>
    <row r="142">
      <c r="A142" s="4" t="inlineStr">
        <is>
          <t>Provision for income taxes</t>
        </is>
      </c>
      <c r="B142" s="7" t="n">
        <v>-5.6</v>
      </c>
      <c r="E142" s="7" t="n">
        <v>-6.4</v>
      </c>
      <c r="H142" s="7" t="n">
        <v>-19.8</v>
      </c>
      <c r="I142" s="7" t="n">
        <v>-13.6</v>
      </c>
    </row>
    <row r="143">
      <c r="A143" s="4" t="inlineStr">
        <is>
          <t>Equity method investment income</t>
        </is>
      </c>
      <c r="B143" s="5" t="n">
        <v>0</v>
      </c>
      <c r="E143" s="5" t="n">
        <v>0</v>
      </c>
      <c r="H143" s="7" t="n">
        <v>0.3</v>
      </c>
      <c r="I143" s="7" t="n">
        <v>-0.2</v>
      </c>
    </row>
    <row r="144">
      <c r="A144" s="4" t="inlineStr">
        <is>
          <t>Income (loss) before equity in earnings of subsidiaries</t>
        </is>
      </c>
      <c r="B144" s="7" t="n">
        <v>-3.4</v>
      </c>
      <c r="E144" s="7" t="n">
        <v>15.9</v>
      </c>
      <c r="H144" s="7" t="n">
        <v>43.6</v>
      </c>
      <c r="I144" s="7" t="n">
        <v>21.5</v>
      </c>
    </row>
    <row r="145">
      <c r="A145" s="4" t="inlineStr">
        <is>
          <t>Equity in income (loss) of subsidiaries</t>
        </is>
      </c>
      <c r="B145" s="5" t="n">
        <v>0</v>
      </c>
      <c r="E145" s="5" t="n">
        <v>0</v>
      </c>
      <c r="H145" s="5" t="n">
        <v>0</v>
      </c>
      <c r="I145" s="5" t="n">
        <v>0</v>
      </c>
    </row>
    <row r="146">
      <c r="A146" s="4" t="inlineStr">
        <is>
          <t>Net income from continuing operations</t>
        </is>
      </c>
      <c r="B146" s="7" t="n">
        <v>-3.4</v>
      </c>
      <c r="H146" s="7" t="n">
        <v>43.6</v>
      </c>
    </row>
    <row r="147">
      <c r="A147" s="4" t="inlineStr">
        <is>
          <t>Income from discontinued operations, net of tax</t>
        </is>
      </c>
      <c r="B147" s="7" t="n">
        <v>1.8</v>
      </c>
      <c r="H147" s="7" t="n">
        <v>1.8</v>
      </c>
    </row>
    <row r="148">
      <c r="A148" s="4" t="inlineStr">
        <is>
          <t>Net income</t>
        </is>
      </c>
      <c r="B148" s="7" t="n">
        <v>-1.6</v>
      </c>
      <c r="E148" s="7" t="n">
        <v>15.9</v>
      </c>
      <c r="H148" s="7" t="n">
        <v>45.4</v>
      </c>
      <c r="I148" s="7" t="n">
        <v>21.5</v>
      </c>
    </row>
    <row r="149">
      <c r="A149" s="4" t="inlineStr">
        <is>
          <t>Non-controlling interest income</t>
        </is>
      </c>
      <c r="B149" s="5" t="n">
        <v>0</v>
      </c>
      <c r="E149" s="5" t="n">
        <v>0</v>
      </c>
      <c r="H149" s="7" t="n">
        <v>0.2</v>
      </c>
      <c r="I149" s="7" t="n">
        <v>0.3</v>
      </c>
    </row>
    <row r="150">
      <c r="A150" s="4" t="inlineStr">
        <is>
          <t>Net income attributable to Zurn</t>
        </is>
      </c>
      <c r="B150" s="7" t="n">
        <v>-1.6</v>
      </c>
      <c r="E150" s="7" t="n">
        <v>15.9</v>
      </c>
      <c r="H150" s="7" t="n">
        <v>45.2</v>
      </c>
      <c r="I150" s="7" t="n">
        <v>21.2</v>
      </c>
    </row>
    <row r="151">
      <c r="A151" s="4" t="inlineStr">
        <is>
          <t>Comprehensive income (loss)</t>
        </is>
      </c>
      <c r="B151" s="6" t="n">
        <v>-9.6</v>
      </c>
      <c r="E151" s="6" t="n">
        <v>26.6</v>
      </c>
      <c r="H151" s="6" t="n">
        <v>40.5</v>
      </c>
      <c r="I151" s="6" t="n">
        <v>19.6</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 Subsidiaries - Condensed Consolidating Statements of Cash Flow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Cash provided by operating activities</t>
        </is>
      </c>
      <c r="D4" s="6" t="n">
        <v>245.8</v>
      </c>
      <c r="E4" s="6" t="n">
        <v>237.7</v>
      </c>
    </row>
    <row r="5">
      <c r="A5" s="3" t="inlineStr">
        <is>
          <t>Investing activities</t>
        </is>
      </c>
    </row>
    <row r="6">
      <c r="A6" s="4" t="inlineStr">
        <is>
          <t>Expenditures for property, plant and equipment</t>
        </is>
      </c>
      <c r="B6" s="6" t="n">
        <v>-7.6</v>
      </c>
      <c r="C6" s="6" t="n">
        <v>-6.8</v>
      </c>
      <c r="D6" s="7" t="n">
        <v>-21.6</v>
      </c>
      <c r="E6" s="7" t="n">
        <v>-31.2</v>
      </c>
    </row>
    <row r="7">
      <c r="A7" s="4" t="inlineStr">
        <is>
          <t>Acquisitions, net of cash acquired</t>
        </is>
      </c>
      <c r="D7" s="7" t="n">
        <v>-3.4</v>
      </c>
      <c r="E7" s="7" t="n">
        <v>-59.4</v>
      </c>
    </row>
    <row r="8">
      <c r="A8" s="4" t="inlineStr">
        <is>
          <t>Proceeds from dispositions of long-lived assets</t>
        </is>
      </c>
      <c r="D8" s="7" t="n">
        <v>18.5</v>
      </c>
      <c r="E8" s="5" t="n">
        <v>9</v>
      </c>
    </row>
    <row r="9">
      <c r="A9" s="4" t="inlineStr">
        <is>
          <t>Cash used for investing activities</t>
        </is>
      </c>
      <c r="D9" s="7" t="n">
        <v>-6.5</v>
      </c>
      <c r="E9" s="7" t="n">
        <v>-81.59999999999999</v>
      </c>
    </row>
    <row r="10">
      <c r="A10" s="3" t="inlineStr">
        <is>
          <t>Financing activities</t>
        </is>
      </c>
    </row>
    <row r="11">
      <c r="A11" s="4" t="inlineStr">
        <is>
          <t>Proceeds from borrowings of debt</t>
        </is>
      </c>
      <c r="D11" s="5" t="n">
        <v>0</v>
      </c>
      <c r="E11" s="5" t="n">
        <v>331</v>
      </c>
    </row>
    <row r="12">
      <c r="A12" s="4" t="inlineStr">
        <is>
          <t>Repayments of debt</t>
        </is>
      </c>
      <c r="D12" s="7" t="n">
        <v>-1.7</v>
      </c>
      <c r="E12" s="7" t="n">
        <v>-332.1</v>
      </c>
    </row>
    <row r="13">
      <c r="A13" s="4" t="inlineStr">
        <is>
          <t>Proceeds from exercise of stock options</t>
        </is>
      </c>
      <c r="D13" s="7" t="n">
        <v>23.5</v>
      </c>
      <c r="E13" s="7" t="n">
        <v>26.4</v>
      </c>
    </row>
    <row r="14">
      <c r="A14" s="4" t="inlineStr">
        <is>
          <t>Taxes withheld and paid on employees' share-based payment awards</t>
        </is>
      </c>
      <c r="D14" s="7" t="n">
        <v>-1.4</v>
      </c>
      <c r="E14" s="7" t="n">
        <v>-9.4</v>
      </c>
    </row>
    <row r="15">
      <c r="A15" s="4" t="inlineStr">
        <is>
          <t>Repurchase of common stock</t>
        </is>
      </c>
      <c r="D15" s="7" t="n">
        <v>-0.9</v>
      </c>
      <c r="E15" s="7" t="n">
        <v>-95.7</v>
      </c>
    </row>
    <row r="16">
      <c r="A16" s="4" t="inlineStr">
        <is>
          <t>Payment of common stock dividends</t>
        </is>
      </c>
      <c r="D16" s="7" t="n">
        <v>-32.6</v>
      </c>
      <c r="E16" s="5" t="n">
        <v>-29</v>
      </c>
    </row>
    <row r="17">
      <c r="A17" s="4" t="inlineStr">
        <is>
          <t>Cash used for financing activities</t>
        </is>
      </c>
      <c r="D17" s="7" t="n">
        <v>-13.1</v>
      </c>
      <c r="E17" s="7" t="n">
        <v>-108.8</v>
      </c>
    </row>
    <row r="18">
      <c r="A18" s="4" t="inlineStr">
        <is>
          <t>Effect of exchange rate changes on cash, cash equivalents and restricted cash</t>
        </is>
      </c>
      <c r="D18" s="7" t="n">
        <v>-4.2</v>
      </c>
      <c r="E18" s="7" t="n">
        <v>2.3</v>
      </c>
    </row>
    <row r="19">
      <c r="A19" s="4" t="inlineStr">
        <is>
          <t>(Decrease) increase in cash, cash equivalents and restricted cash</t>
        </is>
      </c>
      <c r="D19" s="5" t="n">
        <v>222</v>
      </c>
      <c r="E19" s="7" t="n">
        <v>49.6</v>
      </c>
    </row>
    <row r="20">
      <c r="A20" s="4" t="inlineStr">
        <is>
          <t>Cash, cash equivalents and restricted cash at beginning of period</t>
        </is>
      </c>
      <c r="D20" s="7" t="n">
        <v>255.6</v>
      </c>
      <c r="E20" s="5" t="n">
        <v>277</v>
      </c>
    </row>
    <row r="21">
      <c r="A21" s="4" t="inlineStr">
        <is>
          <t>Cash, cash equivalents and restricted cash at end of period</t>
        </is>
      </c>
      <c r="B21" s="7" t="n">
        <v>477.6</v>
      </c>
      <c r="C21" s="7" t="n">
        <v>326.6</v>
      </c>
      <c r="D21" s="7" t="n">
        <v>477.6</v>
      </c>
      <c r="E21" s="7" t="n">
        <v>326.6</v>
      </c>
    </row>
    <row r="22">
      <c r="A22" s="4" t="inlineStr">
        <is>
          <t>Eliminations</t>
        </is>
      </c>
    </row>
    <row r="23">
      <c r="A23" s="3" t="inlineStr">
        <is>
          <t>Operating activities</t>
        </is>
      </c>
    </row>
    <row r="24">
      <c r="A24" s="4" t="inlineStr">
        <is>
          <t>Cash provided by operating activities</t>
        </is>
      </c>
      <c r="D24" s="5" t="n">
        <v>0</v>
      </c>
      <c r="E24" s="5" t="n">
        <v>0</v>
      </c>
    </row>
    <row r="25">
      <c r="A25" s="3" t="inlineStr">
        <is>
          <t>Investing activities</t>
        </is>
      </c>
    </row>
    <row r="26">
      <c r="A26" s="4" t="inlineStr">
        <is>
          <t>Expenditures for property, plant and equipment</t>
        </is>
      </c>
      <c r="D26" s="5" t="n">
        <v>0</v>
      </c>
      <c r="E26" s="5" t="n">
        <v>0</v>
      </c>
    </row>
    <row r="27">
      <c r="A27" s="4" t="inlineStr">
        <is>
          <t>Acquisitions, net of cash acquired</t>
        </is>
      </c>
      <c r="D27" s="5" t="n">
        <v>0</v>
      </c>
      <c r="E27" s="5" t="n">
        <v>0</v>
      </c>
    </row>
    <row r="28">
      <c r="A28" s="4" t="inlineStr">
        <is>
          <t>Proceeds from dispositions of long-lived assets</t>
        </is>
      </c>
      <c r="D28" s="5" t="n">
        <v>0</v>
      </c>
      <c r="E28" s="5" t="n">
        <v>0</v>
      </c>
    </row>
    <row r="29">
      <c r="A29" s="4" t="inlineStr">
        <is>
          <t>Cash used for investing activities</t>
        </is>
      </c>
      <c r="D29" s="5" t="n">
        <v>0</v>
      </c>
      <c r="E29" s="5" t="n">
        <v>0</v>
      </c>
    </row>
    <row r="30">
      <c r="A30" s="3" t="inlineStr">
        <is>
          <t>Financing activities</t>
        </is>
      </c>
    </row>
    <row r="31">
      <c r="A31" s="4" t="inlineStr">
        <is>
          <t>Proceeds from borrowings of debt</t>
        </is>
      </c>
      <c r="E31" s="5" t="n">
        <v>0</v>
      </c>
    </row>
    <row r="32">
      <c r="A32" s="4" t="inlineStr">
        <is>
          <t>Repayments of debt</t>
        </is>
      </c>
      <c r="D32" s="5" t="n">
        <v>0</v>
      </c>
      <c r="E32" s="5" t="n">
        <v>0</v>
      </c>
    </row>
    <row r="33">
      <c r="A33" s="4" t="inlineStr">
        <is>
          <t>Proceeds from exercise of stock options</t>
        </is>
      </c>
      <c r="D33" s="5" t="n">
        <v>0</v>
      </c>
      <c r="E33" s="5" t="n">
        <v>0</v>
      </c>
    </row>
    <row r="34">
      <c r="A34" s="4" t="inlineStr">
        <is>
          <t>Taxes withheld and paid on employees' share-based payment awards</t>
        </is>
      </c>
      <c r="D34" s="5" t="n">
        <v>0</v>
      </c>
      <c r="E34" s="5" t="n">
        <v>0</v>
      </c>
    </row>
    <row r="35">
      <c r="A35" s="4" t="inlineStr">
        <is>
          <t>Repurchase of common stock</t>
        </is>
      </c>
      <c r="D35" s="5" t="n">
        <v>0</v>
      </c>
      <c r="E35" s="5" t="n">
        <v>0</v>
      </c>
    </row>
    <row r="36">
      <c r="A36" s="4" t="inlineStr">
        <is>
          <t>Payment of common stock dividends</t>
        </is>
      </c>
      <c r="D36" s="5" t="n">
        <v>0</v>
      </c>
      <c r="E36" s="5" t="n">
        <v>0</v>
      </c>
    </row>
    <row r="37">
      <c r="A37" s="4" t="inlineStr">
        <is>
          <t>Cash used for financing activities</t>
        </is>
      </c>
      <c r="D37" s="5" t="n">
        <v>0</v>
      </c>
      <c r="E37" s="5" t="n">
        <v>0</v>
      </c>
    </row>
    <row r="38">
      <c r="A38" s="4" t="inlineStr">
        <is>
          <t>Effect of exchange rate changes on cash, cash equivalents and restricted cash</t>
        </is>
      </c>
      <c r="D38" s="5" t="n">
        <v>0</v>
      </c>
      <c r="E38" s="5" t="n">
        <v>0</v>
      </c>
    </row>
    <row r="39">
      <c r="A39" s="4" t="inlineStr">
        <is>
          <t>(Decrease) increase in cash, cash equivalents and restricted cash</t>
        </is>
      </c>
      <c r="D39" s="5" t="n">
        <v>0</v>
      </c>
      <c r="E39" s="5" t="n">
        <v>0</v>
      </c>
    </row>
    <row r="40">
      <c r="A40" s="4" t="inlineStr">
        <is>
          <t>Cash, cash equivalents and restricted cash at beginning of period</t>
        </is>
      </c>
      <c r="D40" s="5" t="n">
        <v>0</v>
      </c>
      <c r="E40" s="5" t="n">
        <v>0</v>
      </c>
    </row>
    <row r="41">
      <c r="A41" s="4" t="inlineStr">
        <is>
          <t>Cash, cash equivalents and restricted cash at end of period</t>
        </is>
      </c>
      <c r="B41" s="5" t="n">
        <v>0</v>
      </c>
      <c r="C41" s="5" t="n">
        <v>0</v>
      </c>
      <c r="D41" s="5" t="n">
        <v>0</v>
      </c>
      <c r="E41" s="5" t="n">
        <v>0</v>
      </c>
    </row>
    <row r="42">
      <c r="A42" s="4" t="inlineStr">
        <is>
          <t>Parent | Reportable Legal Entities</t>
        </is>
      </c>
    </row>
    <row r="43">
      <c r="A43" s="3" t="inlineStr">
        <is>
          <t>Operating activities</t>
        </is>
      </c>
    </row>
    <row r="44">
      <c r="A44" s="4" t="inlineStr">
        <is>
          <t>Cash provided by operating activities</t>
        </is>
      </c>
      <c r="D44" s="7" t="n">
        <v>10.9</v>
      </c>
      <c r="E44" s="7" t="n">
        <v>107.7</v>
      </c>
    </row>
    <row r="45">
      <c r="A45" s="3" t="inlineStr">
        <is>
          <t>Investing activities</t>
        </is>
      </c>
    </row>
    <row r="46">
      <c r="A46" s="4" t="inlineStr">
        <is>
          <t>Expenditures for property, plant and equipment</t>
        </is>
      </c>
      <c r="D46" s="5" t="n">
        <v>0</v>
      </c>
      <c r="E46" s="5" t="n">
        <v>0</v>
      </c>
    </row>
    <row r="47">
      <c r="A47" s="4" t="inlineStr">
        <is>
          <t>Acquisitions, net of cash acquired</t>
        </is>
      </c>
      <c r="D47" s="5" t="n">
        <v>0</v>
      </c>
      <c r="E47" s="5" t="n">
        <v>0</v>
      </c>
    </row>
    <row r="48">
      <c r="A48" s="4" t="inlineStr">
        <is>
          <t>Proceeds from dispositions of long-lived assets</t>
        </is>
      </c>
      <c r="D48" s="5" t="n">
        <v>0</v>
      </c>
      <c r="E48" s="5" t="n">
        <v>0</v>
      </c>
    </row>
    <row r="49">
      <c r="A49" s="4" t="inlineStr">
        <is>
          <t>Cash used for investing activities</t>
        </is>
      </c>
      <c r="D49" s="5" t="n">
        <v>0</v>
      </c>
      <c r="E49" s="5" t="n">
        <v>0</v>
      </c>
    </row>
    <row r="50">
      <c r="A50" s="3" t="inlineStr">
        <is>
          <t>Financing activities</t>
        </is>
      </c>
    </row>
    <row r="51">
      <c r="A51" s="4" t="inlineStr">
        <is>
          <t>Proceeds from borrowings of debt</t>
        </is>
      </c>
      <c r="E51" s="5" t="n">
        <v>0</v>
      </c>
    </row>
    <row r="52">
      <c r="A52" s="4" t="inlineStr">
        <is>
          <t>Repayments of debt</t>
        </is>
      </c>
      <c r="D52" s="5" t="n">
        <v>0</v>
      </c>
      <c r="E52" s="5" t="n">
        <v>0</v>
      </c>
    </row>
    <row r="53">
      <c r="A53" s="4" t="inlineStr">
        <is>
          <t>Proceeds from exercise of stock options</t>
        </is>
      </c>
      <c r="D53" s="7" t="n">
        <v>23.5</v>
      </c>
      <c r="E53" s="7" t="n">
        <v>26.4</v>
      </c>
    </row>
    <row r="54">
      <c r="A54" s="4" t="inlineStr">
        <is>
          <t>Taxes withheld and paid on employees' share-based payment awards</t>
        </is>
      </c>
      <c r="D54" s="7" t="n">
        <v>-1.4</v>
      </c>
      <c r="E54" s="7" t="n">
        <v>-9.4</v>
      </c>
    </row>
    <row r="55">
      <c r="A55" s="4" t="inlineStr">
        <is>
          <t>Repurchase of common stock</t>
        </is>
      </c>
      <c r="D55" s="7" t="n">
        <v>-0.9</v>
      </c>
      <c r="E55" s="7" t="n">
        <v>-95.7</v>
      </c>
    </row>
    <row r="56">
      <c r="A56" s="4" t="inlineStr">
        <is>
          <t>Payment of common stock dividends</t>
        </is>
      </c>
      <c r="D56" s="7" t="n">
        <v>-32.6</v>
      </c>
      <c r="E56" s="5" t="n">
        <v>-29</v>
      </c>
    </row>
    <row r="57">
      <c r="A57" s="4" t="inlineStr">
        <is>
          <t>Cash used for financing activities</t>
        </is>
      </c>
      <c r="D57" s="7" t="n">
        <v>-11.4</v>
      </c>
      <c r="E57" s="7" t="n">
        <v>-107.7</v>
      </c>
    </row>
    <row r="58">
      <c r="A58" s="4" t="inlineStr">
        <is>
          <t>Effect of exchange rate changes on cash, cash equivalents and restricted cash</t>
        </is>
      </c>
      <c r="D58" s="5" t="n">
        <v>0</v>
      </c>
      <c r="E58" s="5" t="n">
        <v>0</v>
      </c>
    </row>
    <row r="59">
      <c r="A59" s="4" t="inlineStr">
        <is>
          <t>(Decrease) increase in cash, cash equivalents and restricted cash</t>
        </is>
      </c>
      <c r="D59" s="7" t="n">
        <v>-0.5</v>
      </c>
      <c r="E59" s="5" t="n">
        <v>0</v>
      </c>
    </row>
    <row r="60">
      <c r="A60" s="4" t="inlineStr">
        <is>
          <t>Cash, cash equivalents and restricted cash at beginning of period</t>
        </is>
      </c>
      <c r="D60" s="7" t="n">
        <v>0.5</v>
      </c>
      <c r="E60" s="5" t="n">
        <v>0</v>
      </c>
    </row>
    <row r="61">
      <c r="A61" s="4" t="inlineStr">
        <is>
          <t>Cash, cash equivalents and restricted cash at end of period</t>
        </is>
      </c>
      <c r="B61" s="5" t="n">
        <v>0</v>
      </c>
      <c r="C61" s="5" t="n">
        <v>0</v>
      </c>
      <c r="D61" s="5" t="n">
        <v>0</v>
      </c>
      <c r="E61" s="5" t="n">
        <v>0</v>
      </c>
    </row>
    <row r="62">
      <c r="A62" s="4" t="inlineStr">
        <is>
          <t>Issuer | Reportable Legal Entities</t>
        </is>
      </c>
    </row>
    <row r="63">
      <c r="A63" s="3" t="inlineStr">
        <is>
          <t>Operating activities</t>
        </is>
      </c>
    </row>
    <row r="64">
      <c r="A64" s="4" t="inlineStr">
        <is>
          <t>Cash provided by operating activities</t>
        </is>
      </c>
      <c r="D64" s="7" t="n">
        <v>228.6</v>
      </c>
      <c r="E64" s="7" t="n">
        <v>0.1</v>
      </c>
    </row>
    <row r="65">
      <c r="A65" s="3" t="inlineStr">
        <is>
          <t>Investing activities</t>
        </is>
      </c>
    </row>
    <row r="66">
      <c r="A66" s="4" t="inlineStr">
        <is>
          <t>Expenditures for property, plant and equipment</t>
        </is>
      </c>
      <c r="D66" s="5" t="n">
        <v>0</v>
      </c>
      <c r="E66" s="5" t="n">
        <v>0</v>
      </c>
    </row>
    <row r="67">
      <c r="A67" s="4" t="inlineStr">
        <is>
          <t>Acquisitions, net of cash acquired</t>
        </is>
      </c>
      <c r="D67" s="5" t="n">
        <v>0</v>
      </c>
      <c r="E67" s="5" t="n">
        <v>0</v>
      </c>
    </row>
    <row r="68">
      <c r="A68" s="4" t="inlineStr">
        <is>
          <t>Proceeds from dispositions of long-lived assets</t>
        </is>
      </c>
      <c r="D68" s="5" t="n">
        <v>0</v>
      </c>
      <c r="E68" s="5" t="n">
        <v>0</v>
      </c>
    </row>
    <row r="69">
      <c r="A69" s="4" t="inlineStr">
        <is>
          <t>Cash used for investing activities</t>
        </is>
      </c>
      <c r="D69" s="5" t="n">
        <v>0</v>
      </c>
      <c r="E69" s="5" t="n">
        <v>0</v>
      </c>
    </row>
    <row r="70">
      <c r="A70" s="3" t="inlineStr">
        <is>
          <t>Financing activities</t>
        </is>
      </c>
    </row>
    <row r="71">
      <c r="A71" s="4" t="inlineStr">
        <is>
          <t>Proceeds from borrowings of debt</t>
        </is>
      </c>
      <c r="E71" s="5" t="n">
        <v>250</v>
      </c>
    </row>
    <row r="72">
      <c r="A72" s="4" t="inlineStr">
        <is>
          <t>Repayments of debt</t>
        </is>
      </c>
      <c r="D72" s="5" t="n">
        <v>0</v>
      </c>
      <c r="E72" s="5" t="n">
        <v>-250</v>
      </c>
    </row>
    <row r="73">
      <c r="A73" s="4" t="inlineStr">
        <is>
          <t>Proceeds from exercise of stock options</t>
        </is>
      </c>
      <c r="D73" s="5" t="n">
        <v>0</v>
      </c>
      <c r="E73" s="5" t="n">
        <v>0</v>
      </c>
    </row>
    <row r="74">
      <c r="A74" s="4" t="inlineStr">
        <is>
          <t>Taxes withheld and paid on employees' share-based payment awards</t>
        </is>
      </c>
      <c r="D74" s="5" t="n">
        <v>0</v>
      </c>
      <c r="E74" s="5" t="n">
        <v>0</v>
      </c>
    </row>
    <row r="75">
      <c r="A75" s="4" t="inlineStr">
        <is>
          <t>Repurchase of common stock</t>
        </is>
      </c>
      <c r="D75" s="5" t="n">
        <v>0</v>
      </c>
      <c r="E75" s="5" t="n">
        <v>0</v>
      </c>
    </row>
    <row r="76">
      <c r="A76" s="4" t="inlineStr">
        <is>
          <t>Payment of common stock dividends</t>
        </is>
      </c>
      <c r="D76" s="5" t="n">
        <v>0</v>
      </c>
      <c r="E76" s="5" t="n">
        <v>0</v>
      </c>
    </row>
    <row r="77">
      <c r="A77" s="4" t="inlineStr">
        <is>
          <t>Cash used for financing activities</t>
        </is>
      </c>
      <c r="D77" s="5" t="n">
        <v>0</v>
      </c>
      <c r="E77" s="5" t="n">
        <v>0</v>
      </c>
    </row>
    <row r="78">
      <c r="A78" s="4" t="inlineStr">
        <is>
          <t>Effect of exchange rate changes on cash, cash equivalents and restricted cash</t>
        </is>
      </c>
      <c r="D78" s="5" t="n">
        <v>0</v>
      </c>
      <c r="E78" s="5" t="n">
        <v>0</v>
      </c>
    </row>
    <row r="79">
      <c r="A79" s="4" t="inlineStr">
        <is>
          <t>(Decrease) increase in cash, cash equivalents and restricted cash</t>
        </is>
      </c>
      <c r="D79" s="7" t="n">
        <v>228.6</v>
      </c>
      <c r="E79" s="7" t="n">
        <v>0.1</v>
      </c>
    </row>
    <row r="80">
      <c r="A80" s="4" t="inlineStr">
        <is>
          <t>Cash, cash equivalents and restricted cash at beginning of period</t>
        </is>
      </c>
      <c r="D80" s="7" t="n">
        <v>0.2</v>
      </c>
      <c r="E80" s="5" t="n">
        <v>0</v>
      </c>
    </row>
    <row r="81">
      <c r="A81" s="4" t="inlineStr">
        <is>
          <t>Cash, cash equivalents and restricted cash at end of period</t>
        </is>
      </c>
      <c r="B81" s="7" t="n">
        <v>228.8</v>
      </c>
      <c r="C81" s="7" t="n">
        <v>0.1</v>
      </c>
      <c r="D81" s="7" t="n">
        <v>228.8</v>
      </c>
      <c r="E81" s="7" t="n">
        <v>0.1</v>
      </c>
    </row>
    <row r="82">
      <c r="A82" s="4" t="inlineStr">
        <is>
          <t>Guarantor Subsidiaries | Reportable Legal Entities</t>
        </is>
      </c>
    </row>
    <row r="83">
      <c r="A83" s="3" t="inlineStr">
        <is>
          <t>Operating activities</t>
        </is>
      </c>
    </row>
    <row r="84">
      <c r="A84" s="4" t="inlineStr">
        <is>
          <t>Cash provided by operating activities</t>
        </is>
      </c>
      <c r="D84" s="7" t="n">
        <v>-2.3</v>
      </c>
      <c r="E84" s="7" t="n">
        <v>66.90000000000001</v>
      </c>
    </row>
    <row r="85">
      <c r="A85" s="3" t="inlineStr">
        <is>
          <t>Investing activities</t>
        </is>
      </c>
    </row>
    <row r="86">
      <c r="A86" s="4" t="inlineStr">
        <is>
          <t>Expenditures for property, plant and equipment</t>
        </is>
      </c>
      <c r="D86" s="7" t="n">
        <v>-12.7</v>
      </c>
      <c r="E86" s="5" t="n">
        <v>-21</v>
      </c>
    </row>
    <row r="87">
      <c r="A87" s="4" t="inlineStr">
        <is>
          <t>Acquisitions, net of cash acquired</t>
        </is>
      </c>
      <c r="D87" s="7" t="n">
        <v>-3.4</v>
      </c>
      <c r="E87" s="7" t="n">
        <v>-59.4</v>
      </c>
    </row>
    <row r="88">
      <c r="A88" s="4" t="inlineStr">
        <is>
          <t>Proceeds from dispositions of long-lived assets</t>
        </is>
      </c>
      <c r="D88" s="7" t="n">
        <v>9.5</v>
      </c>
      <c r="E88" s="7" t="n">
        <v>1.8</v>
      </c>
    </row>
    <row r="89">
      <c r="A89" s="4" t="inlineStr">
        <is>
          <t>Cash used for investing activities</t>
        </is>
      </c>
      <c r="D89" s="7" t="n">
        <v>-6.6</v>
      </c>
      <c r="E89" s="7" t="n">
        <v>-78.59999999999999</v>
      </c>
    </row>
    <row r="90">
      <c r="A90" s="3" t="inlineStr">
        <is>
          <t>Financing activities</t>
        </is>
      </c>
    </row>
    <row r="91">
      <c r="A91" s="4" t="inlineStr">
        <is>
          <t>Proceeds from borrowings of debt</t>
        </is>
      </c>
      <c r="E91" s="5" t="n">
        <v>81</v>
      </c>
    </row>
    <row r="92">
      <c r="A92" s="4" t="inlineStr">
        <is>
          <t>Repayments of debt</t>
        </is>
      </c>
      <c r="D92" s="7" t="n">
        <v>-1.7</v>
      </c>
      <c r="E92" s="7" t="n">
        <v>-81.5</v>
      </c>
    </row>
    <row r="93">
      <c r="A93" s="4" t="inlineStr">
        <is>
          <t>Proceeds from exercise of stock options</t>
        </is>
      </c>
      <c r="D93" s="5" t="n">
        <v>0</v>
      </c>
      <c r="E93" s="5" t="n">
        <v>0</v>
      </c>
    </row>
    <row r="94">
      <c r="A94" s="4" t="inlineStr">
        <is>
          <t>Taxes withheld and paid on employees' share-based payment awards</t>
        </is>
      </c>
      <c r="D94" s="5" t="n">
        <v>0</v>
      </c>
      <c r="E94" s="5" t="n">
        <v>0</v>
      </c>
    </row>
    <row r="95">
      <c r="A95" s="4" t="inlineStr">
        <is>
          <t>Repurchase of common stock</t>
        </is>
      </c>
      <c r="D95" s="5" t="n">
        <v>0</v>
      </c>
      <c r="E95" s="5" t="n">
        <v>0</v>
      </c>
    </row>
    <row r="96">
      <c r="A96" s="4" t="inlineStr">
        <is>
          <t>Payment of common stock dividends</t>
        </is>
      </c>
      <c r="D96" s="5" t="n">
        <v>0</v>
      </c>
      <c r="E96" s="5" t="n">
        <v>0</v>
      </c>
    </row>
    <row r="97">
      <c r="A97" s="4" t="inlineStr">
        <is>
          <t>Cash used for financing activities</t>
        </is>
      </c>
      <c r="D97" s="7" t="n">
        <v>-1.7</v>
      </c>
      <c r="E97" s="7" t="n">
        <v>-0.5</v>
      </c>
    </row>
    <row r="98">
      <c r="A98" s="4" t="inlineStr">
        <is>
          <t>Effect of exchange rate changes on cash, cash equivalents and restricted cash</t>
        </is>
      </c>
      <c r="D98" s="5" t="n">
        <v>0</v>
      </c>
      <c r="E98" s="5" t="n">
        <v>0</v>
      </c>
    </row>
    <row r="99">
      <c r="A99" s="4" t="inlineStr">
        <is>
          <t>(Decrease) increase in cash, cash equivalents and restricted cash</t>
        </is>
      </c>
      <c r="D99" s="7" t="n">
        <v>-10.6</v>
      </c>
      <c r="E99" s="7" t="n">
        <v>-12.2</v>
      </c>
    </row>
    <row r="100">
      <c r="A100" s="4" t="inlineStr">
        <is>
          <t>Cash, cash equivalents and restricted cash at beginning of period</t>
        </is>
      </c>
      <c r="D100" s="7" t="n">
        <v>46.7</v>
      </c>
      <c r="E100" s="7" t="n">
        <v>117.4</v>
      </c>
    </row>
    <row r="101">
      <c r="A101" s="4" t="inlineStr">
        <is>
          <t>Cash, cash equivalents and restricted cash at end of period</t>
        </is>
      </c>
      <c r="B101" s="7" t="n">
        <v>36.1</v>
      </c>
      <c r="C101" s="7" t="n">
        <v>105.2</v>
      </c>
      <c r="D101" s="7" t="n">
        <v>36.1</v>
      </c>
      <c r="E101" s="7" t="n">
        <v>105.2</v>
      </c>
    </row>
    <row r="102">
      <c r="A102" s="4" t="inlineStr">
        <is>
          <t>Non-Guarantor Subsidiaries | Reportable Legal Entities</t>
        </is>
      </c>
    </row>
    <row r="103">
      <c r="A103" s="3" t="inlineStr">
        <is>
          <t>Operating activities</t>
        </is>
      </c>
    </row>
    <row r="104">
      <c r="A104" s="4" t="inlineStr">
        <is>
          <t>Cash provided by operating activities</t>
        </is>
      </c>
      <c r="D104" s="7" t="n">
        <v>8.6</v>
      </c>
      <c r="E104" s="5" t="n">
        <v>63</v>
      </c>
    </row>
    <row r="105">
      <c r="A105" s="3" t="inlineStr">
        <is>
          <t>Investing activities</t>
        </is>
      </c>
    </row>
    <row r="106">
      <c r="A106" s="4" t="inlineStr">
        <is>
          <t>Expenditures for property, plant and equipment</t>
        </is>
      </c>
      <c r="D106" s="7" t="n">
        <v>-8.9</v>
      </c>
      <c r="E106" s="7" t="n">
        <v>-10.2</v>
      </c>
    </row>
    <row r="107">
      <c r="A107" s="4" t="inlineStr">
        <is>
          <t>Acquisitions, net of cash acquired</t>
        </is>
      </c>
      <c r="D107" s="5" t="n">
        <v>0</v>
      </c>
      <c r="E107" s="5" t="n">
        <v>0</v>
      </c>
    </row>
    <row r="108">
      <c r="A108" s="4" t="inlineStr">
        <is>
          <t>Proceeds from dispositions of long-lived assets</t>
        </is>
      </c>
      <c r="D108" s="5" t="n">
        <v>9</v>
      </c>
      <c r="E108" s="7" t="n">
        <v>7.2</v>
      </c>
    </row>
    <row r="109">
      <c r="A109" s="4" t="inlineStr">
        <is>
          <t>Cash used for investing activities</t>
        </is>
      </c>
      <c r="D109" s="7" t="n">
        <v>0.1</v>
      </c>
      <c r="E109" s="5" t="n">
        <v>-3</v>
      </c>
    </row>
    <row r="110">
      <c r="A110" s="3" t="inlineStr">
        <is>
          <t>Financing activities</t>
        </is>
      </c>
    </row>
    <row r="111">
      <c r="A111" s="4" t="inlineStr">
        <is>
          <t>Proceeds from borrowings of debt</t>
        </is>
      </c>
      <c r="E111" s="5" t="n">
        <v>0</v>
      </c>
    </row>
    <row r="112">
      <c r="A112" s="4" t="inlineStr">
        <is>
          <t>Repayments of debt</t>
        </is>
      </c>
      <c r="D112" s="5" t="n">
        <v>0</v>
      </c>
      <c r="E112" s="7" t="n">
        <v>-0.6</v>
      </c>
    </row>
    <row r="113">
      <c r="A113" s="4" t="inlineStr">
        <is>
          <t>Proceeds from exercise of stock options</t>
        </is>
      </c>
      <c r="D113" s="5" t="n">
        <v>0</v>
      </c>
      <c r="E113" s="5" t="n">
        <v>0</v>
      </c>
    </row>
    <row r="114">
      <c r="A114" s="4" t="inlineStr">
        <is>
          <t>Taxes withheld and paid on employees' share-based payment awards</t>
        </is>
      </c>
      <c r="D114" s="5" t="n">
        <v>0</v>
      </c>
      <c r="E114" s="5" t="n">
        <v>0</v>
      </c>
    </row>
    <row r="115">
      <c r="A115" s="4" t="inlineStr">
        <is>
          <t>Repurchase of common stock</t>
        </is>
      </c>
      <c r="D115" s="5" t="n">
        <v>0</v>
      </c>
      <c r="E115" s="5" t="n">
        <v>0</v>
      </c>
    </row>
    <row r="116">
      <c r="A116" s="4" t="inlineStr">
        <is>
          <t>Payment of common stock dividends</t>
        </is>
      </c>
      <c r="D116" s="5" t="n">
        <v>0</v>
      </c>
      <c r="E116" s="5" t="n">
        <v>0</v>
      </c>
    </row>
    <row r="117">
      <c r="A117" s="4" t="inlineStr">
        <is>
          <t>Cash used for financing activities</t>
        </is>
      </c>
      <c r="D117" s="5" t="n">
        <v>0</v>
      </c>
      <c r="E117" s="7" t="n">
        <v>-0.6</v>
      </c>
    </row>
    <row r="118">
      <c r="A118" s="4" t="inlineStr">
        <is>
          <t>Effect of exchange rate changes on cash, cash equivalents and restricted cash</t>
        </is>
      </c>
      <c r="D118" s="7" t="n">
        <v>-4.2</v>
      </c>
      <c r="E118" s="7" t="n">
        <v>2.3</v>
      </c>
    </row>
    <row r="119">
      <c r="A119" s="4" t="inlineStr">
        <is>
          <t>(Decrease) increase in cash, cash equivalents and restricted cash</t>
        </is>
      </c>
      <c r="D119" s="7" t="n">
        <v>4.5</v>
      </c>
      <c r="E119" s="7" t="n">
        <v>61.7</v>
      </c>
    </row>
    <row r="120">
      <c r="A120" s="4" t="inlineStr">
        <is>
          <t>Cash, cash equivalents and restricted cash at beginning of period</t>
        </is>
      </c>
      <c r="D120" s="7" t="n">
        <v>208.2</v>
      </c>
      <c r="E120" s="7" t="n">
        <v>159.6</v>
      </c>
    </row>
    <row r="121">
      <c r="A121" s="4" t="inlineStr">
        <is>
          <t>Cash, cash equivalents and restricted cash at end of period</t>
        </is>
      </c>
      <c r="B121" s="6" t="n">
        <v>212.7</v>
      </c>
      <c r="C121" s="6" t="n">
        <v>221.3</v>
      </c>
      <c r="D121" s="6" t="n">
        <v>212.7</v>
      </c>
      <c r="E121" s="6" t="n">
        <v>22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Oct. 21, 2021</t>
        </is>
      </c>
      <c r="C1" s="2" t="inlineStr">
        <is>
          <t>Oct. 04, 2021</t>
        </is>
      </c>
      <c r="D1" s="2" t="inlineStr">
        <is>
          <t>Feb. 14, 2021</t>
        </is>
      </c>
      <c r="E1" s="2" t="inlineStr">
        <is>
          <t>Dec. 07, 2017</t>
        </is>
      </c>
      <c r="F1" s="2" t="inlineStr">
        <is>
          <t>Dec. 31, 2021</t>
        </is>
      </c>
      <c r="G1" s="2" t="inlineStr">
        <is>
          <t>Sep. 30, 2021</t>
        </is>
      </c>
      <c r="H1" s="2" t="inlineStr">
        <is>
          <t>Sep. 30, 2020</t>
        </is>
      </c>
      <c r="I1" s="2" t="inlineStr">
        <is>
          <t>Sep. 30, 2021</t>
        </is>
      </c>
      <c r="J1" s="2" t="inlineStr">
        <is>
          <t>Sep. 30, 2020</t>
        </is>
      </c>
      <c r="K1" s="2" t="inlineStr">
        <is>
          <t>Dec. 31, 2020</t>
        </is>
      </c>
    </row>
    <row r="2">
      <c r="A2" s="3" t="inlineStr">
        <is>
          <t>Subsequent Event [Line Items]</t>
        </is>
      </c>
    </row>
    <row r="3">
      <c r="A3" s="4" t="inlineStr">
        <is>
          <t>Repayment of debt</t>
        </is>
      </c>
      <c r="I3" s="10" t="n">
        <v>1700000</v>
      </c>
      <c r="J3" s="10" t="n">
        <v>332100000</v>
      </c>
    </row>
    <row r="4">
      <c r="A4" s="4" t="inlineStr">
        <is>
          <t>Actuarial loss on pension and postretirement benefit obligations</t>
        </is>
      </c>
      <c r="G4" s="10" t="n">
        <v>0</v>
      </c>
      <c r="H4" s="10" t="n">
        <v>0</v>
      </c>
      <c r="I4" s="5" t="n">
        <v>0</v>
      </c>
      <c r="J4" s="10" t="n">
        <v>-35800000</v>
      </c>
    </row>
    <row r="5">
      <c r="A5" s="4" t="inlineStr">
        <is>
          <t>Quarterly dividend declared (in dollars per share)</t>
        </is>
      </c>
      <c r="B5" s="8" t="n">
        <v>0.03</v>
      </c>
    </row>
    <row r="6">
      <c r="A6" s="4" t="inlineStr">
        <is>
          <t>Forecast</t>
        </is>
      </c>
    </row>
    <row r="7">
      <c r="A7" s="3" t="inlineStr">
        <is>
          <t>Subsequent Event [Line Items]</t>
        </is>
      </c>
    </row>
    <row r="8">
      <c r="A8" s="4" t="inlineStr">
        <is>
          <t>Unfunded pension and postretirement benefit obligations</t>
        </is>
      </c>
      <c r="F8" s="10" t="n">
        <v>-80000000</v>
      </c>
    </row>
    <row r="9">
      <c r="A9" s="4" t="inlineStr">
        <is>
          <t>Actuarial loss on pension and postretirement benefit obligations</t>
        </is>
      </c>
      <c r="F9" s="10" t="n">
        <v>-7000000</v>
      </c>
    </row>
    <row r="10">
      <c r="A10" s="4" t="inlineStr">
        <is>
          <t>Senior Secured Credit Facility | Credit Facility</t>
        </is>
      </c>
    </row>
    <row r="11">
      <c r="A11" s="3" t="inlineStr">
        <is>
          <t>Subsequent Event [Line Items]</t>
        </is>
      </c>
    </row>
    <row r="12">
      <c r="A12" s="4" t="inlineStr">
        <is>
          <t>Maximum borrowing capacity</t>
        </is>
      </c>
      <c r="G12" s="10" t="n">
        <v>725000000</v>
      </c>
      <c r="I12" s="10" t="n">
        <v>725000000</v>
      </c>
    </row>
    <row r="13">
      <c r="A13" s="4" t="inlineStr">
        <is>
          <t>Repayment of debt</t>
        </is>
      </c>
      <c r="E13" s="10" t="n">
        <v>625000000</v>
      </c>
    </row>
    <row r="14">
      <c r="A14" s="4" t="inlineStr">
        <is>
          <t>Senior Secured Credit Facility | Line of Credit | Revolving Credit Facility</t>
        </is>
      </c>
    </row>
    <row r="15">
      <c r="A15" s="3" t="inlineStr">
        <is>
          <t>Subsequent Event [Line Items]</t>
        </is>
      </c>
    </row>
    <row r="16">
      <c r="A16" s="4" t="inlineStr">
        <is>
          <t>Maximum borrowing capacity</t>
        </is>
      </c>
      <c r="D16" s="10" t="n">
        <v>200000000</v>
      </c>
    </row>
    <row r="17">
      <c r="A17" s="4" t="inlineStr">
        <is>
          <t>4.875% Senior Notes Due 2025 | Senior Notes</t>
        </is>
      </c>
    </row>
    <row r="18">
      <c r="A18" s="3" t="inlineStr">
        <is>
          <t>Subsequent Event [Line Items]</t>
        </is>
      </c>
    </row>
    <row r="19">
      <c r="A19" s="4" t="inlineStr">
        <is>
          <t>Redeemed amount</t>
        </is>
      </c>
      <c r="E19" s="10" t="n">
        <v>500000000</v>
      </c>
    </row>
    <row r="20">
      <c r="A20" s="4" t="inlineStr">
        <is>
          <t>Interest rate</t>
        </is>
      </c>
      <c r="E20" s="4" t="inlineStr">
        <is>
          <t>4.875%</t>
        </is>
      </c>
      <c r="G20" s="4" t="inlineStr">
        <is>
          <t>4.875%</t>
        </is>
      </c>
      <c r="I20" s="4" t="inlineStr">
        <is>
          <t>4.875%</t>
        </is>
      </c>
      <c r="K20" s="4" t="inlineStr">
        <is>
          <t>4.875%</t>
        </is>
      </c>
    </row>
    <row r="21">
      <c r="A21" s="4" t="inlineStr">
        <is>
          <t>Redemption price percentage</t>
        </is>
      </c>
      <c r="E21" s="4" t="inlineStr">
        <is>
          <t>102.438%</t>
        </is>
      </c>
    </row>
    <row r="22">
      <c r="A22" s="4" t="inlineStr">
        <is>
          <t>364-Day Senior Bridge Loan Facility | Bridge Loan</t>
        </is>
      </c>
    </row>
    <row r="23">
      <c r="A23" s="3" t="inlineStr">
        <is>
          <t>Subsequent Event [Line Items]</t>
        </is>
      </c>
    </row>
    <row r="24">
      <c r="A24" s="4" t="inlineStr">
        <is>
          <t>Proceeds from borrowings of short-term debt</t>
        </is>
      </c>
      <c r="D24" s="10" t="n">
        <v>486600000</v>
      </c>
    </row>
    <row r="25">
      <c r="A25" s="4" t="inlineStr">
        <is>
          <t>Subsequent Event | Spin-Off Of Process and Motion Control Segment</t>
        </is>
      </c>
    </row>
    <row r="26">
      <c r="A26" s="3" t="inlineStr">
        <is>
          <t>Subsequent Event [Line Items]</t>
        </is>
      </c>
    </row>
    <row r="27">
      <c r="A27" s="4" t="inlineStr">
        <is>
          <t>Transaction and refinancing related fees</t>
        </is>
      </c>
      <c r="C27" s="10" t="n">
        <v>65000000</v>
      </c>
    </row>
    <row r="28">
      <c r="A28" s="4" t="inlineStr">
        <is>
          <t>Subsequent Event | Senior Secured Credit Facility | Credit Facility</t>
        </is>
      </c>
    </row>
    <row r="29">
      <c r="A29" s="3" t="inlineStr">
        <is>
          <t>Subsequent Event [Line Items]</t>
        </is>
      </c>
    </row>
    <row r="30">
      <c r="A30" s="4" t="inlineStr">
        <is>
          <t>Maximum borrowing capacity</t>
        </is>
      </c>
      <c r="C30" s="10" t="n">
        <v>550000000</v>
      </c>
    </row>
    <row r="31">
      <c r="A31" s="4" t="inlineStr">
        <is>
          <t>Quarterly amortization percentage</t>
        </is>
      </c>
      <c r="C31" s="4" t="inlineStr">
        <is>
          <t>0.25%</t>
        </is>
      </c>
    </row>
    <row r="32">
      <c r="A32" s="4" t="inlineStr">
        <is>
          <t>Prepayment penalty percentage</t>
        </is>
      </c>
      <c r="C32" s="4" t="inlineStr">
        <is>
          <t>1.00%</t>
        </is>
      </c>
    </row>
    <row r="33">
      <c r="A33" s="4" t="inlineStr">
        <is>
          <t>Subsequent Event | Senior Secured Credit Facility | Credit Facility | London Interbank Offered Rate (LIBOR)</t>
        </is>
      </c>
    </row>
    <row r="34">
      <c r="A34" s="3" t="inlineStr">
        <is>
          <t>Subsequent Event [Line Items]</t>
        </is>
      </c>
    </row>
    <row r="35">
      <c r="A35" s="4" t="inlineStr">
        <is>
          <t>Effective current interest rate</t>
        </is>
      </c>
      <c r="C35" s="4" t="inlineStr">
        <is>
          <t>2.75%</t>
        </is>
      </c>
    </row>
    <row r="36">
      <c r="A36" s="4" t="inlineStr">
        <is>
          <t>Floor percentage</t>
        </is>
      </c>
      <c r="C36" s="4" t="inlineStr">
        <is>
          <t>0.50%</t>
        </is>
      </c>
    </row>
    <row r="37">
      <c r="A37" s="4" t="inlineStr">
        <is>
          <t>Applicable margin</t>
        </is>
      </c>
      <c r="C37" s="4" t="inlineStr">
        <is>
          <t>2.25%</t>
        </is>
      </c>
    </row>
    <row r="38">
      <c r="A38" s="4" t="inlineStr">
        <is>
          <t>Subsequent Event | Senior Secured Credit Facility | Line of Credit</t>
        </is>
      </c>
    </row>
    <row r="39">
      <c r="A39" s="3" t="inlineStr">
        <is>
          <t>Subsequent Event [Line Items]</t>
        </is>
      </c>
    </row>
    <row r="40">
      <c r="A40" s="4" t="inlineStr">
        <is>
          <t>Maximum borrowing capacity</t>
        </is>
      </c>
      <c r="C40" s="10" t="n">
        <v>200000000</v>
      </c>
    </row>
    <row r="41">
      <c r="A41" s="4" t="inlineStr">
        <is>
          <t>Subsequent Event | Senior Secured Credit Facility | Line of Credit | Revolving Credit Facility</t>
        </is>
      </c>
    </row>
    <row r="42">
      <c r="A42" s="3" t="inlineStr">
        <is>
          <t>Subsequent Event [Line Items]</t>
        </is>
      </c>
    </row>
    <row r="43">
      <c r="A43" s="4" t="inlineStr">
        <is>
          <t>Maximum borrowing capacity</t>
        </is>
      </c>
      <c r="C43" s="10" t="n">
        <v>2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9 Months Ended</t>
        </is>
      </c>
    </row>
    <row r="2">
      <c r="B2" s="2" t="inlineStr">
        <is>
          <t>Sep. 30, 2021</t>
        </is>
      </c>
    </row>
    <row r="3">
      <c r="A3" s="3" t="inlineStr">
        <is>
          <t>Business Combination and Asset Acquisition [Abstract]</t>
        </is>
      </c>
    </row>
    <row r="4">
      <c r="A4" s="4" t="inlineStr">
        <is>
          <t>Acquisitions and Divestiture</t>
        </is>
      </c>
      <c r="B4" s="4" t="inlineStr">
        <is>
          <t>Acquisitions and Divestiture Nine Months Ended September 30, 2021 During the fiscal year ending March 31, 2019, the Company completed the sale of its VAG business, which was previously included in its Water Management platform. The terms of the sale agreement provided the Company to receive contingent consideration, based on, and subject to, the VAG business attainment of Earn-out EBITDA, as defined in the sale agreement. During the three months ended September 30, 2021, the Company received a $4.2 million cash payment as a result of the VAG businesses performance in its fiscal year ending March 31, 2021, which represented the final period of the earn-out, and was recorded within income from discontinued operations, net of tax in its condensed consolidated statements of operations. On April 16, 2021, the Company acquired substantially all of the assets of Advance Technology Solutions, LLC (d/b/a ATS GREASEwatch) ("ATS GREASEwatch") for a cash purchase price of $4.5 million, excluding transaction costs and net of cash acquired. The Company paid $3.8 million to the sellers at closing, with the remaining $0.7 million payable to the sellers upon settlement of certain indemnities within two years of closing, ATS GREASEwatch, headquartered in Saginaw, Michigan, develops, manufactures and markets remote tank monitoring devices, alarms, software and services for various applications and provides technology to enhance and expand the Company's current product offerings within the Company's existing Water Management platform. The acquisition has been accounted for as a business combination and was recorded by allocating the purchase price to the fair value of assets acquired and liabilities assumed at the acquisition date. The excess of the purchase price over the fair value assigned to the assets acquired and liabilities assumed was recorded as goodwill. The purchase price allocation associated with the acquisition resulted in goodwill of $2.7 million, other intangibles assets of $1.6 million and $0.2 million of other net assets. This acquisition did not materially affect the Company's condensed consolidated statements of operations or financial position. Nine Month Transition Period Ended December 31, 2020 On December 11, 2020, the Company acquired substantially all of the assets of Hadrian Manufacturing Inc. and 100% of the stock of Hadrian Inc. (collectively, "Hadrian") for a total cash purchase price of $101.3 million, excluding transaction costs and net of cash acquired. During the nine months ended September 30, 2021, the Company received a cash payment of $0.4 million from the sellers in connection with finalizing the acquisition date trade working capital, which is included in the total cash purchase price mentioned above. Hadrian, based in Burlington, Ontario, Canada, manufactures washroom partitions and lockers primarily used in institutional and commercial end markets and complements the Company's existing Water Management platform. The acquisition has been accounted for as a business combination and was recorded by allocating the preliminary purchase price to the fair value of assets acquired and liabilities assumed at the acquisition date. The excess of the purchase price over the fair value assigned to the assets acquired and liabilities assumed was recorded as goodwill. The preliminary purchase price allocations associated with the acquisition resulted in goodwill of $43.0 million ($37.0 million tax deductible), other intangible assets of $32.4 million (including tradenames of $0.8 million and $31.6 million of customer relationships), $17.1 million of fixed assets, $9.7 million of trade working capital and other net liabilities of $0.9 million. The preliminary purchase price allocations for Hadrian were adjusted during the nine months ended September 30, 2021, resulting in a $0.2 million increase in goodwill related to aforementioned cash payment received, partially offset by the refinement of the estimated fair value of the liabilities assumed. The Company is continuing to evaluate the preliminary purchase price allocations for Hadrian related to the fair values assigned to fixed assets and net working capital acquired, which will be completed within the one year period following its acquisition date. On October 1, 2020, the Company completed the sale of its gearbox product line in China within its Process &amp; Motion Control platform for aggregate cash consideration of $5.8 million. The gearbox product line was not material to the Company's consolidated statements of operations or financial position and did not meet the criteria to be presented as discontinued operations. In completing the sale, the Company sold inventory, fixed assets and other intellectual property associated with the business with a carrying value of $5.0 million. In addition, the Company allocated $1.8 million of goodwill from the Process &amp; Motion Control platform that was included in the calculation of the gain on sale of the business. The Company recognized a gain of $0.8 million within other income (expense), net in the condensed consolidated statements of operations during the nine months ended December 31, 2020. On November 24, 2020, the Company acquired the remaining non-controlling interest in a Process &amp; Motion Control joint venture for a cash purchase price of $0.3 million. The acquisition of the remaining minority interest was not material to the Company's condensed consolidated statements of operations or financial position. The Company's results of operations include the acquired operations subsequent to the acquisition date. Pro-forma results of operations and certain other U.S. GAAP disclosures related to the acquisition have not been presented because they are not significant to the Company's condensed consolidated statements of operations or financial position. Fiscal Year Ended March 31, 2020 On January 28, 2020, the Company acquired substantially all of the assets of Just Manufacturing Company ("Just Manufacturing") for a cash purchase price of $59.4 million, excluding transaction costs and net of cash acquired. Just Manufacturing, based in Franklin Park, Illinois, manufactures stainless steel sinks and plumbing fixtures primarily used in institutional and commercial end markets and complements the Company's existing Water Management platform. On May 10, 2019, the Company acquired substantially all of the assets of StainlessDrains.com, a manufacturer of stainless steel drains, grates and accessories for industrial and commercial end markets, for a cash purchase price of $24.8 million, excluding transaction costs and net of cash acquired. StainlessDrains.com, headquartered in Greenville, Texas, added complementary product lines to the Company's existing Water Management platform. The Company's results of operations include the acquired operations subsequent to the aforementioned acquisitions dates. Pro-forma results of operations and certain other U.S. GAAP disclosures related to these acquisitions have not been presented because they are not significant to the Company's condensed consolidated statements of operations or financial position. These acquisitions have been accounted for as business combinations and were recorded by allocating the purchase price to the fair value of assets acquired and liabilities assumed at the acquisition date. The excess of the purchase price over the fair value assigned to the assets acquired and liabilities assumed was recorded as goodwill. The purchase price allocations associated with these acquisitions resulted in tax deductible goodwill of $27.3 million, other intangible assets of $40.9 million (including tradenames of $2.2 million and $38.7 million of customer relationships), $8.4 million of fixed assets, $9.1 million of trade working capital and other net liabilities of $1.5 million. During the fiscal year ended March 31, 2020, the Company acquired the remaining non-controlling interest in a Process and Motion Control joint venture for a cash purchase price of $0.3 million. The acquisition of the remaining minority interest was not material to the Company's condensed consolidated statemen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Similar Charges</t>
        </is>
      </c>
      <c r="B1" s="2" t="inlineStr">
        <is>
          <t>9 Months Ended</t>
        </is>
      </c>
    </row>
    <row r="2">
      <c r="B2" s="2" t="inlineStr">
        <is>
          <t>Sep. 30, 2021</t>
        </is>
      </c>
    </row>
    <row r="3">
      <c r="A3" s="3" t="inlineStr">
        <is>
          <t>Restructuring and Related Activities [Abstract]</t>
        </is>
      </c>
    </row>
    <row r="4">
      <c r="A4" s="4" t="inlineStr">
        <is>
          <t>Restructuring and Other Similar Charges</t>
        </is>
      </c>
      <c r="B4" s="4" t="inlineStr">
        <is>
          <t xml:space="preserve">Restructuring and Other Similar Charges During the three and nine months ended September 30, 2021,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and select product-line rationalizations to optimize its operating margin and manufacturing footprint. As such, the Company expects further expenses related to workforce reductions, lease termination costs, and other facility rationalization costs. Since the Company’s evaluation of other potential restructuring actions are in process, related restructuring expenses, if any, are not yet estimable. The following table summarizes the Company's restructuring and other similar charges during the three and nine months ended September 30, 2021 and September 30, 2020, by classification of operating segment (in millions): Restructuring and Other Similar Charges Process &amp; Motion Control Water Management Corporate Consolidated Employee termination benefits $ 1.1 $ 0.1 $ 0.6 $ 1.8 Contract termination and other associated costs 0.2 — — 0.2 Total restructuring and other similar costs $ 1.3 $ 0.1 $ 0.6 $ 2.0 Restructuring and Other Similar Charges Process &amp; Motion Control Water Management Corporate Consolidated Employee termination benefits $ 1.3 $ 1.0 $ 0.6 $ 2.9 Contract termination and other associated costs 0.8 — — 0.8 Total restructuring and other similar costs $ 2.1 $ 1.0 $ 0.6 $ 3.7 Restructuring and Other Similar Charges Process &amp; Motion Control Water Management Corporate Consolidated Employee termination benefits $ 5.6 $ 0.1 $ — $ 5.7 Contract termination and other associated costs 1.1 — (0.2) 0.9 Total restructuring and other similar costs $ 6.7 $ 0.1 $ (0.2) $ 6.6 Restructuring and Other Similar Charges Process &amp; Motion Control Water Management Corporate Consolidated Employee termination benefits $ 11.1 $ 1.1 $ 0.2 $ 12.4 Contract termination and other associated costs 2.5 0.1 (0.1) 2.5 Total restructuring and other similar costs $ 13.6 $ 1.2 $ 0.1 $ 14.9 The following table summarizes the activity in the Company's restructuring accrual for the nine months ended September 30, 2021 (in millions): Employee termination benefits Contract termination and other associated costs Total Restructuring accrual, December 31, 2020 (1) $ 6.1 $ 0.7 $ 6.8 Charges 2.9 0.8 3.7 Cash payments (6.2) (1.3) (7.5) Restructuring accrual, September 30, 2021 (1) $ 2.8 $ 0.2 $ 3.0 ____________________ (1) The restructuring accrual is included in other current liabilities in the condensed consolidated balance sheets.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As a result, the Company recognized accelerated depreciation of $0.2 million and $1.2 million during the three and nine months ended September 30, 2020, respectively. There was no accelerated depreciation recognized during the three and nine months ended September 30, 2021. Accelerated depreciation is recorded within Cost of sales in the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29:03Z</dcterms:created>
  <dcterms:modified xmlns:dcterms="http://purl.org/dc/terms/" xmlns:xsi="http://www.w3.org/2001/XMLSchema-instance" xsi:type="dcterms:W3CDTF">2021-10-26T20:29:03Z</dcterms:modified>
</cp:coreProperties>
</file>